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Business Acquisition" sheetId="12" state="visible" r:id="rId12"/>
    <sheet xmlns:r="http://schemas.openxmlformats.org/officeDocument/2006/relationships" name="Investments" sheetId="13" state="visible" r:id="rId13"/>
    <sheet xmlns:r="http://schemas.openxmlformats.org/officeDocument/2006/relationships" name="Assets Held for Sale"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 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Options And Employee Stoc" sheetId="22" state="visible" r:id="rId22"/>
    <sheet xmlns:r="http://schemas.openxmlformats.org/officeDocument/2006/relationships" name="Defined Contribution 401(k) Sav"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pplemental Cash Flows Informa" sheetId="26" state="visible" r:id="rId26"/>
    <sheet xmlns:r="http://schemas.openxmlformats.org/officeDocument/2006/relationships" name="Accumulated Other Comprehensive" sheetId="27" state="visible" r:id="rId27"/>
    <sheet xmlns:r="http://schemas.openxmlformats.org/officeDocument/2006/relationships" name="Quarterly Results" sheetId="28" state="visible" r:id="rId28"/>
    <sheet xmlns:r="http://schemas.openxmlformats.org/officeDocument/2006/relationships" name="Subsequent Events" sheetId="29" state="visible" r:id="rId29"/>
    <sheet xmlns:r="http://schemas.openxmlformats.org/officeDocument/2006/relationships" name="Basis Of Presentation (Policy)" sheetId="30" state="visible" r:id="rId30"/>
    <sheet xmlns:r="http://schemas.openxmlformats.org/officeDocument/2006/relationships" name="Revenues (Tables)" sheetId="31" state="visible" r:id="rId31"/>
    <sheet xmlns:r="http://schemas.openxmlformats.org/officeDocument/2006/relationships" name="Business Acquisi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Long Term Debt (Tables)" sheetId="37" state="visible" r:id="rId37"/>
    <sheet xmlns:r="http://schemas.openxmlformats.org/officeDocument/2006/relationships" name="Commitments And Contingencies C" sheetId="38" state="visible" r:id="rId38"/>
    <sheet xmlns:r="http://schemas.openxmlformats.org/officeDocument/2006/relationships" name="Income Taxes Income Taxes (Tabl" sheetId="39" state="visible" r:id="rId39"/>
    <sheet xmlns:r="http://schemas.openxmlformats.org/officeDocument/2006/relationships" name="Stockholders' Equity Dividends " sheetId="40" state="visible" r:id="rId40"/>
    <sheet xmlns:r="http://schemas.openxmlformats.org/officeDocument/2006/relationships" name="Stock Options And Employee St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Quarterly Results (Tables)" sheetId="45" state="visible" r:id="rId45"/>
    <sheet xmlns:r="http://schemas.openxmlformats.org/officeDocument/2006/relationships" name="Basis Of Presentation (Details)" sheetId="46" state="visible" r:id="rId46"/>
    <sheet xmlns:r="http://schemas.openxmlformats.org/officeDocument/2006/relationships" name="Revenues - Cumulative Effect Tr" sheetId="47" state="visible" r:id="rId47"/>
    <sheet xmlns:r="http://schemas.openxmlformats.org/officeDocument/2006/relationships" name="Revenues Disaggregated Revenue " sheetId="48" state="visible" r:id="rId48"/>
    <sheet xmlns:r="http://schemas.openxmlformats.org/officeDocument/2006/relationships" name="Business Acquisition Business A" sheetId="49" state="visible" r:id="rId49"/>
    <sheet xmlns:r="http://schemas.openxmlformats.org/officeDocument/2006/relationships" name="Business Acquisition Business_2" sheetId="50" state="visible" r:id="rId50"/>
    <sheet xmlns:r="http://schemas.openxmlformats.org/officeDocument/2006/relationships" name="Business Acquisition Business_3" sheetId="51" state="visible" r:id="rId51"/>
    <sheet xmlns:r="http://schemas.openxmlformats.org/officeDocument/2006/relationships" name="Investments (Narrative) (Detail" sheetId="52" state="visible" r:id="rId52"/>
    <sheet xmlns:r="http://schemas.openxmlformats.org/officeDocument/2006/relationships" name="Investments (Schedule Of Availa" sheetId="53" state="visible" r:id="rId53"/>
    <sheet xmlns:r="http://schemas.openxmlformats.org/officeDocument/2006/relationships" name="Investments Cost Method Investm" sheetId="54" state="visible" r:id="rId54"/>
    <sheet xmlns:r="http://schemas.openxmlformats.org/officeDocument/2006/relationships" name="Investments Investments Classif" sheetId="55" state="visible" r:id="rId55"/>
    <sheet xmlns:r="http://schemas.openxmlformats.org/officeDocument/2006/relationships" name="Investments Available-for-sale " sheetId="56" state="visible" r:id="rId56"/>
    <sheet xmlns:r="http://schemas.openxmlformats.org/officeDocument/2006/relationships" name="Investments Equity Method Inves" sheetId="57" state="visible" r:id="rId57"/>
    <sheet xmlns:r="http://schemas.openxmlformats.org/officeDocument/2006/relationships" name="Assets Held for Sale (Details)"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Fair Value Measurements (Sche_2" sheetId="61" state="visible" r:id="rId61"/>
    <sheet xmlns:r="http://schemas.openxmlformats.org/officeDocument/2006/relationships" name="Fair Value Measurements (Deriva" sheetId="62" state="visible" r:id="rId62"/>
    <sheet xmlns:r="http://schemas.openxmlformats.org/officeDocument/2006/relationships" name="Fair Value Measurements (Sche_3" sheetId="63" state="visible" r:id="rId63"/>
    <sheet xmlns:r="http://schemas.openxmlformats.org/officeDocument/2006/relationships" name="Property And Equipment (Propert" sheetId="64" state="visible" r:id="rId64"/>
    <sheet xmlns:r="http://schemas.openxmlformats.org/officeDocument/2006/relationships" name="Property And Equipment (Narrati"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Long Term Debt (Details)" sheetId="71" state="visible" r:id="rId71"/>
    <sheet xmlns:r="http://schemas.openxmlformats.org/officeDocument/2006/relationships" name="Long Term Debt Long Term Debt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Narrative) (Detai" sheetId="75" state="visible" r:id="rId75"/>
    <sheet xmlns:r="http://schemas.openxmlformats.org/officeDocument/2006/relationships" name="Income Taxes Income Taxes (Comp" sheetId="76" state="visible" r:id="rId76"/>
    <sheet xmlns:r="http://schemas.openxmlformats.org/officeDocument/2006/relationships" name="Income Taxes Income Taxes (Reco" sheetId="77" state="visible" r:id="rId77"/>
    <sheet xmlns:r="http://schemas.openxmlformats.org/officeDocument/2006/relationships" name="Income Taxes Income Taxes (Defe" sheetId="78" state="visible" r:id="rId78"/>
    <sheet xmlns:r="http://schemas.openxmlformats.org/officeDocument/2006/relationships" name="Income Taxes Income Taxes (Re_2" sheetId="79" state="visible" r:id="rId79"/>
    <sheet xmlns:r="http://schemas.openxmlformats.org/officeDocument/2006/relationships" name="Stockholders' Equity (Details)" sheetId="80" state="visible" r:id="rId80"/>
    <sheet xmlns:r="http://schemas.openxmlformats.org/officeDocument/2006/relationships" name="Stock Options And Employee St_3" sheetId="81" state="visible" r:id="rId81"/>
    <sheet xmlns:r="http://schemas.openxmlformats.org/officeDocument/2006/relationships" name="Stock Options And Employee St_4" sheetId="82" state="visible" r:id="rId82"/>
    <sheet xmlns:r="http://schemas.openxmlformats.org/officeDocument/2006/relationships" name="Stock Options And Employee St_5" sheetId="83" state="visible" r:id="rId83"/>
    <sheet xmlns:r="http://schemas.openxmlformats.org/officeDocument/2006/relationships" name="Stock Options And Employee St_6" sheetId="84" state="visible" r:id="rId84"/>
    <sheet xmlns:r="http://schemas.openxmlformats.org/officeDocument/2006/relationships" name="Stock Options And Employee St_7" sheetId="85" state="visible" r:id="rId85"/>
    <sheet xmlns:r="http://schemas.openxmlformats.org/officeDocument/2006/relationships" name="Defined Contribution 401(k) S_2" sheetId="86" state="visible" r:id="rId86"/>
    <sheet xmlns:r="http://schemas.openxmlformats.org/officeDocument/2006/relationships" name="Earnings Per Share (Details)" sheetId="87" state="visible" r:id="rId87"/>
    <sheet xmlns:r="http://schemas.openxmlformats.org/officeDocument/2006/relationships" name="Segment Information - Reportabl" sheetId="88" state="visible" r:id="rId88"/>
    <sheet xmlns:r="http://schemas.openxmlformats.org/officeDocument/2006/relationships" name="Segment Information - Reporta_2" sheetId="89" state="visible" r:id="rId89"/>
    <sheet xmlns:r="http://schemas.openxmlformats.org/officeDocument/2006/relationships" name="Segment Information (Details)" sheetId="90" state="visible" r:id="rId90"/>
    <sheet xmlns:r="http://schemas.openxmlformats.org/officeDocument/2006/relationships" name="Supplemental Cash Flows Infor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Quarterly Results (Detail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61">
  <si>
    <t>Document and Entity Information Document - USD ($)</t>
  </si>
  <si>
    <t>12 Months Ended</t>
  </si>
  <si>
    <t>Dec. 31, 2018</t>
  </si>
  <si>
    <t>Feb. 26, 2019</t>
  </si>
  <si>
    <t>Jun. 30, 2018</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hell Company</t>
  </si>
  <si>
    <t>Entity Small Business</t>
  </si>
  <si>
    <t>Entity Emerging Growth Company</t>
  </si>
  <si>
    <t>Entity Well-known Seasoned Issuer</t>
  </si>
  <si>
    <t>Yes</t>
  </si>
  <si>
    <t>Entity Voluntary Filers</t>
  </si>
  <si>
    <t>No</t>
  </si>
  <si>
    <t>Entity Current Reporting Status</t>
  </si>
  <si>
    <t>Entity Public Float</t>
  </si>
  <si>
    <t>Consolidated Balance Sheets - USD ($) $ in Thousands</t>
  </si>
  <si>
    <t>Dec. 31, 2017</t>
  </si>
  <si>
    <t>ASSETS</t>
  </si>
  <si>
    <t>Cash and cash equivalents</t>
  </si>
  <si>
    <t>Accounts receivable, net of allowances of $10,422 and $8,701, respectively</t>
  </si>
  <si>
    <t>Prepaid expenses and other current assets</t>
  </si>
  <si>
    <t>Total current assets</t>
  </si>
  <si>
    <t>Long-term investments</t>
  </si>
  <si>
    <t>Property and equipment, net</t>
  </si>
  <si>
    <t>Trade 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 current</t>
  </si>
  <si>
    <t>Deferred revenue, current</t>
  </si>
  <si>
    <t>Other current liabilities</t>
  </si>
  <si>
    <t>Total current liabilities</t>
  </si>
  <si>
    <t>Long-term debt</t>
  </si>
  <si>
    <t>Deferred revenue, noncurrent</t>
  </si>
  <si>
    <t>Income taxes payable, noncurrent</t>
  </si>
  <si>
    <t>Liability for uncertain tax positions</t>
  </si>
  <si>
    <t>Deferred income taxes, noncurrent</t>
  </si>
  <si>
    <t>Other long-term liabilities</t>
  </si>
  <si>
    <t>TOTAL LIABILITIES</t>
  </si>
  <si>
    <t>Commitments and contingencies</t>
  </si>
  <si>
    <t>Common stock, $0.01 par value. Authorized 95,000,000 at December 31, 2018 and 2017; total issued 48,082,800 and 47,854,510 shares at December 31, 2018 and 2017, respectively; total outstanding 47,482,800 and 47,854,510 shares at December 31, 2018 and 2017, respectively.</t>
  </si>
  <si>
    <t>Additional paid-in capital</t>
  </si>
  <si>
    <t>Treasury stock, at cost (600,000 and zero shares, respectively, at December 31, 2018 and 2017, respectively).</t>
  </si>
  <si>
    <t>Retained earnings</t>
  </si>
  <si>
    <t>Accumulated other comprehensive loss</t>
  </si>
  <si>
    <t>TOTAL STOCKHOLDERS’ EQUITY</t>
  </si>
  <si>
    <t>TOTAL LIABILITIES AND STOCKHOLDERS’ EQUITY</t>
  </si>
  <si>
    <t>Series A Preferred Stock [Member]</t>
  </si>
  <si>
    <t>Preferred stock, $0.01 par value</t>
  </si>
  <si>
    <t>Series B 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Preferred stock, par value (in dollars per share)</t>
  </si>
  <si>
    <t>Treasury Stock, shares</t>
  </si>
  <si>
    <t>Preferred stock, shares authorized</t>
  </si>
  <si>
    <t>Preferred stock, shares issued</t>
  </si>
  <si>
    <t>Preferred stock, shares outstanding</t>
  </si>
  <si>
    <t>Consolidated Statements Of Income - USD ($)</t>
  </si>
  <si>
    <t>Dec. 31, 2016</t>
  </si>
  <si>
    <t>Revenues:</t>
  </si>
  <si>
    <t>Total revenues</t>
  </si>
  <si>
    <t>Cost of Revenue</t>
  </si>
  <si>
    <t>Gross profit</t>
  </si>
  <si>
    <t>Operating expenses:</t>
  </si>
  <si>
    <t>Sales and marketing</t>
  </si>
  <si>
    <t>Research, development and engineering</t>
  </si>
  <si>
    <t>General and administrative</t>
  </si>
  <si>
    <t>Total operating expenses</t>
  </si>
  <si>
    <t>Income from operations</t>
  </si>
  <si>
    <t>Interest expense, net</t>
  </si>
  <si>
    <t>Other expense (income), net</t>
  </si>
  <si>
    <t>Income before income taxes and net loss in earnings of equity method investment</t>
  </si>
  <si>
    <t>Income tax expense</t>
  </si>
  <si>
    <t>Net Loss from Equity Method Investments</t>
  </si>
  <si>
    <t>Net income</t>
  </si>
  <si>
    <t>Net income per common share:</t>
  </si>
  <si>
    <t>Basic (in dollars per share)</t>
  </si>
  <si>
    <t>Earnings Per Share, Diluted</t>
  </si>
  <si>
    <t>Weighted average shares outstanding:</t>
  </si>
  <si>
    <t>Basic (in shares)</t>
  </si>
  <si>
    <t>Diluted (in shares)</t>
  </si>
  <si>
    <t>Cash dividends paid per common share (in dollars per share)</t>
  </si>
  <si>
    <t>Share-based compensation expense</t>
  </si>
  <si>
    <t>Cost of revenues</t>
  </si>
  <si>
    <t>Consolidated Statement Of Comprehensive Income - USD ($) $ in Thousands</t>
  </si>
  <si>
    <t>3 Months Ended</t>
  </si>
  <si>
    <t>Sep. 30, 2018</t>
  </si>
  <si>
    <t>Mar. 31, 2018</t>
  </si>
  <si>
    <t>Sep. 30, 2017</t>
  </si>
  <si>
    <t>Jun. 30, 2017</t>
  </si>
  <si>
    <t>Mar. 31, 2017</t>
  </si>
  <si>
    <t>Condensed Consolidated Statements of Comprehensive Income [Abstract]</t>
  </si>
  <si>
    <t>Other comprehensive (loss) income, net of tax:</t>
  </si>
  <si>
    <t>Foreign currency translation adjustment</t>
  </si>
  <si>
    <t>Change in fair value on available-for-sale investments, net of tax (benefit) expense of ($460), zero and $1,495 for the years ended 2018, 2017 and 2016, respectively</t>
  </si>
  <si>
    <t>Other comprehensive (loss) income, net of tax</t>
  </si>
  <si>
    <t>Comprehensive income</t>
  </si>
  <si>
    <t>Consolidated Statement Of Comprehensive Income (Parenthetical) - USD ($) $ in Thousands</t>
  </si>
  <si>
    <t>Statement of Comprehensive Income [Abstract]</t>
  </si>
  <si>
    <t>Foreign currency translation adjustment, tax</t>
  </si>
  <si>
    <t>Unrealized gain on available-for-sale investments, tax</t>
  </si>
  <si>
    <t>Consolidated Statement Of Cash Flows - USD ($)</t>
  </si>
  <si>
    <t>Cash flows from operating activities:</t>
  </si>
  <si>
    <t>Adjustments to reconcile net earnings to net cash provided by operating activities:</t>
  </si>
  <si>
    <t>Depreciation and amortization</t>
  </si>
  <si>
    <t>Amortization of financing costs and discounts</t>
  </si>
  <si>
    <t>Share-based compensation</t>
  </si>
  <si>
    <t>Provision for doubtful accounts</t>
  </si>
  <si>
    <t>Deferred income taxes, net</t>
  </si>
  <si>
    <t>Loss on extinguishment of debt and related interest expense</t>
  </si>
  <si>
    <t>Gain on sale of businesses</t>
  </si>
  <si>
    <t>Changes in fair value of contingent consideration</t>
  </si>
  <si>
    <t>Gain on available-for-sale investment</t>
  </si>
  <si>
    <t>Loss on equity investments</t>
  </si>
  <si>
    <t>Decrease (increase) in:</t>
  </si>
  <si>
    <t>Accounts receivable</t>
  </si>
  <si>
    <t>Increase (decrease) in:</t>
  </si>
  <si>
    <t>Income taxes payable</t>
  </si>
  <si>
    <t>Deferred revenue</t>
  </si>
  <si>
    <t>Net cash provided by operating activities</t>
  </si>
  <si>
    <t>Tax Cuts And Jobs Act Of 2017, Incomplete Accounting, Transition Tax For Accumulated Foreign Earnings, Provisional Income Tax Expense</t>
  </si>
  <si>
    <t>Cash flows from investing activities:</t>
  </si>
  <si>
    <t>Purchases of equity method investment</t>
  </si>
  <si>
    <t>Maturity of investments</t>
  </si>
  <si>
    <t>Purchases of available-for-sale investments</t>
  </si>
  <si>
    <t>Purchases of property and equipment</t>
  </si>
  <si>
    <t>Acquisition of businesses, net of cash received</t>
  </si>
  <si>
    <t>Proceeds from sale of businesses, net of cash divested</t>
  </si>
  <si>
    <t>Purchases of intangible assets</t>
  </si>
  <si>
    <t>Net cash used in investing activities</t>
  </si>
  <si>
    <t>Cash flows from financing activities:</t>
  </si>
  <si>
    <t>Issuance of long-term debt, net</t>
  </si>
  <si>
    <t>Payment of debt</t>
  </si>
  <si>
    <t>Proceeds from line of credit, net</t>
  </si>
  <si>
    <t>Repayment of line of credit</t>
  </si>
  <si>
    <t>Repurchase of common stock</t>
  </si>
  <si>
    <t>Issuance of common stock under employee stock purchase plan</t>
  </si>
  <si>
    <t>Exercise of stock options</t>
  </si>
  <si>
    <t>Dividends paid</t>
  </si>
  <si>
    <t>Deferred payments for acquisitions</t>
  </si>
  <si>
    <t>Other</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Increase (Decrease) in Stockholders' Equity [Roll Forward]</t>
  </si>
  <si>
    <t>Net Income (Loss) Attributable to Parent</t>
  </si>
  <si>
    <t>Beginning balance, shares at Dec. 31, 2015</t>
  </si>
  <si>
    <t>Beginning balance at Dec. 31, 2015</t>
  </si>
  <si>
    <t>Dividends</t>
  </si>
  <si>
    <t>Exercise of stock options, shares</t>
  </si>
  <si>
    <t>Issuance of shares under Employee Stock Purchase Plan, shares</t>
  </si>
  <si>
    <t>Issuance of shares under Employee Stock Purchase Plan</t>
  </si>
  <si>
    <t>Vested restricted stock, shares</t>
  </si>
  <si>
    <t>Vested restricted stock</t>
  </si>
  <si>
    <t>Repurchase and retirement of common stock, shares</t>
  </si>
  <si>
    <t>Stock Repurchased and Retired During Period, Value</t>
  </si>
  <si>
    <t>Exchange of Series B preferred stock, shares</t>
  </si>
  <si>
    <t>Exchange of Series B preferred stock</t>
  </si>
  <si>
    <t>Share based compensation</t>
  </si>
  <si>
    <t>Excess tax benefit on share based compensation</t>
  </si>
  <si>
    <t>Ending balance at Dec. 31, 2016</t>
  </si>
  <si>
    <t>Ending balance, shares at Dec. 31, 2016</t>
  </si>
  <si>
    <t>Ending balance at Dec. 31, 2017</t>
  </si>
  <si>
    <t>Ending balance, shares at Dec. 31, 2017</t>
  </si>
  <si>
    <t>Treasury Stock, Shares, Acquired</t>
  </si>
  <si>
    <t>Treasury Stock, Value, Acquired, Cost Method</t>
  </si>
  <si>
    <t>Ending balance at Dec. 31, 2018</t>
  </si>
  <si>
    <t>Ending balance, shares at Dec. 31, 2018</t>
  </si>
  <si>
    <t>Cumulative Effect of New Accounting Principle in Period of Adoption</t>
  </si>
  <si>
    <t>The Company</t>
  </si>
  <si>
    <t>The Company [Abstract]</t>
  </si>
  <si>
    <t>The Company j2 Global, Inc., together with its subsidiaries (“j2 Global”, the “Company”, “our”, “us”, or “we”), is a leading provider of internet services. Through our Cloud Services business, we provide cloud services to consumers and businesses and license our intellectual property (“IP”) to third parties. In addition, the Cloud Services business includes fax, voice, backup, security and email marketing products. Our Digital Media business specializes in the technology, gaming, broadband, business to business (“B2B”), healthcare, and international markets, offering content, tools and services to consumers and businesses.</t>
  </si>
  <si>
    <t>Basis Of Presentation</t>
  </si>
  <si>
    <t>Accounting Policies [Abstract]</t>
  </si>
  <si>
    <t>Basis of Presentation and Significant Accounting Policies [Text Block]</t>
  </si>
  <si>
    <t>Basis of Presentation and Summary of Significant Accounting Policies (a) Principles of Consolidation The accompanying consolidated financial statements include the accounts of j2 Global and its direct and indirect wholly-owned subsidiaries. All intercompany accounts and transactions have been eliminated in consolidation. On August 10, 2016, j2 Cloud Services, Inc., a Delaware corporation and subsidiary of the Company,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c)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se reserves for the Company’s Digital Media business are typically driven by past due invoices based on historical experience. On an ongoing basis, management evaluates the adequacy of these reserves. (d) Revenue Recognition Accounting Standard Codification (“ASC”) Topic 605, Revenue Recognition (“Topic 605”) j2 Global recognizes revenue when persuasive evidence of an arrangement exists, services have been provided, the sales price is fixed and determinable and collection is probable.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5 for principal-agent considerations and places the most weight on three factors: whether or not the Company (i) is the primary obligor in the arrangement, (ii) has latitude in determining pricing and (iii) bears credit risk. ASC Topic 606, Revenue from Contracts with Customers (“Topic 606”, “ASC 606” or the “new revenue standard”)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8 ,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h)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The Company recognizes its equity in the net earnings or losses relating to the investment in OCV on a one-quarter lag due to the timing and availability of financial information from OCV. If the Company becomes aware of a significant decline in value, the loss will be recorded in the period in which the Company identifies the decline. (i)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j)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7 - Fair Value Measurements). (k)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8 ,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hina, Denmark, France, Germany, Italy, Japan, New Zealand, Netherlands, Norway, and Sweden. (l)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loss)/gain was $(15.5) million , $25.6 million and $(23.1) million for the years ended December 31, 2018 , 2017 and 2016 , respectively. Realized gains and losses from foreign currency transactions are recognized within other expense (income), net. Foreign exchange losses amounted to $2.3 million , $5.8 million and $0.7 million for the years ended December 31, 2018 , 2017 and 2016 , respectively. (m)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n)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8 , 2017 or 2016 .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o)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ccordance with ASC 350, the Company performed the annual impairment test for goodwill for fiscal year 2018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8 using a qualitative assessment primarily taking into consideration macroeconomic, industry and market conditions, overall financial performance and any other relevant company-specific events. j2 Global concluded that there were no impairments in 2018 , 2017 and 2016 . (p)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re reported in operating income. Adjustments to the estimated fair value related to changes in all other unobservable inputs are reported in operating income. (q) Self-Insurance Program 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r) Income Taxes j2 Global’s income is subject to taxation in both the U.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 (s)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 (t)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u)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v)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ASC Topic 280, j2 Global’s operating segments have been aggregated into three reportable segments: (i) Fax and Email Marketing; (ii) Voice, Backup, and Security; and (iii) Digital Media. (w) Advertising Costs Advertising costs are expensed as incurred. Advertising costs for the years ended December 31, 2018 , 2017 and 2016 was $149.7 million , $143.3 million and $96.8 million , respectively. (x) Recent Accounting Pronouncements In May 2014, the FASB issued Accounting Standards Update (“ASU”) No. 2014-09, Revenue from Contracts with Customers, as a new Topi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has adopted this ASU and other related ASUs as of January 1, 2018 (the “adoption date”) using the cumulative effect method which applied to those contracts which were not completed as of the adoption date. Results for reporting periods beginning after the adoption date are presented under Topic 606, while prior period amounts are not adjusted and continue to be reported in accordance with our historic accounting under ASC 605 as noted above (see Note 3 - Revenues).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practical expedient exception. An entity may elect to measure an equity security without a readily determinable fair value that does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has adopted this ASU on a prospective basis in the first quarter of 2018 and has determined that investments within the scope of the standard will be recorded at fair value with changes in fair value recognized in earnings which may lead to increased volatility in other expense.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and all the related amendments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No. 2018-10, Codification Improvements to Topic 842, Leases. This ASU is meant to clarify the guidance in ASU No. 2016-02, Leases. This ASU does not change the core principle of the guidance in Topic 842. Instead, the amendments provide clarifying guidance in a few narrow areas. In July 2018, the FASB issued ASU No. 2018-11, Leases (Topic 842): Targeted Improvements. This ASU provides another transition method for entities who have not yet adopted the new leasing standard by allowing entities to initially apply the new standard at the adoption date and recognize a cumulative-effect adjustment to the opening balance of</t>
  </si>
  <si>
    <t>Revenues</t>
  </si>
  <si>
    <t>Revenue, Initial Application Period Cumulative Effect Transition [Line Items]</t>
  </si>
  <si>
    <t>Revenue from Contract with Customer [Text Block]</t>
  </si>
  <si>
    <t>Revenues Digital Media Digital Media revenues are earned primarily from the delivery of advertising services, from subscriptions to services, data and information, and from licensing.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s marketing and production services. Such other revenues are generally recognized over the period in which the products or services are delivered. Revenues are no longer generated in 2018 from certain marketing and production services as a result of the sale of certain Digital Media assets during 2017.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arrangements are evaluated to determine if they grant the customer a right to access the Company’s intellectual property which is generally recognized over the life of the arrangement or a right to use the Company’s intellectual property which is generally recognized at the point in time the license is granted. With regard to royalty-bearing license arrangements, the Company recognizes revenues of license fees earned during the applicable period. The Cloud Services business also generates revenues by licensing certain technology to third parties. Generally, revenue is recognized over time as the third party uses the licensed technology over the period. The cumulative effect of the changes made to our consolidated balance sheet as of January 1, 2018 for the adoption of Topic 606 is as follows (in thousands): January 1, 2018 Adjustments due to ASU No. 2014-09 December 31, 2017 Balance Sheet Assets Accounts receivable, net $ 234,195 $ — $ 234,195 Liabilities Deferred revenue, current 93,656 (1,599 ) 95,255 Deferred revenue, noncurrent 47 — 47 Equity Retained earnings $ 724,661 $ 1,599 $ 723,062 The following tables summarize the impact of adopting Topic 606 on the Company’s consolidated financial statements (in thousands): December 31, 2018 As Reported Adjustments Balances Without Adoption of ASC 606 Balance Sheet Assets Accounts receivable, net $ 221,615 $ — $ 221,615 Liabilities Deferred revenue, current 127,568 (5,455 ) 122,113 Deferred revenue, noncurrent 13,200 — 13,200 Equity Retained earnings $ 769,575 $ 5,455 $ 775,030 2018 As Reported Adjustments Amounts Without Adoption of ASC 606 Statement of Income Revenues Total revenues $ 1,207,295 $ 7,054 $ 1,214,349 Expenses Total expenses 1,078,608 — 1,078,608 Net income $ 128,687 $ 7,054 $ 135,741 Diluted EPS impact $ 2.59 $ 0.14 $ 2.73 Revenues from external customers classified by revenue source are as follows (in thousands): Years Ended December 31, Digital Media 2018 2017 2016 Advertising $ 468,325 $ 455,647 $ 274,763 Subscription 138,689 70,794 32,700 Other 2,360 12,498 — Total Digital Media revenues $ 609,374 $ 538,939 $ 307,463 Cloud Services Subscription $ 597,281 $ 574,197 $ 562,345 Other 694 4,759 4,593 Total Cloud Services revenues $ 597,975 $ 578,956 $ 566,938 Corporate $ 6 $ — $ — Elimination of inter-business revenues (60 ) (57 ) (146 ) Total Revenues $ 1,207,295 $ 1,117,838 $ 874,255 Timing of revenue recognition Point in time $ 4,752 $ 22,559 $ 14,459 Over time 1,202,543 1,095,279 859,796 Total $ 1,207,295 $ 1,117,838 $ 874,255 The Company has recorded $80.0 million of revenue for the year ended December 31, 2018 which was previously included in the contract liability balance as of the adoption date. As of December 31, 2018 , the Company acquired $37.1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product,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year ended December 31, 2018 , paying the purchase price in cash in each transaction: (a) a share purchase of the entire issued capital of ThreatTrack Security Holdings, Inc., acquired on January 26, 2018, a Florida-based provider of cybersecurity solutions; (b) an asset purchase of Line2, Inc., acquired on June 18, 2018, a California-based provider of voice solutions; (c) a share purchase of all the membership interests of Mosaik Solutions, LLC, acquired on June 18, 2018, a Tennessee-based provider of mobile coverage data and network intelligence for mobile operators and network-dependent enterprises; (d) a share purchase of DemandShore Solutions Private Limited, acquired on July 19, 2018, an India-based provider of software and other solutions to sales and marketing professionals; (e) a share purchase of DW PRIME Holdings, Inc., acquired on August 20, 2018, a Florida-based accredited provider of continuing medical education for medical professionals; (f) a share purchase of The Communicator Corporation Limited, acquired on September 25, 2018, an United Kingdom-based provider of email marketing services; (g) a share purchase of Ekahau Inc., acquired on October 10, 2018, a Virginia-based provider of solutions for enterprise Wi-Fi network design, troubleshooting, and optimization; and (h) other immaterial acquisitions of digital health and data analysis businesses. The consolidated statement of income since the date of each acquisition and balance sheet as of December 31, 2018 , reflect the results of operations of all 2018 acquisitions. For the year ended December 31, 2018 , these acquisitions contributed $56.2 million to the Company’s revenues. Net income contributed by these acquisitions was not separately identifiable due to j2 Global’s integration activities and is impracticable to provide. Total consideration for these transactions was $324.7 million , net of cash acquired and assumed liabilities and subject to certain post-closing adjustments which may increase or decrease the final consideration paid.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 Deferred revenue (37,113 ) Capital lease (956 ) Income taxes payable (1,458 ) Deferred tax liability (22,990 ) Other long-term liabilities (5,410 ) Total $ 340,199 (1) Cash contains an immaterial amount of restricted cash associated with a pre-acquisition relationship with a vendor. The entire balance has been released during the third quarter of 2018. During 2018 , the purchase price accounting has been finalized for the following acquisitions: (i) WeCloud AB; (ii) ThreatTrack Security Holdings, Inc.; (iii) Humble Bundle Inc.; (iv) blackfriday.com; (v) OnTargetJobs, Inc.; (vi) Line2, Inc.; (vii) Mashable Inc.; and (viii) other immaterial email security, digital marketing, data analysis, and digital health businesses. The initial accounting for all other 2018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18 , the Company recorded adjustments to prior period acquisitions due to the finalization of the purchase accounting in the Cloud Services business which resulted in a net decrease in goodwill of $1.0 million . In addition, the Company recorded adjustments to the initial working capital related to prior period acquisitions in the Digital Media business, which resulted in a net increase in goodwill of $0.2 million (see Note 9 - Goodwill and Intangible Assets). Such adjustments had an immaterial impact to amortization expense within the consolidated statement of income for the year ended December 31, 2018 .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8 is $194.3 million , of which $38.3 million is expected to be deductible for income tax purposes. Pro Forma Financial Information for All 2018 Acquisitions The following unaudited pro forma supplemental information is based on estimates and assumptions, that j2 Global believes are reasonable. However, this information is not necessarily indicative of the Company’s consolidated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7 and do not take into consideration the exiting of any acquired lines of business. During 2017, the Company sold Cambridge BioMarketing Group, LLC (“Cambridge”), a subsidiary within the Digital Media business; j2 Australia Hosting Pty Ltd (dba “Web24”), a subsidiary within the Cloud Services business; and Tea Leaves, a subsidiary within the Digital Media business. These divestitures represented $22.7 million of revenue within the 2017 fiscal year.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 2017 The Company completed the following acquisitions during the year ended December 31, 2017 , paying the purchase price in cash in each transaction: (a) an asset purchase of sFax, acquired on March 31, 2017, an Austin-based provider of mobile cloud faxing for health care; (b) a share purchase of the entire issued capital of WeCloud AB, acquired on June 12, 2017, a Swedish-based provider of cloud-based internet security services; (c) an asset purchase of MyPhoneFax.com, acquired on June 30, 2017, a provider of online fax services; (d) an asset purchase of EZ Publishing (dba “StreamSend”), acquired on August 22, 2017, a provider of email marketing solutions; (e) a share purchase of all the issued capital of Humble Bundle Inc., acquired on October 13, 2017, a digital storefront for video games based in California; (f) an asset purchase of blackfriday.com, acquired on November 7, 2017, an online solution that markets popular Black Friday ads that are centrally located connecting shoppers with retailers; (g) a share purchase of all the issued capital of OnTargetJobs, Inc., acquired on December 4, 2017, a provider of online recruitment solutions for job seekers and employers in North America; (h) a share purchase of all the issued capital of Mashable Inc., acquired on December 5, 2017, a global, multi-platform media and entertainment company providing tech, digital culture and entertainment content around the globe; and (i) other immaterial acquisitions of online data backup, email marketing and email security businesses. The consolidated statement of income since the date of each acquisition and balance sheet as of December 31, 2017 , reflect the results of operations of all 2017 acquisitions. For the year ended December 31, 2017 , these acquisitions contributed $34.7 million to the Company’s revenues. Net income contributed by these acquisitions was not separately identifiable due to j2 Global’s integration activities and is impracticable to provide. Total consideration for these transactions was $203.9 million , net of cash acquired and assumed liabilities and subject to certain post-closing adjustments which may increase or decrease the final consideration paid. The following table summarizes the allocation of the purchase consideration for all 2017 acquisitions (in thousands): Assets and Liabilities Valuation Accounts receivable $ 14,130 Prepaid expenses and other current assets 10,243 Property and equipment 6,411 Trade names 20,610 Customer relationships 61,307 Goodwill 121,827 Trademarks 1,373 Other intangibles 36,998 Deferred tax asset 405 Accounts payables and accrued expenses (27,995 ) Deferred revenue (11,853 ) Deferred tax liability (29,534 ) Total $ 203,922 During the year ended December 31, 2017 , the Company recorded adjustments to prior period acquisitions due to the finalization of the purchase accounting in the Cloud Services business which resulted in a net decrease in goodwill of $0.8 million . In addition, the Company recorded adjustments to the initial working capital related to prior period acquisitions in the Digital Media business, which resulted in a net decrease in goodwill of $4.7 million (see Note 9 - Goodwill and Intangible Assets). Such adjustments had an immaterial impact to amortization expense within the consolidated statement of income for the year ended December 31, 2017 .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7 is $121.8 million , of which $34.7 million is expected to be deductible for income tax purposes. 2016 The Company completed the following acquisitions during the year ended December 31, 2016, paying the purchase price in cash for each transaction: (a) an asset purchase of VaultLogix, acquired on February 17, 2016, a Massachusetts-based provider of cloud data backup and storage for business clients; (b) a share purchase of the entire issued capital of Callstream Group Limited, acquired on March 3, 2016, a provider of cloud-based call management solutions to markets in the United Kingdom; (c) an asset purchase of Publicaster, acquired on April 1, 2016, a Maryland-based provider of email marketing services; (d) an asset purchase of SMTP, acquired on June 27, 2016, a Florida-based provider of cloud email services offering solutions ranging from sophisticated transactional email solutions to cost-effective Simple Mail Transfer Protocol (“SMTP”) relay services; (e) a share purchase of the entire issued capital of Integrated Global Concepts, Inc. (“IGC”), acquired on July 12, 2016, a Chicago-based provider of fax and voicemail services; (f) a share purchase of the entire issued capital of Front-safe A/S, acquired on July 15, 2016, a Denmark-based provider of cloud backup solutions; (g) an asset purchase of Fonebox Australia, acquired on October 18, 2016, an Australia-based provider of voice, call routing and virtual receptionist business; (h) a share purchase of all the outstanding shares of common stock of Everyday Health Inc. (“Everyday Health”), acquired on December 5, 2016, a New York-based provider of digital health and wellness solutions; and (i) other immaterial acquisitions of online data backup, email marketing, email security and digital media businesses. The consolidated statement of income since the date of each acquisition and balance sheet, as of December 31, 2016 , reflect the results of operations of all 2016 acquisitions. For the year ended December 31, 2016 , these acquisitions contributed $52.9 million to the Company’s revenues. Net income contributed by these acquisitions was not separately identifiable due to j2 Global’s integration activities and is impracticable to provide. Total consideration for these transactions was $596.1 million , net of cash acquired and assumed liabilities and subject to certain post-closing adjustments which may increase or decrease the final consideration paid. The following table summarizes the allocation of the purchase consideration for all 2016 acquisitions (in thousands): Assets and Liabilities (1) Valuation Accounts receivable $ 70,922 Prepaid expenses and other current assets 11,730 Property and equipment 11,109 Trade names 5,866 Customer relationships 85,482 Goodwill 333,190 Trademarks 70,300 Other intangibles 91,264 Accounts payables and accrued expenses (62,188 ) Deferred revenue (6,904 ) Deferred tax liability (14,503 ) Capital lease (194 ) Total $ 596,074 (1) In connection with the purchase of IGC, the majority of the value was associated with the 935,231 shares of j2 Global common stock held by IGC. The value associated with these shares was recorded as a separate transaction from the fax business and has been excluded from the schedule above. During the year ended December 31, 2016, the Company recorded adjustments to prior period acquisitions primarily due to the finalization of the purchase accounting in the Cloud Services business which resulted in a net increase in goodwill in the amount of $0.8 million . In addition, the Company recorded adjustments to the initial working capital related to prior period acquisitions and updated the purchase accounting of Offers.com in the Digital Media business, which resulted in a net decrease in goodwill in the amount of $5.0 million with a corresponding increase in trade names, net and other purchased intangibles, net. Such adjustments had an immaterial impact to amortization expense within the consolidated statement of income for the year ended December 31, 2016.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6 is $333.2 million , of which $102.4 million is expected to be deductible for income tax purposes. IGC The Company acquired the entire issued capital of IGC on July 12, 2016 for a cash purchase price of approximately $6.3 million (excluding amounts allocated to the Company’s purchase of its common stock described below), net of cash acquired and assumed liabilities and is subject to certain post-closing adjustments which may increase or decrease the final consideration paid. At the date of acquisition, IGC held 935,231 of the Company’s common stock which the Company determined should be treated as a separate transaction from the acquired fax and voicemail businesses. In order to determine the amount of purchase consideration allocable to the fax and voicemail business and the Company’s common stock, the Company used a relative fair value approach and concluded that the amounts of consideration allocable to the fax and voicemail business and the Company’s common stock were $6.3 million and $51.5 million , respectively. See Note 13 - Stockholders’ Equity for further discussion regarding the Company’s common stock acquired in connection with the IGC business combination. Everyday Health On December 5, 2016, the Company acquired all the outstanding shares of common stock of Everyday Health, $0.01 par value per share, at a purchase consideration $493.7 million (net of cash acquired and assumed liabilities) or $10.50 per share in cash. Everyday Health is a leading provider of digital health and marketing and communication solutions. Everyday Health attracts a large and engaged audience of consumers and healthcare professionals to its premier health and wellness properties and utilizes its data and analytics expertise to deliver highly personalized content experiences and efficient and effective marketing and engagement solutions. Everyday Health enables consumers to manage their daily health and wellness needs, healthcare professionals to stay informed and make better decisions for their patients, and marketers, health payers and providers to communicate and engage with consumers and healthcare professionals to drive better health outcomes. Everyday Health’s content and solutions are delivered through multiple channels, including desktop, mobile web, mobile phone and tablet applications, as well as video and social media. The Company acquired Everyday Health to bring together two leading digital media companies with complimentary visions and platforms to engage and monetize audiences. The combined company will be well positioned to deliver compelling benefits to customers with content that connects, informs and empowers audiences. The Company’s Digital Media business maintains leading positions in the technology, gaming, broadband, business to business, and international verticals with strong and well-established brands. Everyday Health adds a new vertical and set of market-leading trusted health properties to the portfolio while diversifying the company’s audience mix. The consolidated statement of income, since the date of acquisition, and balance sheet, as of December 31, 2016 , reflect the results of operations Everyday Health. For the year ended December 31, 2016 , Everyday Health contributed $23.2 million to the Company’s revenues. Net income contributed by Everyday Health was not separately identifiable due to j2 Global’s integration activities and is impracticable to provide. The following table summarizes the allocation of the purchase consideration for the Everyday Health acquisition (in thousands): Assets and Liabilities Valuation Cash $ 15,918 Accounts receivable 67,968 Prepaid expenses and other current assets 11,168 Property and equipment 6,494 Customer relationships 45,500 Goodwill 263,988 Trademarks 70,300 Other intangibles 88,267 Accounts payables and accrued expenses (59,091 ) Deferred revenue (5,297 ) Deferred tax liability (11,500 ) Total $ 493,715 Goodwill represents the excess of the purchase price over the fair value of the net tangible and identifiable intangible assets acquired and represents intangible assets that do not qualify for separate recognition. Goodwill recognized in connection with the Everyday Health acquisition during the year ended December 31, 2016 is $264.0 million , of which $65.4 million is expected to be deductible for income tax purposes. Pro Forma Financial Information for Everyday Health Acquisition The following unaudited pro forma supplemental information is based on estimates and assumptions, which j2 Global believes are reasonable. However, this information is not necessarily indicative of the Company’s consolidated results of income in future periods or the results that actually would have been realized had j2 Global and Everyday Health been combined companies during the periods presented. These pro forma results exclude any savings or synergies that would have resulted from the Everyday Health business acquisition had it occurred on January 1, 2015 and do not take into consideration the exiting of any acquired lines of business. This unaudited pro forma supplemental information includes incremental intangible asset amortization and other charges as a result of the Everyday Health acquisition, net of the related tax effects. 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 Pro Forma Financial Information for All 2016 Acquisitions The following unaudited pro forma supplemental information is based on estimates and assumptions, that j2 Global believes are reasonable. However, this information is not necessarily indicative of the Company’s consolidated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5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1,817 EPS - Basic $ 2.25 $ 2.31 EPS - Diluted $ 2.24 $ 2.29</t>
  </si>
  <si>
    <t>Investments</t>
  </si>
  <si>
    <t>Investments [Abstract]</t>
  </si>
  <si>
    <t>Investments Investments consist of equity and debt securities. The Company has adopted ASU 2016-01 during the first quarter 2018 (see Note 2 - Basis of Presentation and Summary of Significant Accounting Policies) and determined that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The adoption of ASU 2016-01 was done on a prospective basis and any changes in the carrying value of the equity securities will be reported in our current earnings as Other expense (income), net. In addition, the Company determined that the shares of redeemable preferred stock that were also received as part of the consideration for the sale of Tea Leaves are corporate debt securities and are classified as available-for-sale securities. The following table summarizes the gross unrealized losses and estimated fair values for the Company’s securities without a readily determinable fair value (in thousands): Cost Impairment Adjustments Fair Value December 31, 2018 Equity securities $ 34,977 $ — $ (3,678 ) $ 31,299 Total $ 34,977 $ — $ (3,678 ) $ 31,299 December 31, 2017 Equity securities $ 34,977 $ — $ — $ 34,977 Total $ 34,977 $ — $ — $ 34,977 During the year ended December 31, 2018 , the Company recorded an unrealized loss to earnings because an observable price for a similar instrument was observed in the market at an amount that was below the original carrying price of the investment (see Note 7 - Fair Value Measurements). The following table summarizes the gross unrealized gains and losses and fair values for investments classified as available-for-sale (in thousands): Amortized Cost Gross Unrealized Gains Gross Unrealized Losses Fair Value December 31, 2018 Corporate debt securities $ 23,256 $ 21 $ (1,899 ) $ 21,378 Total $ 23,256 $ 21 $ (1,899 ) $ 21,378 December 31, 2017 Corporate debt securities $ 22,745 $ — $ — $ 22,745 Total $ 22,745 $ — $ — $ 22,745 At December 31, 2018 ,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December 31, 2018 December 31, 2017 Due within 1 year $ — $ — Due within more than 1 year but less than 5 years 21,378 22,745 Due within more than 5 years but less than 10 years — — Due 10 years or after — — Total $ 21,378 $ 22,745 Recognition and Measurement of Other-Than-Temporary Impairment of Debt Securities Regardless of the classification of the debt securities as available-for-sale or held-to-maturity, the Company has assessed each position for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debt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it will be required to sell prior to recovery, the full impairment is recognized immediately in earnings. For available-for-sale and held-to-maturity debt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December 31, 2018 and 2017 , aggregated by investment category and the length of time that individual securities have been in a continuous loss position (in thousands): As of December 31, 2018 Less than 12 Months 12 Months or Greater Total Fair Value Unrealized Loss Fair Value Unrealized Loss Fair Value Unrealized Loss Corporate debt securities $ 20,846 $ (1,899 ) $ — $ — $ 20,846 $ (1,899 ) Total $ 20,846 $ (1,899 ) $ — $ — $ 20,846 $ (1,899 ) As of December 31, 2017 Less than 12 Months 12 Months or Greater Total Fair Value Unrealized Loss Fair Value Unrealized Loss Fair Value Unrealized Loss Corporate debt securities $ 22,745 $ — $ — $ — $ 22,745 $ — Total $ 22,745 $ — $ — $ — $ 22,745 $ — As of December 31, 2018 , 2017 and 2016 , we did not recognize any other-than-temporary impairment losses. On September 25, 2017 , the Company entered into a commitment to invest $200 million (approximately 66.7% of equity) in the OCV Fund. The total expected commitment to the OCV Fund is expected to be approximately $300 million .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 The Fund has a six year investment period, subject to certain exceptions. The commitment was approved by the Audit Committee of the Board in accordance with the Company’s related-party transaction approval policy. During 2018, the Company received capital call notices from the management of OCV Management, LLC. for $36.8 million , inclusive of certain management fees, of which $36.8 million has been paid for the year ended December 31, 2018 . The Company recognizes its equity in the net earnings or losses relating to the investment in OCV on a one-quarter lag due to the timing and availability of financial information from OCV. If the Company becomes aware of a significant decline in value, the loss will be recorded in the period in which the Company identifies the decline. During the year ended December 31, 2018 , 2017 , and 2016 the Company recognized a net investment loss of $4.1 million , zero , and zero , net of tax benefit, respectively, inclusive of management fees. During the year ended December 31, 2018 , 2017 , and 2016 the Company recognized management fees of $4.5 million, zero , and zero , net of tax benefit, respectively. The loss is presented in the Company’s consolidated statement of income as loss from equity investments, net. The following table discloses the carrying amount for the Company’s equity method investment (in thousands): December 31, 2018 December 31, 2017 Equity securities $ 31,151 $ — Maximum exposure to loss $ 31,151 $ —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si>
  <si>
    <t>Assets Held for Sale</t>
  </si>
  <si>
    <t>Assets held for sale [Abstract]</t>
  </si>
  <si>
    <t>Disposal Groups, Including Discontinued Operations, Disclosure [Text Block]</t>
  </si>
  <si>
    <t>Assets Held for Sale During the second quarter 2017, the Company committed to a plan to sell Cambridge BioMarketing Group, LLC (“Cambridge”), a subsidiary within the Digital Media business, as it was determined to be a non-core asset. On July 12, 2017, in a cash transaction, the Company sold Cambridge for a loss of $0.9 million which was recorded in other expense (income), net. During the third quarter 2017, the Company committed to a plan to sell j2 Australia Hosting Pty Ltd (dba “Web24”), a subsidiary within the Cloud Services business, as it was determined to be a non-core asset. On September 1, 2017, in a cash transaction, the Company sold Web24 for a gain of $1.6 million which was recorded in other expense (income), net. During the third quarter 2017, the Company committed to a plan to sell Tea Leaves, a subsidiary within the Digital Media business, as it was determined to be a non-core asset. On October 5, 2017, in a transaction consisting of a combination of cash and various equity securities, the Company sold Tea Leaves for a gain of $27.0 million which was recorded in other expense (income), net.</t>
  </si>
  <si>
    <t>Fair Value Measurements</t>
  </si>
  <si>
    <t>Fair Value Disclosures [Abstract]</t>
  </si>
  <si>
    <t xml:space="preserve">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Certain of the Company’s debt securities are classified within Level 2. The Company values these Level 2 investments based on model-driven valuations using significant inputs derived from or corroborated by observable market data. The fair value of our senior notes is determined using quoted market prices or dealer quotes for instruments with similar maturities and other terms and credit ratings, which are Level 2 inputs. The fair value of long-term debt was $1.1 billion and $1.2 billion , at December 31, 2018 and December 31, 2017 , respectively (see Note 10 - Long-Term Debt). In addition, the Convertible Notes contain terms that may require the Company to pay contingent interest on the Convertible Notes which is accounted for as a derivative with fair value adjustments being recorded to interest expense (see Note 10 - Long Term Debt). The fair value of this derivative is determined using a binomial lattice convertible bond pricing model using historical and implied market information, which are Level 2 inputs. The Company classifies its contingent consideration liability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and certain other thresholds being reached. Such valuation approach included a Monte-Carlo simulation for the contingency since the financial metric driving the payments is path dependent. For similar reasons, certain of the Company’s available-for-sale debt securities are classified within Level 3. The fair value of these debt securities was derived using a hybrid approach consisting of two scenarios and subsequent allocation among each of the outstanding securities. Both scenarios consider unobservable inputs in the market such as time to liquidity, volatility, dividend yield, and breakpoints.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 December 31, 2017 Level 1 Level 2 Level 3 Fair Value Assets: Cash equivalents: Money market and other funds $ 453 $ — $ — $ 453 Corporate debt securities — 22,745 — 22,745 Total assets measured at fair value $ 453 $ 22,745 $ — $ 23,198 Liabilities: Contingent consideration $ — $ — $ 20,477 $ 20,477 Contingent interest derivative — 768 — 768 Total liabilities measured at fair value $ — $ 768 $ 20,477 $ 21,245 At the end of each reporting period, management reviews the inputs to measure the fair value measurements of financial and non-financial assets and liabilities to determine when transfers between levels are deemed to have occurred. During the fourth quarter of 2018 , $20.8 million of the Company’s debt securities were transferred from Level 2 investments to Level 3. For the year ended 2017 , there were no transfers that occurred between levels. The following table presents a reconciliation of the Company’s derivative instruments (in thousands): Amount Affected line item in the Statement of Income Derivative Liabilities: Level 2: Balance as of January 1, 2017 $ 958 Total fair value adjustments reported in earnings (190 ) Interest expense, net Balance as of December 31, 2017 $ 768 Total fair value adjustments reported in earnings — Interest expense, net Balance as of December 31, 2018 $ 768 The following tables presents a reconciliation of the Company’s Level 3 financial liabilities related to contingent consideration that are measured at fair value on a recurring basis (in thousands): Level 3 Affected line item in the Statement of Income Balance as of January 1, 2017 $ 17,450 Contingent consideration 17,577 Total fair value adjustments reported in earnings 2,300 General and administrative Contingent consideration payments (16,850 ) Not Applicable Balance as of December 31, 2017 $ 20,477 Contingent consideration 11,391 Total fair value adjustments reported in earnings 18,944 General and administrative Contingent consideration payments (777 ) Not Applicable Balance as of December 31, 2018 $ 50,035 In connection with the acquisition of Humble Bundle, on October 13, 2017, contingent consideration of up to an aggregate of $40.0 million may be payable upon achieving certain future EBITDA thresholds and had a fair value of $40.0 million and $19.7 million at December 31, 2018 and December 31, 2017 , respectively. In connection with the acquisition of blackfriday.com, on November 7, 2017, the Company achieved certain earnings targets and, as a result, contingent consideration of $0.8 million was paid to the seller during the first quarter of 2018 in connection with this acquisition. There are no further payments pending related to this acquisition. In connection with the acquisition of bestblackfriday.com, on July 13, 2018, contingent consideration of up to an aggregate of $2.0 million may be payable upon achieving a certain number of visitors and had a fair value of $1.5 million at December 31, 2018 . In connection with the acquisition of DemandShore, on July 19, 2018, contingent consideration of up to an aggregate of $1.9 million may be payable upon achieving certain future EBITDA and revenue thresholds and had a fair value of $1.3 million at December 31, 2018 . In connection with the acquisition of DownDetector, on August 9, 2018, contingent consideration of up to an aggregate of $3.7 million may be payable upon achieving certain number of average monthly unique visitors thresholds and had a fair value of $3.6 million at December 31, 2018 . In connection with the acquisition of Ekahau Inc., on October 10, 2018, contingent consideration of up to an aggregate of $15.0 million may be payable upon achieving certain future revenue thresholds and had a fair value of $3.7 million at December 31, 2018 . During the year ended December 31, 2018 , the Company recorded a net increase in the fair value of the contingent consideration of $18.9 million and reported such increase in general and administrative expenses. The following tables presents a reconciliation of the Company’s Level 3 financial assets related to certain available-for-sale debt securities that are measured at fair value on a recurring basis (in thousands): Level 3 Affected line item in the Statement of Income Balance as of January 1, 2018 $ — Transfer in to Level 3 20,846 Balance as of December 31, 2018 $ 20,846 </t>
  </si>
  <si>
    <t>Property And Equipment</t>
  </si>
  <si>
    <t>Property And Equipment [Abstract]</t>
  </si>
  <si>
    <t>Property and Equipment Property and equipment, stated at cost, at December 31, 2018 and 2017 consisted of the following (in thousands): 2018 2017 Computers and related equipment $ 272,067 $ 215,631 Furniture and equipment 2,391 2,035 Leasehold improvements 14,706 16,163 289,164 233,829 Less: Accumulated depreciation and amortization (190,351 ) (154,056 ) Total property and equipment, net $ 98,813 $ 79,773 Depreciation and amortization expense was $41.3 million , $33.0 million and $26.8 million for the years ended December 31, 2018 , 2017 and 2016 , respectively. Total disposals of long-lived assets for the years ended December 31, 2018 , 2017 and 2016 was $0.4 million , $4.0 million and zero , respectively. The disposals during 2017 were primarily related to the sale of Cambridge, Web24, and Tea Leaves (see Note 6 - Assets Held for Sal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During 2018, the Company separated certain reporting units held within the Cloud Services business (See Note 17 - Segment Information). As a result, the Company allocated goodwill to its new reporting units using a relative fair value approach. Further, the Company completed an assessment of any potential goodwill impairment for all reporting units immediately before and after the reallocation and determined no impairment existed. Prior period information has been retrospectively revised to reflect the Company’s new reportable segments. The changes in carrying amounts of goodwill for the years ended December 31, 2018 and 2017 are as follows (in thousands): Fax and Email Marketing Voice, Backup, and Security Total Cloud Services Digital Media Consolidated Balance as of January 1, 2017 $ 319,734 $ 239,418 $ 559,152 $ 563,658 $ 1,122,810 Goodwill acquired (Note 4) 22,724 11,311 34,035 87,792 121,827 Goodwill written off related to sale of a business unit (1)(2)(3) — (3,614 ) (3,614 ) (54,127 ) (57,741 ) Purchase Accounting Adjustments (4) (741 ) (25 ) (766 ) (4,667 ) (5,433 ) Foreign exchange translation 5,097 9,849 14,946 202 15,148 Balance as of December 31, 2017 $ 346,814 $ 256,939 $ 603,753 $ 592,858 $ 1,196,611 Goodwill acquired (Note 4) 5,561 67,817 73,378 120,904 194,282 Purchase accounting adjustments (4) — (1,014 ) (1,014 ) 240 (774 ) Foreign exchange translation (2,146 ) (6,983 ) (9,129 ) (614 ) (9,743 ) Allocation to new reportable segments 16,041 (16,041 ) — — — Balance as of December 31, 2018 $ 366,270 $ 300,718 $ 666,988 $ 713,388 $ 1,380,376 (1) On July 12, 2017, in a cash transaction, the Company sold Cambridge which resulted in $17.8 million of goodwill being written off in connection with this sale (see Note 6 - Assets Held for Sale). (2) On September 1, 2017, in a cash transaction, the Company sold Web24 which resulted in $3.6 million of goodwill being written off in connection with this sale (see Note 6 - Assets Held for Sale). (3) On October 5, 2017, in a cash and equity transaction, the Company sold Tea Leaves, which resulted in $36.3 million of goodwill being written off in connection with this sale (see Note 6 - Assets Held for Sale). (4) Purchase accounting adjustments relate to adjustments to goodwill in connection with prior year business acquisitions (see Note 4 - Business Acquisitions). Intangible assets are summarized as of December 31, 2018 and 2017 as follows (in thousands): Intangible Assets with Indefinite Lives: 2018 2017 Trade names $ 27,379 $ 27,379 Other 4,306 5,432 Total $ 31,685 $ 32,811 Intangible Assets Subject to Amortization: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8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9.6 years $ 33,750 Customer relationships 10.6 years 66,516 Trademark 7.1 years 3,285 Other purchased intangibles 3.3 years 84,907 Total $ 188,458 Expected amortization expenses for intangible assets subject to amortization at December 31, 2018 are as follows (in thousands): Fiscal Year: 2019 $ 145,855 2020 95,104 2021 67,486 2022 40,447 2023 32,135 Thereafter 113,756 Total expected amortization expense $ 494,783 Amortization expense was $145.9 million , $129.0 million and $95.3 million for the years ended December 31, 2018 , 2017 and 2016 , respectively.</t>
  </si>
  <si>
    <t>Long Term Debt</t>
  </si>
  <si>
    <t>Long-term Debt, Unclassified [Abstract]</t>
  </si>
  <si>
    <t>Debt Disclosure [Text Block]</t>
  </si>
  <si>
    <t>Long-Term Debt 6.0% Senior Notes On June 27, 2017 , j2 Cloud Services, LLC (“j2 Cloud”) and j2 Cloud Co-Obligor, Inc.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 after deducting the initial purchasers’ discounts, commissions and offering expenses. The 6.0% Senior Notes are presented as long-term debt, net of deferred issuance costs, on the condensed consolidated balance sheets as of December 31, 2018 . The proceeds were used to redeem all of j2 Cloud’s 8.0% notes due in 2020, and to distribute sufficient net proceeds to j2 Global to pay off all amounts outstanding under its existing credit facility, with the remaining net proceeds to be used for general corporate purposes, including acquisitions. The 6.0% Senior Notes bear interest at a rate of 6.0% per annum, payable semi-annually in arrears on January 15 and July 15 of each year, commencing on January 15, 2018. The 6.0% Senior Notes mature on July 15, 2025 , and are senior unsecured obligations of the Issuers which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December 31, 2018 , restrict j2 Cloud’s ability to pay dividends to j2 Global, Inc. The company is in compliance with its debt covenants as of December 31, 2018 . As of December 31, 2018 and December 31, 2017 , the estimated fair value of the 6.0% Senior Notes was approximately $645.5 million and $684.1 million , respectively, and was based on the quoted market prices of debt instruments with similar terms, credit rating and maturities of the 6.0% Senior Notes which are Level 2 inputs (see Note 7 - Fair Value Measurements). 8.0% Senior Notes On August 1, 2017, j2 Cloud redeemed all of its outstanding $250 million 8.0% senior unsecured notes due in 2020 for $265 million , including a redemption premium and relevant accrued interest which resulted in a loss on extinguishment of $8.0 million recorded which was recorded in Interest expense, net.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December 31, 2018 , the conversion rate is 14.7014 shares of j2 Global common stock for each $1,000 principal amount of Convertible Notes, which represents a conversion price of approximately $68.02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December 31, 2018 , the remaining period over which the unamortized debt discount will be amortized is 2.5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18 and 2017 , the estimated fair value of the Convertible Notes was approximately $457.0 million and $504.5 million , respectively. As of December 31, 2018 and 2017 , the if-converted value of our Convertible Notes exceeded the principal amount of $402.5 million by $8.0 million and $38.1 million , respectively. The following table provides additional information related to our Convertible Notes (in thousands): 2018 2017 Additional paid-in capital $ 37,700 $ 37,700 Principal amount of Convertible Notes $ 402,500 $ 402,500 Unamortized discount of the liability component 23,534 32,189 Carrying amount of debt issuance costs 4,205 5,667 Net carrying amount of Convertible Notes $ 374,761 $ 364,644 The following table provides the components of interest expense related to our Convertible Notes (in thousands): 2018 2017 2016 Cash interest expense (coupon interest expense) $ 13,081 $ 13,081 $ 13,081 Non-cash amortization of discount on Convertible Notes 8,655 8,167 7,707 Amortization of debt issuance costs 1,462 1,335 1,217 Total interest expense related to Convertible Notes $ 23,198 $ 22,583 $ 22,005 The Company has recorded additional interest expense associated with the contingent interest feature of the Convertible Notes for the years ended December 31, 2018 , 2017 , and 2016 of zero , $(0.2) million , and $(0.5) million , respectively (see Note 7 - Fair Value Measurements). Long-term debt as of December 31, 2018 and 2017 consists of the following (in thousands): 2018 2017 Senior Notes: 6.0% Senior Notes $ 650,000 $ 650,000 3.25% Convertible Notes 402,500 402,500 Less: Unamortized discount (33,191 ) (42,902 ) Deferred issuance costs (6,180 ) (7,654 ) Total long-term debt $ 1,013,129 $ 1,001,944 Less: Current portion — — Total long-term debt, less current portion $ 1,013,129 $ 1,001,944 At December 31, 2018 , future principal payments for debt were as follows (in thousands): Years Ended December 31, 2019 $ — 2020 — 2021 402,500 2022 — 2023 — Thereafter 650,000 $ 1,052,500 Interest expense was $63.5 million , $59.2 million and $42.7 million for the years ended December 31, 2018 , 2017 and 2016 , respectively.</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A judicial pre-trial conference took place on September 27, 2018. There is an anticipated trial date of January 2020.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On May 18, 2017, the Appellate Board decided in favor of the Commonwealth of Massachusetts and the Company paid and expensed the tax assessment. The j2 Global affiliate has requested the findings of fact and conclusions of law from the Appellate Board.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the “Eastern District of Arkansas”) (No. 4:16-cv-00682). On June 6, 2016, the j2 Global affiliates filed a motion for judgment on the pleadings. On March 20, 2017, the Eastern District of Arkansas dismissed all claims against the j2 Global affiliates. On July 23, 2018, the Eighth Circuit Court of Appeals vacated the judgment and remanded to district court with instructions to return the case to state court. The j2 Global affiliates have filed a petition for rehearing or rehearing en banc . On December 11, 2018, the Eight Circuit Court of Appeals denied the j2 Global affiliates’ petition for panel rehearing and petition for rehearing en banc . On January 29, 2019, the case was remanded to the Arkansas state court.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 On December 5, 2016, j2 Global entered into a Credit Agreement (the Credit Agreement) with MUFG Union Bank, N.A., as administrative agent, and certain other lenders from time to time party thereto (collectively, the Lenders). Pursuant to the Credit Agreement, the Lenders provided j2 Global with a credit facility of $225.0 million. On June 27, 2017, the Company paid off the entire line of credit of $225.0 million , in addition to interest and miscellaneous fees of $0.5 million and terminated the Credit Agreement. On January 7, 2019 j2 Cloud Services, LLC entered into a $100.0 million credit facility (the “Credit Facility”) (see Note 21 - Subsequent Events). Operating Leases j2 Global leases certain facilities and equipment under non-cancelable operating leases which expire at various dates through 2026.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8 under non-cancelable operating leases (with initial or remaining lease terms in excess of one year) are as follows (in thousands): Lease Payments Fiscal Year: 2019 $ 19,267 2020 16,196 2021 13,881 2022 12,654 2023 10,977 Thereafter 5,456 Total minimum lease payments $ 78,431 Rental expense for the years ended December 31, 2018 , 2017 and 2016 was $21.0 million , $15.3 million and $10.6 million , respectively. Sublease Total sublease income for the years ended December 31, 2018 , 2017 and 2016 was $2.8 million and $0.7 million and $0.6 million , respectively. Total estimated aggregate sublease income to be received in the future is $8.6 million . Non-Income Related Taxes The Company does not collect and remit sales and use, telecommunication, or similar taxes in all jurisdictions in which it has sales, based on the Company’s belief that such taxes are not applicable or legally required. Several states and other taxing jurisdictions have presented or threatened the Company with assessments, alleging that the Company is required to collect and remit such taxes there. The aggregate assessments at December 31, 2018 were not material. The June 2018 U.S. Supreme Court ruling in South Dakota v. Wayfair, Inc., No. 17-494, along with the application of existing, new or future rulings and laws could have adverse effects on our business, prospects and operating results. There have been, and will continue to be, substantial ongoing costs associated with complying with the various indirect tax requirements in the numerous markets in which we conduct or will conduct business. The Company is currently under audit or is subject to audit for indirect taxes in several states and municipalities. The Company has a $4.6 million reserve established for these matters. It is reasonably possible that additional liabilities could be incurred resulting in additional expense, which could materially impact on our financial results.</t>
  </si>
  <si>
    <t>Income Taxes</t>
  </si>
  <si>
    <t>Income Tax Disclosure [Abstract]</t>
  </si>
  <si>
    <t>Income Taxes On December 22, 2017, the United States enacted major tax reform legislation, commonly referred to as the Tax Cuts and Jobs Act (“Tax Act” or “2017 Tax Act”). The 2017 Tax Act imposes a repatriation tax on accumulated earnings of foreign subsidiaries, imposes a current tax on certain foreign earnings and lowers the general corporate income tax rate to 21%. In December 2017, the SEC staff issued Staff Accounting Bulletin No. 118, which allows the Company to record provisional amounts during a measurement period not to extend beyond one year of the enactment date. j2 Global has completed its accounting for the tax effects of the 2017 Tax Act, including the repatriation tax, the net deferred tax remeasurement and the impact on its unrecognized tax benefits. None of the adjustments made to provisional amounts were material to its consolidated financial statements. Income tax expense amounted to $44.8 million , $60.5 million and $59.0 million for the years ended December 31, 2018 , 2017 and 2016 , respectively. The Company’s effective tax rates for 2018 , 2017 and 2016 were 25.2% , 30.3% and 27.9% , respectively. The provision for income tax consisted of the following (in thousands): Years Ended December 31, 2018 2017 2016 Current: Federal $ 17,233 $ 55,804 $ 46,293 State (617 ) 3,265 3,874 Foreign 3,094 22,904 22,612 Total current 19,710 81,973 72,779 Deferred: Federal 16,083 (15,682 ) (6,822 ) State 2,965 962 (330 ) Foreign 6,002 (6,712 ) (6,627 ) Total deferred 25,050 (21,432 ) (13,779 ) Total provision $ 44,760 $ 60,541 $ 59,000 A reconciliation of the statutory federal income tax rate with j2 Global’s effective income tax rate is as follows: Years Ended December 31, 2018 2017 2016 Statutory tax rate 21 % 35 % 35 % State income taxes, net 1.2 0.8 1.1 Foreign rate differential (7.7 ) (16.1 ) (14.6 ) Foreign income inclusion 1.5 7.2 9.4 Foreign tax credit (1.4 ) (6.2 ) (5.5 ) Reserve for uncertain tax positions 4.1 3.9 4.7 Valuation allowance 0.2 (0.9 ) (1.0 ) IRC Section 199 deductions — (1.6 ) (1.1 ) The 2017 Tax Act - provisional transition tax — 24.6 — The 2017 Tax Act - tax rate impact on deferred taxes — (16.1 ) — Contingent liabilities 2.4 — — Unrecognized loss on intercompany sale 1.9 — — Other 2.0 (0.3 ) (0.1 ) Effective tax rates 25.2 % 30.3 % 27.9 % The effective tax rate for the year ended December 31, 2018 differs from the federal statutory rate primarily due to impacts of the jurisdictional mix of income and the disallowance of certain losses and expenses. The effective tax rate for 2017 differs from the federal statutory rate primarily as a result of the 2017 Tax Act. The effective tax rate for 2016 differs from the federal statutory rate primarily as a result of indefinitely invested earnings of the Company’s foreign operation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8 2017 Deferred tax assets: Net operating loss carryforwards $ 36,038 $ 29,317 Tax credit carryforwards 4,784 2,645 Accrued expenses 5,717 3,165 Allowance for bad debt 1,776 1,570 Share-based compensation expense 5,038 6,476 Basis difference in fixed assets — 1,881 Impairment of investments 1,466 48 Deferred revenue 1,948 728 State taxes 2,097 1,777 Other 9,917 14,165 68,781 61,772 Less: valuation allowance (44 ) (197 ) Total deferred tax assets $ 68,737 $ 61,575 Deferred tax liabilities: Basis difference in fixed assets $ (6,568 ) $ — Basis difference in intangible assets (96,869 ) (70,252 ) Prepaid insurance (2,149 ) (616 ) Convertible debt (31,994 ) (27,504 ) Other (205 ) (1,467 ) Total deferred tax liabilities (137,785 ) (99,839 ) Net deferred tax liabilities $ (69,048 ) $ (38,264 ) The Company had approximately $68.7 million and $61.6 million in deferred tax assets as of December 31, 2018 and 2017 , respectively, related primarily to net operating loss carryforward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As of December 31, 2018 , the Company had federal net operating loss carryforwards (“NOLs”) of $142.2 million ,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These NOLs expire through the year 2036 . In addition, as of December 31, 2018 and 2017 , the Company had state research and development tax credits of $4.6 million and $2.3 million , respectively, which last indefinitely. Certain tax payments are prepaid during the year and included within prepaid expenses and other current assets on the consolidated balance sheet. The Company’s prepaid tax payments were zero and $6.0 million at December 31, 2018 and 2017 ,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18 , the total amount of unrecognized tax benefits was $51.3 million , of which $46.8 million , if recognized, would affect the Company’s effective tax rate. As of December 31, 2017, the total amount of unrecognized tax benefits was $45.0 million , of which $39.8 million , if recognized, would affect the Company’s effective tax rate. As of December 31, 2016, the total amount of unrecognized tax benefits was $41.2 million , of which $37.0 million , if recognized would affect the Company’s effective tax rate. The aggregate changes in the balance of unrecognized tax benefits, which excludes interest and penalties, for 2018 , 2017 and 2016 , is as follows (in thousands): Years Ended December 31, 2018 2017 2016 Beginning balance $ 45,012 $ 41,218 $ 32,536 Increases related to tax positions during a prior year 2,508 — 2,082 Decreases related to tax positions taken during a prior year — (401 ) — Increases related to tax positions taken in the current year 3,751 7,223 6,703 Settlements — (2,639 ) — Decreases related to expiration of statute of limitations — (389 ) (103 ) Ending balance $ 51,271 $ 45,012 $ 41,218 The Company includes interest and penalties related to unrecognized tax benefits within the provision for income taxes. As of December 31, 2018 , 2017 and 2016 , the total amount of interest and penalties accrued was $8.4 million , $7.2 million and $5.3 million , respectively, which is classified as non-current liabilities in the consolidated balance sheets. In connection with tax matters, the Company recognized interest and penalty expense in 2018 , 2017 and 2016 of $1.2 million , $2.1 million and $1.9 million ,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Income before income taxes included income from domestic operations of $19.9 million , $61.9 million and $84.8 million for the years ended December 31, 2018 , 2017 and 2016 , respectively, and income from foreign operations of $157.7 million , $138.1 million and $126.6 million for the years ended December 31, 2018 , 2017 and 2016 , respectively. Income Tax Audits: The Company is in various stages of audit by the U.S. Internal Revenue Service (“IRS”) for its 2012 through 2016 tax years. The Company is under audit by the California Franchise Tax Board (“FTB”) for tax years 2012 and 2013. The FTB, however, has agreed to suspend its audit for 2012 and 2013 pending the outcome of the IRS audit for such tax years. In August 2018, the FTB notified the Company that it will commence an audit of tax years 2015 and 2016. The Company was under income tax audit by the New York State Department of Taxation and Finance (“NYS”) for tax years 2011 through 2014. During 2018, NYS concluded its audit of tax years 2011 through 2014. The Company was assessed an insignificant amount of income tax and interest, which was paid. The Company is currently under audit by the French tax authorities for tax years 2011 to 2016. The Company has accrued a reserve for any potential liability that may arise from this audit. The audit is in the final stages.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Preferred Stock Exchange In November 2014, the Company provided holders of the Company’s Series A Preferred Stock (“j2 Series A Stock”) and the Company’s Series B Preferred Stock (“j2 Series B Stock”) an exchange right in which shares may be exchanged for j2 common stock. The exchange right associated with the shares of j2 Series A Stock provided that such shares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10,530 and 88,623 shares of j2 common stock during fiscal years 2018 and 2017 , respectively. In connection with the exercise of the exchange right and the resulting extinguishment of the j2 Series A Stock, the Company recorded the difference between the carrying value of the Series A and the fair value of the j2 common stock exchanged within retained earnings as a preferred stock dividend. In connection with the exercise of the exchange right associated with j2 Series B Stock, the Company recognized incremental fair value in the amount of $6.3 million and recorded additional share-based compensation in the amount of $1.9 million and $1.2 million for the years ended December 31, 2018 and 2017 , respectively. As of December 31, 2018, all incremental fair value associated with the exchange right of j2 Series B Stock has been recognize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Common Stock Repurchase Program In February 2012, the Company’s Board of Directors approved a program authorizing the repurchase of up to five million shares of j2 Global common stock through February 20, 2013 (the “2012 Program”) which was subsequently extended through February 20, 2020 (see Note 21 - Subsequent Events). On November 29, 2018, the Company entered into a Rule 10b5-1 trading plan with a broker to facilitate the repurchase program. 600,000 shares were repurchased under the share repurchase program for the year ended December 31, 2018 at an aggregate cost of $42.5 million . No shares were repurchased under the share repurchase program for the year ended December 31, 2017. Cumulatively at December 31, 2018 , 2.7 million shares were repurchased at an aggregate cost of $101.1 million (including an immaterial amount of commission fees). In July 2016, the Company acquired and subsequently retired 935,231 shares of j2 Global common stock in connection with the acquisition of Integrated Global Concepts, Inc. (see Note 4 - Business Acquisitions). As a result of the acquisition of j2 Global common stock through the Company’s business combinations and share repurchase program, the number of shares available for purchase under the 2012 Program is 1,338,689 shares of j2 Global common stock available for purchase under this program.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8 , the Company purchased 52,912 shares from plan participants for this purpose. Dividends The following is a summary of each dividend declared during fiscal year 2018 and 2017 : Declaration Date Dividend per Common Share Record Date Payment Date February 9, 2017 $ 0.3650 February 22, 2017 March 9, 2017 May 4, 2017 $ 0.3750 May 19, 2017 June 2, 2017 August 2, 2017 $ 0.3850 August 14, 2017 September 1, 2017 October 31, 2017 $ 0.3950 November 17, 2017 December 5, 2017 February 2, 2018 $ 0.4050 February 22, 2018 March 9, 2018 May 3, 2018 $ 0.4150 May 18, 2018 June 1, 2018 August 8, 2018 $ 0.4250 August 20, 2018 September 4, 2018 October 29, 2018 $ 0.4350 November 19, 2018 December 5, 2018 On February 6, 2019 , the Company’s Board of Directors declared a quarterly cash dividend of $0.4450 per share of common stock payable on March 12, 2019 to all stockholders of record as of the close of business on February 25, 2019 (see Note 21 - Subsequent Events). Future dividends will be subject to Board approval.</t>
  </si>
  <si>
    <t>Stock Options And Employee Stock Purchase Plan</t>
  </si>
  <si>
    <t>Disclosure of Compensation Related Costs, Share-based Payments [Abstract]</t>
  </si>
  <si>
    <t>Stock Options and Employee Stock Purchase Plan j2 Global’s share-based compensation plans include the 2007 Stock Plan, the 2015 Stock Plan and the 2001 Employee Stock Purchase Plan. Each plan is described below. (a) The 2007 Stock Option Plan and the 2015 Stock Option Plan In October 2007, j2 Global’s Board of Directors adopted the j2 Global, Inc. 2007 Stock Option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The 2007 Plan terminated on February 14, 2017.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18 , 2017 and 2016 , options to purchase 298,577 , 361,875 and 353,258 shares of common stock were exercisable under and outside of the 2015 Plan and the 2007 Plan combined, at weighted average exercise prices of $32.15 , $29.92 , and $26.10 , respectively. Stock options generally expire after 10 years and vest over a 5 -year period. All stock option grants are approved by “outside directors” within the meaning of Internal Revenue Code Section 162(m). Stock Options Stock option activity for the years ended December 31, 2018 , 2017 and 2016 is summarized as follows: Number of Shares Weighted-Average Exercise Price Weighted-Average Remaining Contractual Life (In Years) Aggregate Intrinsic Value Options outstanding at January 1, 2016 566,428 $ 29.74 Granted — — Exercised (142,870 ) 26.04 Canceled (9,700 ) 26.92 Options outstanding at December 31, 2016 413,858 $ 31.09 Granted — — Exercised (38,183 ) 29.03 Canceled — — Options outstanding at December 31, 2017 375,675 $ 31.30 Granted 400,000 75.03 Exercised (67,898 ) 22.68 Canceled — — Options outstanding at December 31, 2018 707,777 $ 56.84 5.8 $11,136,166 Exercisable at December 31, 2018 298,577 $ 32.15 1.5 $11,117,490 Vested and expected to vest at December 31, 2018 575,851 $ 52.68 5.1 $11,134,316 For the years ended December 31, 2018 , 2017 and 2016 , j2 Global granted 400,000 , zero and zero options, respectively, to purchase shares of common stock pursuant to the 2015 Plan. These stock options vest 20% per year and expire 10 years from the date of grant. The per share weighted-average grant-date fair values of stock options granted during the period ended December 31, 2018 was $19.39 . There were no stock options granted during the years 2017 and 2016. The total intrinsic values of options exercised during the years ended December 31, 2018 , 2017 and 2016 was $3.8 million , $2.1 million , and $5.6 million , respectively. The total fair value of options vested during the years ended December 31, 2018 , 2017 and 2016 was $0.1 million , $0.6 million and $0.6 million , respectively. Cash received from options exercised under all share-based payment arrangements for the years ended December 31, 2018 , 2017 and 2016 was $1.5 million , $1.1 million and $3.6 million , respectively. The actual tax benefit realized for the tax deductions from option exercises under the share-based payment arrangements totaled $0.9 million , $0.7 million and $1.9 million , respectively, for the years ended December 31, 2018 , 2017 and 2016 . The following table summarizes information concerning outstanding and exercisable options as of December 31, 2018 : Options Outstanding Exercisable Options Range of Exercise Prices Number Outstanding December 31, 2018 Weighted Average Remaining Contractual Life Weighted Average Exercise Price Number Exercisable December 31, 2018 Weighted Average Exercise Price $17.19 20,000 0.18 years $ 17.19 20,000 $ 17.19 21.67 50,040 0.35 years 21.67 50,040 21.67 22.92 84,092 1.35 years 22.92 84,092 22.92 25.09 2,600 3.36 years 25.09 2,600 25.09 29.34 75,585 2.36 years 29.34 75,585 29.34 29.53 9,710 3.17 years 29.53 9,710 29.53 31.07 3,750 2.82 years 31.07 3,750 31.07 67.35 62,000 2.51 years 67.35 52,800 67.35 75.03 400,000 9.00 years 75.03 — — $17.19 - $75.03 707,777 5.82 years $ 56.84 298,577 $ 32.15 As discussed in Note 13,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8 , there were 2,270,716 additional shares underlying options, shares of restricted stock and other share-based awards available for grant under the 2015 Plan, and no additional shares are available for grant under or outside of the 2007 Plan. The Company recognized $0.9 million , $0.4 million and $0.4 million of compensation expense related to stock options for the years ended December 31, 2018 , 2017 and 2016 , respectively. As of December 31, 2018 , there was $6.9 million of total unrecognized compensation expense related to nonvested share-based compensation options granted under the 2015 Plan and the 2007 Plan. That expense is expected to be recognized ratably over a weighted average period of 6.87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8% , 14.3% and 12.7% as of December 31, 2018 , 2017 and 2016 , respectively. The weighted-average fair values of stock options granted have been estimated utilizing the following assumptions: Years Ended December 31, 2018 2017 2016 Risk-free interest rate 2.4% —% —% Expected term (in years) 6.7 0.0 0.0 Dividend yield 2.2% —% —% Expected volatility 29.2% —% —% Weighted average volatility 29.2% —% —% Restricted Stock and Restricted Stock Units j2 Global has awarded restricted stock and restricted stock units to its Board of Directors and senior staff pursuant to the 2007 Plan and the 2015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850,300 , 300,330 and 317,914 shares of restricted stock and restricted units during the years ended December 31, 2018 , 2017 and 2016 , respectively, and recognized $26.4 million , $22.2 million and $13.2 million , respectively of related compensation expense. As of December 31, 2018 , the Company had unrecognized share-based compensation cost of $61.6 million associated with these awards. This cost is expected to be recognized over a weighted-average period of 5.5 years for awards and 3.3 years for units. The total fair value of restricted stock and restricted stock units vested during the years ended December 31, 2018 , 2017 and 2016 was $9.7 million , $15.1 million and $8.0 million , respectively. The actual tax benefit realized for the tax deductions from the vesting of restricted stock awards and units totaled $2.4 million , $2.3 million and $3.5 million , respectively, for the years ended December 31, 2018 , 2017 and 2016 . In accordance with ASC 718, share-based compensation is recognized on dividends paid related to nonvested restricted stock not expected to vest, which amounted to approximately $0.1 million , $0.1 million and $0.1 million for the years ended December 31, 2018 , 2017 and 2016, respectively. During the year ended December 31, 2017, the Company accelerated the vesting of certain shares held by employees which were surrendered to the Company to satisfy tax withholding obligations in connection with such employees’ restricted stock. The Company recognized share-based compensation of $1.4 million during the year ended December 31, 2017 due to this vesting acceleration. In connection with Nehemia Zucker’s resignation as Chief Executive Officer effective as of December 31, 2017, all of his outstanding and unvested stock options and time-based restricted shares, along with the tranche of performance-vesting restricted shares that was then next scheduled to vest, vested in full on December 29, 2017. As a result, the Company accelerated the recognition of share-based compensation expense associated with these awards which impacted 2017 by approximately $5.1 million.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s ended December 31, 2018 , 2017 , and 2016 the Company awarded 473,501 , 85,825 , and 106,780 market-based restricted stock awards, respectively. The per share weighted average grant-date fair values of the market-based restricted stock awards granted during the years ended December 31, 2018 , 2017 and 2016 were $52.95 , $72.20 and $44.67 , respectively. The weighted-average fair values of market-based restricted stock awards granted have been estimated utilizing the following assumptions: December 31, 2018 December 31, 2017 December 31, 2016 Underlying stock price at valuation date $ 82.11 $ 91.17 $ 63.73 Expected volatility 28.4 % 29 % 29.8 % Risk-free interest rate 2.89 % 2.17 % 1.51 % Restricted stock award activity for the years ended December 31, 2018 , 2017 and 2016 is set forth below: Shares Weighted-Average Grant-Date Fair Value Nonvested at January 1, 2016 704,804 $ 39.08 Granted 296,414 41.27 Vested (255,503 ) 31.27 Canceled (40,700 ) 63.95 Nonvested at December 31, 2016 705,015 $ 41.40 Granted 289,230 61.34 Vested (381,411 ) 39.71 Canceled (7,268 ) 76.08 Nonvested at December 31, 2017 605,566 $ 51.57 Granted 830,256 63.55 Vested (157,972 ) 61.29 Canceled (70,839 ) 74.84 Nonvested at December 31, 2018 1,207,011 $ 64.82 Restricted stock unit activity for the years ended December 31, 2018 , 2017 and 2016 is set forth below: Number of Weighted-Average Aggregate Outstanding at January 1, 2016 56,245 Granted 21,500 Vested (14,595 ) Canceled (11,200 ) Outstanding at December 31, 2016 51,950 Granted 11,100 Vested (16,370 ) Canceled (8,280 ) Outstanding at December 31, 2017 38,400 Granted 20,044 Vested (11,540 ) Canceled (5,673 ) Outstanding at December 31, 2018 41,231 2.0 $ 2,860,607 Vested and expected to vest at December 31, 2018 32,809 1.7 $ 2,276,290 Employee Stock Purchase Plan (“ESPP”)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On February 2, 2018, the Company approved an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 j2 Global performed an analysis of the Amendment terms and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recognized $0.7 million , zero and zero of compensation expense related to the Purchase Plan for the years ended December 31, 2018 , 2017 and 2016 , respectively.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96% as of December 31, 2018 . During 2018 , 2017 and 2016 , 33,262 , 3,283 and 3,918 shares, respectively were purchased under the Purchase Plan at price ranging from $61.91 to $75.99 per share during 2018. As of December 31, 2018 , 1,589,981 shares were available under the Purchase Plan for future issuance.</t>
  </si>
  <si>
    <t>Defined Contribution 401(k) Savings Plan</t>
  </si>
  <si>
    <t>Defined Contribution 401(k) Savings Plan [Abstract]</t>
  </si>
  <si>
    <t>Defined Contribution 401(k) Savings Plan j2 Global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18 , 2017 and 2016 , the Company incurred expenses of $3.6 million , $3.0 million and $1.8 million , respectively, for contributions to these 401(k) Savings Plans</t>
  </si>
  <si>
    <t>Earnings Per Share</t>
  </si>
  <si>
    <t>Earnings Per Share Reconciliation [Abstract]</t>
  </si>
  <si>
    <t>Earnings Per Share The components of basic and diluted earnings per share are as follows (in thousands, except share and per share data): Years Ended December 31, 2018 2017 2016 Numerator for basic and diluted net income per common share: Net income attributable to j2 Global, Inc. common shareholders $ 128,687 $ 139,425 $ 152,439 Net income available to participating securities (a) (1,885 ) (1,792 ) (2,242 ) Net income available to j2 Global, Inc. common shareholders 126,802 137,633 150,197 Denominator: Weighted-average outstanding shares of common stock 47,950,746 47,586,242 47,668,357 Dilutive effect of: Equity incentive plans 146,906 228,166 201,660 Convertible debt (b) 830,139 854,619 93,209 Common stock and common stock equivalents 48,927,791 48,669,027 47,963,226 Net income per share: Basic $ 2.64 $ 2.89 $ 3.15 Diluted $ 2.59 $ 2.83 $ 3.13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10 - Long Term Debt) For the years ended December 31, 2018 , 2017 and 2016 , there were zero options outstanding, respectively, which were excluded from the computation of diluted earnings per share because the exercise prices were greater than the average market price of the common stock.</t>
  </si>
  <si>
    <t>Segment Information</t>
  </si>
  <si>
    <t>Segments, Geographical Areas [Abstract]</t>
  </si>
  <si>
    <t>Segment Information In accordance with ASC Topic 280, Segment Reporting: (Topic 280),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now been aggregated into three reportable segments: (i) Fax and Email Marketing; (ii) Voice, Backup, and Security; and (iii) Digital Media. Prior period segment information has been retrospectively revised to reflect the Company’s new reportable segments. The Company’s Cloud Services business is driven primarily by subscription revenues that are relatively higher margin, stable and predictable from quarter to quarter with some seasonal weakness in the fourth quarter. The Cloud Services business also includes the results of our IP licensing business, which can vary dramatically in both revenues and profitability from period to period. The Company’s Digital Media business is driven primarily by advertising and subscription revenues, has relatively higher sales and marketing expense and has seasonal strength in the fourth quarter. The accounting policies of the businesses are the same as those described in Note 2 - Basis of Presentation and Summary of Significant Accounting Policies.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Years Ended December 31, 2018 2017 2016 Revenue by reportable segment: Fax and Email Marketing $ 360,479 $ 350,542 $ 328,531 Voice, Backup, and Security 237,496 228,414 238,407 Cloud Services Total 597,975 578,956 566,938 Digital Media 609,374 538,939 307,463 Elimination of inter-segment revenues (60 ) (57 ) (146 ) Total segment revenues 1,207,289 1,117,838 874,255 Corporate (1) 6 — — Total revenues 1,207,295 1,117,838 874,255 Gross profit by reportable segment: Fax and Email Marketing 323,855 311,942 281,740 Voice, Backup, and Security 151,966 148,268 164,637 Cloud Services Total 475,821 460,210 446,377 Digital Media 530,455 485,365 280,924 Elimination of inter-segment gross profit (60 ) (50 ) (146 ) Total segment gross profit 1,006,216 945,525 727,155 Corporate 5 — — Total gross profit 1,006,221 945,525 727,155 Direct costs by reportable segment (2) : Fax and Email Marketing 128,898 135,157 125,067 Voice, Backup, and Security 116,803 99,009 110,431 Cloud Services Total 245,701 234,166 235,498 Digital Media 489,019 437,297 230,224 Elimination of inter-segment direct costs (60 ) (50 ) (146 ) Total segment direct costs 734,660 671,413 465,576 Corporate 27,281 28,404 19,013 Total direct costs 761,941 699,817 484,589 Operating income by reportable segment: Fax and Email Marketing 194,957 176,785 156,673 Voice, Backup, and Security 35,163 49,259 54,206 Cloud Services Total (2) 230,120 226,044 210,879 Digital Media 41,436 48,068 50,700 Total segment operating income 271,556 274,112 261,579 Corporate (1) (27,276 ) (28,404 ) (19,013 ) Total income from operations $ 244,280 $ 245,708 $ 242,566 (1) Corporate includes costs associated with general and administrative and other expenses that are managed on a global basis and that are not directly attributable to any particular segment. In addition, the Company determined certain patent assets and related income and expenses associated with Advanced Marketing Technologies, Inc. should be reclassified from the Cloud Services segment to Corporate resulting in an increase in expenses over the prior periods.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he CODM does not use Balance Sheet and Cash Flow information in connection with operating and investment decisions other than as presented for Cloud Services and Digital Media. Accordingly, the following segment information is presented for Cloud Services and Digital Media. 2018 2017 Assets: Cloud Services $ 1,047,245 $ 1,078,577 Digital Media 1,455,620 1,317,113 Total assets from Cloud Services and Digital Media 2,502,865 2,395,690 Corporate 57,965 57,403 Total assets $ 2,560,830 $ 2,453,093 2018 2017 2016 Capital expenditures: Cloud Services $ 13,832 $ 7,031 $ 6,113 Digital Media 42,547 32,564 18,633 Total capital expenditures from Cloud Services and Digital Media 56,379 39,595 24,746 Corporate — — — Total capital expenditures $ 56,379 $ 39,595 $ 24,746 Depreciation and amortization: Cloud Services $ 60,754 $ 68,436 $ 79,533 Digital Media 122,843 93,605 42,558 Total depreciation and amortization from Cloud Services and Digital Media 183,597 162,041 122,091 Corporate 3,577 — — Total depreciation and amortization $ 187,174 $ 162,041 $ 122,091 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18 2017 2016 Revenues: United States $ 924,051 $ 830,800 $ 607,285 Canada 73,742 78,099 76,775 Ireland 69,291 74,430 71,340 All other countries 140,211 134,509 118,855 Total $ 1,207,295 $ 1,117,838 $ 874,255 December 31, December 31, Long-lived assets: United States $ 530,785 $ 452,143 All other countries 62,810 80,571 Total $ 593,595 $ 532,714</t>
  </si>
  <si>
    <t>Supplemental Cash Flows Information</t>
  </si>
  <si>
    <t>Supplemental Cash Flows Information [Abstract]</t>
  </si>
  <si>
    <t>Supplemental Cash Flows Information Cash paid for interest during the years ended December 31, 2018 , 2017 and 2016 was $54.0 million , $35.8 million and $33.1 million , respectively, substantially all of which related to interest on outstanding debt and foreign taxes. Cash paid for income taxes net of refunds received was $37.6 million , $51.1 million and $37.4 million during the years ended December 31, 2018 , 2017 and 2016 , respectively. The Company acquired property and equipment for $0.4 million , $0.3 million and $0.4 million during the years ended December 31, 2018 , 2017 and 2016 , respectively, which had not been yet paid at the end of each such year. During the years ended December 31, 2018 , 2017 and 2016 , j2 Global recorded the tax benefit from the exercise of stock options and restricted stock as a reduction of its income tax liability of $3.3 million , $2.9 million and $5.4 million , respectively. In connection with the sale of Tea Leaves during the fourth quarter 2017, the Company received certain equity and debt securities as non-cash consideration valued in the amount of $57.7 million for the year ended December 31, 2017 (see Note 5 - Investments).</t>
  </si>
  <si>
    <t>Accumulated Other Comprehensive Income</t>
  </si>
  <si>
    <t>Accumulated Other Comprehensive Income [Abstract]</t>
  </si>
  <si>
    <t>Accumulated Other Comprehensive Income The following table summarizes the changes in accumulated balances of other comprehensive (income) loss, net of tax, for the years ended December 31, 2018 , 2017 , and 2016 (in thousands): Unrealized Gains (Losses) on Investments Foreign Currency Translation Total Balance as of January 1, 2016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 Other comprehensive income before reclassifications — 25,559 25,559 Net current period other comprehensive income — 25,559 25,559 Balance as of December 31, 2017 $ — $ (29,090 ) $ (29,090 ) Other comprehensive loss before reclassifications (1,418 ) (15,471 ) (16,889 ) Net current period other comprehensive loss (1,418 ) (15,471 ) (16,889 ) Balance as of December 31, 2018 $ (1,418 ) $ (44,561 ) $ (45,979 ) The following table provides details about reclassifications out of accumulated other comprehensive (income) loss for the years ended December 31, 2018 , 2017 , and 2016 (in thousands): Details about Accumulated Other Comprehensive (Income) Loss Components Amount Reclassified from Accumulated Other Comprehensive (Income) loss Affected Line Item in the Statement of Income Year Ended December 31, 2018 Year Ended December 31, 2017 Year Ended December 31, 2016 Unrealized gain on available-for-sale investments $ — $ — $ (5,149 ) Other income, net — — (5,149 ) Income before income taxes — — 1,956 Income tax expense — — (3,193 ) Net income Total reclassifications for the period $ — $ — $ (3,193 ) Net income</t>
  </si>
  <si>
    <t>Quarterly Results</t>
  </si>
  <si>
    <t>Quarterly Results [Abstract]</t>
  </si>
  <si>
    <t>Quarterly Results (unaudited) The following tables contain selected unaudited statement of income information for each quarter of 2018 and 2017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8 Fourth Quarter Third Quarter Second Quarter First Quarter Revenues $ 346,059 $ 292,724 $ 287,889 $ 280,623 Gross profit 290,097 243,507 240,140 232,478 Net income 50,614 30,723 28,479 18,871 Net income per common share: Basic $ 1.04 $ 0.63 $ 0.59 $ 0.39 Diluted $ 1.03 $ 0.61 $ 0.57 $ 0.38 Weighted average shares outstanding Basic 47,967,014 48,009,953 47,951,326 47,873,007 Diluted 48,505,023 49,279,217 49,218,521 48,706,717 Year Ended December 31, 2017 Fourth Third Second First Revenues $ 316,380 $ 273,616 $ 273,174 $ 254,669 Gross profit 270,406 231,245 230,015 213,859 Net income 49,871 32,358 31,376 25,820 Net income per common share: Basic $ 1.03 $ 0.67 $ 0.65 $ 0.54 Diluted $ 1.02 $ 0.66 $ 0.63 $ 0.52 Weighted average shares outstanding Basic 47,721,700 47,609,819 47,547,118 47,463,231 Diluted 48,437,580 48,521,082 48,948,315 48,766,031</t>
  </si>
  <si>
    <t>Subsequent Events</t>
  </si>
  <si>
    <t>Subsequent Events [Abstract]</t>
  </si>
  <si>
    <t>Subsequent Events On January 7, 2019 ,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the Lenders have provided j2 with a credit facility of $100.0 million (the “Credit Facility”) expandable to $150 million. The proceeds from the Credit Facility are intended to be used for working capital and general corporate purposes of j2 Cloud and its subsidiaries, including to finance certain permitted acquisitions and capital expenditures in accordance with the terms of the Credit Agreement. As of March 1, 2019 the Credit Facility has not been drawn upon. On January 22, 2019 , in a cash transaction, the Company acquired certain assets of iContact, LLC a North Carolina-based business providing email marketing solutions. On January 28, 2019 , the Company received a capital call notice from the management of OCV Management, LLC. for approximately $1.1 million which was paid on February 11, 2019 . On February 4, 2019 , the Company received a capital call notice from the management of OCV Management, LLC. for approximately $7.7 million which was paid on February 25, 2019 . On February 6, 2019 , the Co mpany’s Board of Directors approved a quarterly cash dividend of $0.4450 per share of common stock payable on March 12, 2019 to all stockholders of record as of the close of business on February 25, 2019 . The Company also announced that it extended the Company’s share repurchase program set to expire February 20, 2019 by an additional year.</t>
  </si>
  <si>
    <t>Basis Of Presentation (Policy)</t>
  </si>
  <si>
    <t>Consolidation, Policy [Policy Text Block]</t>
  </si>
  <si>
    <t>(a) Principles of Consolidation The accompanying consolidated financial statements include the accounts of j2 Global and its direct and indirect wholly-owned subsidiaries. All intercompany accounts and transactions have been eliminated in consolidation. On August 10, 2016, j2 Cloud Services, Inc., a Delaware corporation and subsidiary of the Company,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t>
  </si>
  <si>
    <t>Use Of Estimates</t>
  </si>
  <si>
    <t>(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c)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se reserves for the Company’s Digital Media business are typically driven by past due invoices based on historical experience. On an ongoing basis, management evaluates the adequacy of these reserves.</t>
  </si>
  <si>
    <t>Revenue Recognition</t>
  </si>
  <si>
    <t>(d) Revenue Recognition Accounting Standard Codification (“ASC”) Topic 605, Revenue Recognition (“Topic 605”) j2 Global recognizes revenue when persuasive evidence of an arrangement exists, services have been provided, the sales price is fixed and determinable and collection is probable.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5 for principal-agent considerations and places the most weight on three factors: whether or not the Company (i) is the primary obligor in the arrangement, (ii) has latitude in determining pricing and (iii) bears credit risk. ASC Topic 606, Revenue from Contracts with Customers (“Topic 606”, “ASC 606” or the “new revenue standard”)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si>
  <si>
    <t>(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8 ,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As of the same dates, the carrying value of other long-term liabilities approximated fair value as the related interest rates approximate rates currently available to j2 Global.</t>
  </si>
  <si>
    <t>Cash and Cash Equivalents, Policy [Policy Text Block]</t>
  </si>
  <si>
    <t>(f) Cash and Cash Equivalents j2 Global considers cash equivalents to be only those investments that are highly liquid, readily convertible to cash and with maturities of three months or less at the purchase date.</t>
  </si>
  <si>
    <t>Investment, Policy [Policy Text Block]</t>
  </si>
  <si>
    <t>(g) Investments j2 Global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h)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The Company recognizes its equity in the net earnings or losses relating to the investment in OCV on a one-quarter lag due to the timing and availability of financial information from OCV. If the Company becomes aware of a significant decline in value, the loss will be recorded in the period in which the Company identifies the decline.</t>
  </si>
  <si>
    <t>Debt, Policy [Policy Text Block]</t>
  </si>
  <si>
    <t>(i)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Derivatives, Policy [Policy Text Block]</t>
  </si>
  <si>
    <t>(j)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7 - Fair Value Measurements).</t>
  </si>
  <si>
    <t>Concentration Of Credit Risk</t>
  </si>
  <si>
    <t>(k)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8 ,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hina, Denmark, France, Germany, Italy, Japan, New Zealand, Netherlands, Norway, and Sweden.</t>
  </si>
  <si>
    <t>Foreign Currency Transactions and Translations Policy [Policy Text Block]</t>
  </si>
  <si>
    <t>(l)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loss)/gain was $(15.5) million , $25.6 million and $(23.1) million for the years ended December 31, 2018 , 2017 and 2016 , respectively. Realized gains and losses from foreign currency transactions are recognized within other expense (income), net. Foreign exchange losses amounted to $2.3 million , $5.8 million and $0.7 million for the years ended December 31, 2018 , 2017 and 2016 , respectively.</t>
  </si>
  <si>
    <t>Property, Plant and Equipment, Policy [Policy Text Block]</t>
  </si>
  <si>
    <t>(m)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Impairment or Disposal of Long-Lived Assets, Policy [Policy Text Block]</t>
  </si>
  <si>
    <t>(n)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8 , 2017 or 2016 .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si>
  <si>
    <t>Goodwill and Intangible Assets, Policy [Policy Text Block]</t>
  </si>
  <si>
    <t>(o)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ccordance with ASC 350, the Company performed the annual impairment test for goodwill for fiscal year 2018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8 using a qualitative assessment primarily taking into consideration macroeconomic, industry and market conditions, overall financial performance and any other relevant company-specific events. j2 Global concluded that there were no impairments in 2018 , 2017 and 2016 .</t>
  </si>
  <si>
    <t>Business Combinations Policy [Policy Text Block]</t>
  </si>
  <si>
    <t>(p)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re reported in operating income. Adjustments to the estimated fair value related to changes in all other unobservable inputs are reported in operating income.</t>
  </si>
  <si>
    <t>Self Insurance Reserve [Policy Text Block]</t>
  </si>
  <si>
    <t>(q) Self-Insurance Program 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t>
  </si>
  <si>
    <t>(r) Income Taxes j2 Global’s income is subject to taxation in both the U.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t>
  </si>
  <si>
    <t>Share-based Compensation, Option and Incentive Plans Policy [Policy Text Block]</t>
  </si>
  <si>
    <t>(s)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Earnings Per Share, Policy [Policy Text Block]</t>
  </si>
  <si>
    <t>(t)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Research and Development Expense, Policy [Policy Text Block]</t>
  </si>
  <si>
    <t>(u)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t>
  </si>
  <si>
    <t>Segment Reporting, Policy [Policy Text Block]</t>
  </si>
  <si>
    <t>(v)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ASC Topic 280, j2 Global’s operating segments have been aggregated into three reportable segments: (i) Fax and Email Marketing; (ii) Voice, Backup, and Security; and (iii) Digital Media.</t>
  </si>
  <si>
    <t>Advertising Costs, Policy [Policy Text Block]</t>
  </si>
  <si>
    <t>(w) Advertising Costs Advertising costs are expensed as incurred. Advertising costs for the years ended December 31, 2018 , 2017 and 2016 was $149.7 million , $143.3 million and $96.8 million , respectively.</t>
  </si>
  <si>
    <t>New Accounting Pronouncements, Policy [Policy Text Block]</t>
  </si>
  <si>
    <t>(x) Recent Accounting Pronouncements In May 2014, the FASB issued Accounting Standards Update (“ASU”) No. 2014-09, Revenue from Contracts with Customers, as a new Topi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has adopted this ASU and other related ASUs as of January 1, 2018 (the “adoption date”) using the cumulative effect method which applied to those contracts which were not completed as of the adoption date. Results for reporting periods beginning after the adoption date are presented under Topic 606, while prior period amounts are not adjusted and continue to be reported in accordance with our historic accounting under ASC 605 as noted above (see Note 3 - Revenues).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practical expedient exception. An entity may elect to measure an equity security without a readily determinable fair value that does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has adopted this ASU on a prospective basis in the first quarter of 2018 and has determined that investments within the scope of the standard will be recorded at fair value with changes in fair value recognized in earnings which may lead to increased volatility in other expense.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and all the related amendments are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No. 2018-10, Codification Improvements to Topic 842, Leases. This ASU is meant to clarify the guidance in ASU No. 2016-02, Leases. This ASU does not change the core principle of the guidance in Topic 842. Instead, the amendments provide clarifying guidance in a few narrow areas. In July 2018, the FASB issued ASU No. 2018-11, Leases (Topic 842): Targeted Improvements. This ASU provides another transition method for entities who have not yet adopted the new leasing standard by allowing entities to initially apply the new standard at the adoption date and recognize a cumulative-effect adjustment to the opening balance of retained earnings in the period of adoption. In addition, this ASU provides a practical expedient to lessors to not separate nonlease components from the associated lease components similar to the expedient that is afforded to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In December 2018, the FASB issued ASU No. 2018-20, Leases (Topic 842): Narrow-Scope Improvements for Lessors. This ASU amends guidance related to sales taxes and other similar taxes collected from lessees, certain lessor costs, and recognition of variable payments for contracts with lease and nonlease components. The ASU provides for an accounting policy election for lessors similar to that provided in ASU 2016-12; it clarifies that costs excluded from the consideration in a contract that are paid directly to a third party by a lessor and reimbursed by the lessee are lessor costs to be accounted for as vendor payments; requires lessors to exclude from variable payments and, thus from lease revenue, lessor costs paid by a lessee directly to a third party; and clarifies the accounting by lessors for variable payments that relate to both a lease component and a nonlease component. The Company will adopt the new lease standard and related amendments as of January 1, 2019. The Company continues to review the analysis performed by its businesses to determine the balance sheet impact as a result of adoption. The most significant changes relate to the recognition of new right-of-use assets and lease liabilities on the balance sheet for operating leases. The Company expects to recognize right-of-use assets ranging from approximately $71 million to $78 million, with corresponding lease liabilities. The accounting for finance leases will remain substantially unchanged. In addition, the Company has determined that it will elect and apply the available transition practical expedients upon adoption. By electing these practical expedients, the Company will: • not reassess whether expired or existing contracts contain leases under the new definition of a lease; • not reassess lease classification for expired or existing leases; • not reassess whether previously capitalized initial direct costs would qualify for capitalization under Topic 842;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This ASU is effective for fiscal years beginning after December 15, 2019, including interim periods within those fiscal years. The adoption of these ASUs is not expected to have a material impact on our financial statements and related disclosure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has adopted this ASU on a modified retrospective basis in the first quarter of 2018 through a cumulative-effect adjustment directly to retained earnings and has determined that there is no impact on our financial statements and related disclosures as of January 1, 2018. In January 2017, the FASB issued ASU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has adopted this ASU on a prospective basis in the first quarter of 2018 and has determined that there is no impact on our financial statements and related disclosures. In January 2017, the FASB issued ASU No.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has adopted this ASU on a prospective basis in the third quarter of 2018 and has determined there to be no impact on our financial statements and related disclosures. In February 2018, the FASB issued ASU No. 2018-02, Income Statement - Reporting Comprehensive Income (Topic 220): Reclassification of Certain Tax Effects from Accumulated Other Comprehensive Income. The amendments in this ASU allow reclassification from accumulated other comprehensive income to retained earnings for stranded tax effects resulting from the U.S. federal tax legislation, the Tax Cuts and Jobs Act of 2017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to be included in income from continuing operations is not affected. This ASU is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2017 Tax Act is recognized. The adoption of this ASU is not expected to have a material impact on our financial statements and related disclosures. In February 2018, the FASB issued ASU 2018-03, Technical Corrections and Improvements to Financial Instruments - Overall (Subtopic 825-10): Recognition and Measurement of Financial Assets and Financial Liabilities. The amendments in this ASU clarify certain aspects of the guidance issued in ASU 2016-01, Financial Instruments - Overall. As is consistent with other clarifying standards, the amendments are not expected to have a significant effect on the current accounting practice. This ASU is effective for financial statements issued for fiscal years beginning after December 15, 2017, and interim periods beginning after June 15, 2018. Public entities with fiscal years beginning between December 15, 2017 and June 15, 2018 are not required to adopt these amendments until the interim period beginning after June 15, 2018. Early adoption is permitted and should be adopted in conjunction with ASU 2016-01. The Company has adopted this ASU on a prospective basis in the first quarter of 2018 and has determined that investments within the scope of the standard will be recorded at fair value with changes in fair value recognized in earnings which may lead to increased volatility in other expense. In June 2018, the FASB issued ASU No. 2018-07, Compensation - 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ASU is effective for fiscal years beginning after December 15, 2018, including interim periods within that fiscal year. Early adoption is permitted. The adoption of this ASU is not expected to have a material impact on our financial statements and related disclosures. In July 2018, the FASB issued ASU No. 2018-09, Codification Improvements. The amendments in this ASU clarify certain aspects of the guidance related to: reporting comprehensive income, debt modification and extinguishment, income taxes related to stock compensation, income taxes related to business combinations, derivatives and hedging, fair value measurements, brokers and dealers liabilities, and plan accounting. This ASU is effective for fiscal years, and interim periods within those fiscal years, beginning after December 15, 2018. The adoption of this ASU is not expected to have a material impact on our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ASU is effective for fiscal years, and interim periods within those fiscal years, beginning after December 15, 2019. The Company is currently evaluating the effect of this ASU on our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ASU is effective for fiscal years, and interim periods within those fiscal years, beginning after December 15, 2019. The Company is currently evaluating the effect of this ASU on our financial statements and related disclosures.</t>
  </si>
  <si>
    <t>Comparability of Prior Year Financial Data, Policy [Policy Text Block]</t>
  </si>
  <si>
    <t>(y) Reclassifications Certain prior year reported amounts have been reclassified to conform with the 2018 presentation.</t>
  </si>
  <si>
    <t>Revenues (Tables)</t>
  </si>
  <si>
    <t>Schedule of New Accounting Pronouncements and Changes in Accounting Principles [Table Text Block]</t>
  </si>
  <si>
    <t>The cumulative effect of the changes made to our consolidated balance sheet as of January 1, 2018 for the adoption of Topic 606 is as follows (in thousands): January 1, 2018 Adjustments due to ASU No. 2014-09 December 31, 2017 Balance Sheet Assets Accounts receivable, net $ 234,195 $ — $ 234,195 Liabilities Deferred revenue, current 93,656 (1,599 ) 95,255 Deferred revenue, noncurrent 47 — 47 Equity Retained earnings $ 724,661 $ 1,599 $ 723,062 The following tables summarize the impact of adopting Topic 606 on the Company’s consolidated financial statements (in thousands): December 31, 2018 As Reported Adjustments Balances Without Adoption of ASC 606 Balance Sheet Assets Accounts receivable, net $ 221,615 $ — $ 221,615 Liabilities Deferred revenue, current 127,568 (5,455 ) 122,113 Deferred revenue, noncurrent 13,200 — 13,200 Equity Retained earnings $ 769,575 $ 5,455 $ 775,030 2018 As Reported Adjustments Amounts Without Adoption of ASC 606 Statement of Income Revenues Total revenues $ 1,207,295 $ 7,054 $ 1,214,349 Expenses Total expenses 1,078,608 — 1,078,608 Net income $ 128,687 $ 7,054 $ 135,741 Diluted EPS impact $ 2.59 $ 0.14 $ 2.73</t>
  </si>
  <si>
    <t>Disaggregation of Revenue [Table Text Block]</t>
  </si>
  <si>
    <t>Revenues from external customers classified by revenue source are as follows (in thousands): Years Ended December 31, Digital Media 2018 2017 2016 Advertising $ 468,325 $ 455,647 $ 274,763 Subscription 138,689 70,794 32,700 Other 2,360 12,498 — Total Digital Media revenues $ 609,374 $ 538,939 $ 307,463 Cloud Services Subscription $ 597,281 $ 574,197 $ 562,345 Other 694 4,759 4,593 Total Cloud Services revenues $ 597,975 $ 578,956 $ 566,938 Corporate $ 6 $ — $ — Elimination of inter-business revenues (60 ) (57 ) (146 ) Total Revenues $ 1,207,295 $ 1,117,838 $ 874,255 Timing of revenue recognition Point in time $ 4,752 $ 22,559 $ 14,459 Over time 1,202,543 1,095,279 859,796 Total $ 1,207,295 $ 1,117,838 $ 874,255</t>
  </si>
  <si>
    <t>Business Acquisition (Tables)</t>
  </si>
  <si>
    <t>Business Acquisition [Line Items]</t>
  </si>
  <si>
    <t>Schedule of Recognized Identified Assets Acquired and Liabilities Assumed [Table Text Block]</t>
  </si>
  <si>
    <t>The following table summarizes the allocation of the purchase consideration for all 2016 acquisitions (in thousands): Assets and Liabilities (1) Valuation Accounts receivable $ 70,922 Prepaid expenses and other current assets 11,730 Property and equipment 11,109 Trade names 5,866 Customer relationships 85,482 Goodwill 333,190 Trademarks 70,300 Other intangibles 91,264 Accounts payables and accrued expenses (62,188 ) Deferred revenue (6,904 ) Deferred tax liability (14,503 ) Capital lease (194 ) Total $ 596,074 (1) In connection with the purchase of IGC, the majority of the value was associated with the 935,231 shares of j2 Global common stock held by IGC. The value associated with these shares was recorded as a separate transaction from the fax business and has been excluded from the schedule above.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 Deferred revenue (37,113 ) Capital lease (956 ) Income taxes payable (1,458 ) Deferred tax liability (22,990 ) Other long-term liabilities (5,410 ) Total $ 340,199 (1) Cash contains an immaterial amount of restricted cash associated with a pre-acquisition relationship with a vendor. The entire balance has been released during the third quarter of 2018. The following table summarizes the allocation of the purchase consideration for all 2017 acquisitions (in thousands): Assets and Liabilities Valuation Accounts receivable $ 14,130 Prepaid expenses and other current assets 10,243 Property and equipment 6,411 Trade names 20,610 Customer relationships 61,307 Goodwill 121,827 Trademarks 1,373 Other intangibles 36,998 Deferred tax asset 405 Accounts payables and accrued expenses (27,995 ) Deferred revenue (11,853 ) Deferred tax liability (29,534 ) Total $ 203,922</t>
  </si>
  <si>
    <t>Business Acquisition, Pro Forma Information [Table Text Block]</t>
  </si>
  <si>
    <t>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 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1,817 EPS - Basic $ 2.25 $ 2.31 EPS - Diluted $ 2.24 $ 2.29</t>
  </si>
  <si>
    <t>EVDY [Member]</t>
  </si>
  <si>
    <t>The following table summarizes the allocation of the purchase consideration for the Everyday Health acquisition (in thousands): Assets and Liabilities Valuation Cash $ 15,918 Accounts receivable 67,968 Prepaid expenses and other current assets 11,168 Property and equipment 6,494 Customer relationships 45,500 Goodwill 263,988 Trademarks 70,300 Other intangibles 88,267 Accounts payables and accrued expenses (59,091 ) Deferred revenue (5,297 ) Deferred tax liability (11,500 ) Total $ 493,715</t>
  </si>
  <si>
    <t>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t>
  </si>
  <si>
    <t>Investments (Tables)</t>
  </si>
  <si>
    <t>Schedule of Cost Method Investments [Table Text Block]</t>
  </si>
  <si>
    <t>The following table summarizes the gross unrealized losses and estimated fair values for the Company’s securities without a readily determinable fair value (in thousands): Cost Impairment Adjustments Fair Value December 31, 2018 Equity securities $ 34,977 $ — $ (3,678 ) $ 31,299 Total $ 34,977 $ — $ (3,678 ) $ 31,299 December 31, 2017 Equity securities $ 34,977 $ — $ — $ 34,977 Total $ 34,977 $ — $ — $ 34,977</t>
  </si>
  <si>
    <t>Schedule of Available-for-sale Securities Reconciliation [Table Text Block]</t>
  </si>
  <si>
    <t>The following table summarizes the gross unrealized gains and losses and fair values for investments classified as available-for-sale (in thousands): Amortized Cost Gross Unrealized Gains Gross Unrealized Losses Fair Value December 31, 2018 Corporate debt securities $ 23,256 $ 21 $ (1,899 ) $ 21,378 Total $ 23,256 $ 21 $ (1,899 ) $ 21,378 December 31, 2017 Corporate debt securities $ 22,745 $ — $ — $ 22,745 Total $ 22,745 $ — $ — $ 22,745</t>
  </si>
  <si>
    <t>Investments Classified by Contractual Maturity Date [Table Text Block]</t>
  </si>
  <si>
    <t>The following table summarizes j2 Global’s corporate debt securities designated as available-for-sale, classified by the contractual maturity date of the security (in thousands): December 31, 2018 December 31, 2017 Due within 1 year $ — $ — Due within more than 1 year but less than 5 years 21,378 22,745 Due within more than 5 years but less than 10 years — — Due 10 years or after — — Total $ 21,378 $ 22,745</t>
  </si>
  <si>
    <t>Available-for-sale Securities, Continuous Unrealized Loss Position, Fair Value [Table Text Block]</t>
  </si>
  <si>
    <t>The following tables present gross unrealized losses and fair values for those investments that were in an unrealized loss position as of December 31, 2018 and 2017 , aggregated by investment category and the length of time that individual securities have been in a continuous loss position (in thousands): As of December 31, 2018 Less than 12 Months 12 Months or Greater Total Fair Value Unrealized Loss Fair Value Unrealized Loss Fair Value Unrealized Loss Corporate debt securities $ 20,846 $ (1,899 ) $ — $ — $ 20,846 $ (1,899 ) Total $ 20,846 $ (1,899 ) $ — $ — $ 20,846 $ (1,899 ) As of December 31, 2017 Less than 12 Months 12 Months or Greater Total Fair Value Unrealized Loss Fair Value Unrealized Loss Fair Value Unrealized Loss Corporate debt securities $ 22,745 $ — $ — $ — $ 22,745 $ — Total $ 22,745 $ — $ — $ — $ 22,745 $ —</t>
  </si>
  <si>
    <t>Equity Method Investments [Table Text Block]</t>
  </si>
  <si>
    <t>The following table discloses the carrying amount for the Company’s equity method investment (in thousands): December 31, 2018 December 31, 2017 Equity securities $ 31,151 $ — Maximum exposure to loss $ 31,151 $ —</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 December 31, 2017 Level 1 Level 2 Level 3 Fair Value Assets: Cash equivalents: Money market and other funds $ 453 $ — $ — $ 453 Corporate debt securities — 22,745 — 22,745 Total assets measured at fair value $ 453 $ 22,745 $ — $ 23,198 Liabilities: Contingent consideration $ — $ — $ 20,477 $ 20,477 Contingent interest derivative — 768 — 768 Total liabilities measured at fair value $ — $ 768 $ 20,477 $ 21,245</t>
  </si>
  <si>
    <t>Schedule of Derivative Instruments in Statement of Financial Position, Fair Value</t>
  </si>
  <si>
    <t xml:space="preserve">The following table presents a reconciliation of the Company’s derivative instruments (in thousands): Amount Affected line item in the Statement of Income Derivative Liabilities: Level 2: Balance as of January 1, 2017 $ 958 Total fair value adjustments reported in earnings (190 ) Interest expense, net Balance as of December 31, 2017 $ 768 Total fair value adjustments reported in earnings — Interest expense, net Balance as of December 31, 2018 $ 768 </t>
  </si>
  <si>
    <t>Fair Value, Liabilities Measured on Recurring Basis, Unobservable Input Reconciliation</t>
  </si>
  <si>
    <t xml:space="preserve">The following tables presents a reconciliation of the Company’s Level 3 financial liabilities related to contingent consideration that are measured at fair value on a recurring basis (in thousands): Level 3 Affected line item in the Statement of Income Balance as of January 1, 2017 $ 17,450 Contingent consideration 17,577 Total fair value adjustments reported in earnings 2,300 General and administrative Contingent consideration payments (16,850 ) Not Applicable Balance as of December 31, 2017 $ 20,477 Contingent consideration 11,391 Total fair value adjustments reported in earnings 18,944 General and administrative Contingent consideration payments (777 ) Not Applicable Balance as of December 31, 2018 $ 50,035 </t>
  </si>
  <si>
    <t>Fair Value, Assets Measured on Recurring Basis, Unobservable Input Reconciliation</t>
  </si>
  <si>
    <t xml:space="preserve">The following tables presents a reconciliation of the Company’s Level 3 financial assets related to certain available-for-sale debt securities that are measured at fair value on a recurring basis (in thousands): Level 3 Affected line item in the Statement of Income Balance as of January 1, 2018 $ — Transfer in to Level 3 20,846 Balance as of December 31, 2018 $ 20,846 </t>
  </si>
  <si>
    <t>Property And Equipment (Tables)</t>
  </si>
  <si>
    <t>Property, Plant and Equipment</t>
  </si>
  <si>
    <t>Property and equipment, stated at cost, at December 31, 2018 and 2017 consisted of the following (in thousands): 2018 2017 Computers and related equipment $ 272,067 $ 215,631 Furniture and equipment 2,391 2,035 Leasehold improvements 14,706 16,163 289,164 233,829 Less: Accumulated depreciation and amortization (190,351 ) (154,056 ) Total property and equipment, net $ 98,813 $ 79,773</t>
  </si>
  <si>
    <t>Goodwill And Intangible Assets (Tables)</t>
  </si>
  <si>
    <t>Changes In Carrying Amounts Of Goodwill</t>
  </si>
  <si>
    <t>The changes in carrying amounts of goodwill for the years ended December 31, 2018 and 2017 are as follows (in thousands): Fax and Email Marketing Voice, Backup, and Security Total Cloud Services Digital Media Consolidated Balance as of January 1, 2017 $ 319,734 $ 239,418 $ 559,152 $ 563,658 $ 1,122,810 Goodwill acquired (Note 4) 22,724 11,311 34,035 87,792 121,827 Goodwill written off related to sale of a business unit (1)(2)(3) — (3,614 ) (3,614 ) (54,127 ) (57,741 ) Purchase Accounting Adjustments (4) (741 ) (25 ) (766 ) (4,667 ) (5,433 ) Foreign exchange translation 5,097 9,849 14,946 202 15,148 Balance as of December 31, 2017 $ 346,814 $ 256,939 $ 603,753 $ 592,858 $ 1,196,611 Goodwill acquired (Note 4) 5,561 67,817 73,378 120,904 194,282 Purchase accounting adjustments (4) — (1,014 ) (1,014 ) 240 (774 ) Foreign exchange translation (2,146 ) (6,983 ) (9,129 ) (614 ) (9,743 ) Allocation to new reportable segments 16,041 (16,041 ) — — — Balance as of December 31, 2018 $ 366,270 $ 300,718 $ 666,988 $ 713,388 $ 1,380,376 (1) On July 12, 2017, in a cash transaction, the Company sold Cambridge which resulted in $17.8 million of goodwill being written off in connection with this sale (see Note 6 - Assets Held for Sale). (2) On September 1, 2017, in a cash transaction, the Company sold Web24 which resulted in $3.6 million of goodwill being written off in connection with this sale (see Note 6 - Assets Held for Sale). (3) On October 5, 2017, in a cash and equity transaction, the Company sold Tea Leaves, which resulted in $36.3 million of goodwill being written off in connection with this sale (see Note 6 - Assets Held for Sale). (4) Purchase accounting adjustments relate to adjustments to goodwill in connection with prior year business acquisitions (see Note 4 - Business Acquisitions).</t>
  </si>
  <si>
    <t>Schedule Of Intangible Assets With Indefinite Lives</t>
  </si>
  <si>
    <t>Intangible Assets with Indefinite Lives: 2018 2017 Trade names $ 27,379 $ 27,379 Other 4,306 5,432 Total $ 31,685 $ 32,811</t>
  </si>
  <si>
    <t>Finite-Lived Intangible Assets By Major Class</t>
  </si>
  <si>
    <t>Intangible Assets Subject to Amortization: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8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9.6 years $ 33,750 Customer relationships 10.6 years 66,516 Trademark 7.1 years 3,285 Other purchased intangibles 3.3 years 84,907 Total $ 188,458</t>
  </si>
  <si>
    <t>Schedule of Finite-Lived Intangible Assets, Future Amortization Expense</t>
  </si>
  <si>
    <t>Expected amortization expenses for intangible assets subject to amortization at December 31, 2018 are as follows (in thousands): Fiscal Year: 2019 $ 145,855 2020 95,104 2021 67,486 2022 40,447 2023 32,135 Thereafter 113,756 Total expected amortization expense $ 494,783</t>
  </si>
  <si>
    <t>Long Term Debt (Tables)</t>
  </si>
  <si>
    <t>Convertible Debt [Table Text Block]</t>
  </si>
  <si>
    <t>The following table provides additional information related to our Convertible Notes (in thousands): 2018 2017 Additional paid-in capital $ 37,700 $ 37,700 Principal amount of Convertible Notes $ 402,500 $ 402,500 Unamortized discount of the liability component 23,534 32,189 Carrying amount of debt issuance costs 4,205 5,667 Net carrying amount of Convertible Notes $ 374,761 $ 364,644</t>
  </si>
  <si>
    <t>Interest Expense Related To Convertible Notes [Table Text Block]</t>
  </si>
  <si>
    <t>The following table provides the components of interest expense related to our Convertible Notes (in thousands): 2018 2017 2016 Cash interest expense (coupon interest expense) $ 13,081 $ 13,081 $ 13,081 Non-cash amortization of discount on Convertible Notes 8,655 8,167 7,707 Amortization of debt issuance costs 1,462 1,335 1,217 Total interest expense related to Convertible Notes $ 23,198 $ 22,583 $ 22,005</t>
  </si>
  <si>
    <t>Schedule of Long-term Debt Instruments [Table Text Block]</t>
  </si>
  <si>
    <t>Long-term debt as of December 31, 2018 and 2017 consists of the following (in thousands): 2018 2017 Senior Notes: 6.0% Senior Notes $ 650,000 $ 650,000 3.25% Convertible Notes 402,500 402,500 Less: Unamortized discount (33,191 ) (42,902 ) Deferred issuance costs (6,180 ) (7,654 ) Total long-term debt $ 1,013,129 $ 1,001,944 Less: Current portion — — Total long-term debt, less current portion $ 1,013,129 $ 1,001,944</t>
  </si>
  <si>
    <t>Schedule of Maturities of Long-term Debt [Table Text Block]</t>
  </si>
  <si>
    <t>At December 31, 2018 , future principal payments for debt were as follows (in thousands): Years Ended December 31, 2019 $ — 2020 — 2021 402,500 2022 — 2023 — Thereafter 650,000 $ 1,052,500</t>
  </si>
  <si>
    <t>Commitments And Contingencies Commitments And Contingencies (Tables)</t>
  </si>
  <si>
    <t>Commitments and Contingencies [Abstract]</t>
  </si>
  <si>
    <t>Schedule of Future Minimum Rental Payments for Operating Leases [Table Text Block]</t>
  </si>
  <si>
    <t>j2 Global leases certain facilities and equipment under non-cancelable operating leases which expire at various dates through 2026.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8 under non-cancelable operating leases (with initial or remaining lease terms in excess of one year) are as follows (in thousands): Lease Payments Fiscal Year: 2019 $ 19,267 2020 16,196 2021 13,881 2022 12,654 2023 10,977 Thereafter 5,456 Total minimum lease payments $ 78,431</t>
  </si>
  <si>
    <t>Income Taxes Income Taxes (Tables)</t>
  </si>
  <si>
    <t>Income Taxes [Abstract]</t>
  </si>
  <si>
    <t>Schedule of Components of Income Tax Expense (Benefit) [Table Text Block]</t>
  </si>
  <si>
    <t>The provision for income tax consisted of the following (in thousands): Years Ended December 31, 2018 2017 2016 Current: Federal $ 17,233 $ 55,804 $ 46,293 State (617 ) 3,265 3,874 Foreign 3,094 22,904 22,612 Total current 19,710 81,973 72,779 Deferred: Federal 16,083 (15,682 ) (6,822 ) State 2,965 962 (330 ) Foreign 6,002 (6,712 ) (6,627 ) Total deferred 25,050 (21,432 ) (13,779 ) Total provision $ 44,760 $ 60,541 $ 59,000</t>
  </si>
  <si>
    <t>Schedule of Effective Income Tax Rate Reconciliation [Table Text Block]</t>
  </si>
  <si>
    <t>A reconciliation of the statutory federal income tax rate with j2 Global’s effective income tax rate is as follows: Years Ended December 31, 2018 2017 2016 Statutory tax rate 21 % 35 % 35 % State income taxes, net 1.2 0.8 1.1 Foreign rate differential (7.7 ) (16.1 ) (14.6 ) Foreign income inclusion 1.5 7.2 9.4 Foreign tax credit (1.4 ) (6.2 ) (5.5 ) Reserve for uncertain tax positions 4.1 3.9 4.7 Valuation allowance 0.2 (0.9 ) (1.0 ) IRC Section 199 deductions — (1.6 ) (1.1 ) The 2017 Tax Act - provisional transition tax — 24.6 — The 2017 Tax Act - tax rate impact on deferred taxes — (16.1 ) — Contingent liabilities 2.4 — — Unrecognized loss on intercompany sale 1.9 — — Other 2.0 (0.3 ) (0.1 ) Effective tax rates 25.2 % 30.3 % 27.9 %</t>
  </si>
  <si>
    <t>Schedule of Deferred Tax Assets and Liabilities [Table Text Block]</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8 2017 Deferred tax assets: Net operating loss carryforwards $ 36,038 $ 29,317 Tax credit carryforwards 4,784 2,645 Accrued expenses 5,717 3,165 Allowance for bad debt 1,776 1,570 Share-based compensation expense 5,038 6,476 Basis difference in fixed assets — 1,881 Impairment of investments 1,466 48 Deferred revenue 1,948 728 State taxes 2,097 1,777 Other 9,917 14,165 68,781 61,772 Less: valuation allowance (44 ) (197 ) Total deferred tax assets $ 68,737 $ 61,575 Deferred tax liabilities: Basis difference in fixed assets $ (6,568 ) $ — Basis difference in intangible assets (96,869 ) (70,252 ) Prepaid insurance (2,149 ) (616 ) Convertible debt (31,994 ) (27,504 ) Other (205 ) (1,467 ) Total deferred tax liabilities (137,785 ) (99,839 ) Net deferred tax liabilities $ (69,048 ) $ (38,264 )</t>
  </si>
  <si>
    <t>Summary of Income Tax Contingencies [Table Text Block]</t>
  </si>
  <si>
    <t>The aggregate changes in the balance of unrecognized tax benefits, which excludes interest and penalties, for 2018 , 2017 and 2016 , is as follows (in thousands): Years Ended December 31, 2018 2017 2016 Beginning balance $ 45,012 $ 41,218 $ 32,536 Increases related to tax positions during a prior year 2,508 — 2,082 Decreases related to tax positions taken during a prior year — (401 ) — Increases related to tax positions taken in the current year 3,751 7,223 6,703 Settlements — (2,639 ) — Decreases related to expiration of statute of limitations — (389 ) (103 ) Ending balance $ 51,271 $ 45,012 $ 41,218</t>
  </si>
  <si>
    <t>Stockholders' Equity Dividends Declared (Tables)</t>
  </si>
  <si>
    <t>Equity [Abstract]</t>
  </si>
  <si>
    <t>Dividends Declared [Table Text Block]</t>
  </si>
  <si>
    <t>The following is a summary of each dividend declared during fiscal year 2018 and 2017 : Declaration Date Dividend per Common Share Record Date Payment Date February 9, 2017 $ 0.3650 February 22, 2017 March 9, 2017 May 4, 2017 $ 0.3750 May 19, 2017 June 2, 2017 August 2, 2017 $ 0.3850 August 14, 2017 September 1, 2017 October 31, 2017 $ 0.3950 November 17, 2017 December 5, 2017 February 2, 2018 $ 0.4050 February 22, 2018 March 9, 2018 May 3, 2018 $ 0.4150 May 18, 2018 June 1, 2018 August 8, 2018 $ 0.4250 August 20, 2018 September 4, 2018 October 29, 2018 $ 0.4350 November 19, 2018 December 5, 2018</t>
  </si>
  <si>
    <t>Stock Options And Employee Stock Purchase Plan (Tables)</t>
  </si>
  <si>
    <t>Stock Options Activity</t>
  </si>
  <si>
    <t>Stock option activity for the years ended December 31, 2018 , 2017 and 2016 is summarized as follows: Number of Shares Weighted-Average Exercise Price Weighted-Average Remaining Contractual Life (In Years) Aggregate Intrinsic Value Options outstanding at January 1, 2016 566,428 $ 29.74 Granted — — Exercised (142,870 ) 26.04 Canceled (9,700 ) 26.92 Options outstanding at December 31, 2016 413,858 $ 31.09 Granted — — Exercised (38,183 ) 29.03 Canceled — — Options outstanding at December 31, 2017 375,675 $ 31.30 Granted 400,000 75.03 Exercised (67,898 ) 22.68 Canceled — — Options outstanding at December 31, 2018 707,777 $ 56.84 5.8 $11,136,166 Exercisable at December 31, 2018 298,577 $ 32.15 1.5 $11,117,490 Vested and expected to vest at December 31, 2018 575,851 $ 52.68 5.1 $11,134,316</t>
  </si>
  <si>
    <t>Schedule of Share-based Compensation, Shares Authorized under Stock Option Plans, by Exercise Price Range</t>
  </si>
  <si>
    <t>The following table summarizes information concerning outstanding and exercisable options as of December 31, 2018 : Options Outstanding Exercisable Options Range of Exercise Prices Number Outstanding December 31, 2018 Weighted Average Remaining Contractual Life Weighted Average Exercise Price Number Exercisable December 31, 2018 Weighted Average Exercise Price $17.19 20,000 0.18 years $ 17.19 20,000 $ 17.19 21.67 50,040 0.35 years 21.67 50,040 21.67 22.92 84,092 1.35 years 22.92 84,092 22.92 25.09 2,600 3.36 years 25.09 2,600 25.09 29.34 75,585 2.36 years 29.34 75,585 29.34 29.53 9,710 3.17 years 29.53 9,710 29.53 31.07 3,750 2.82 years 31.07 3,750 31.07 67.35 62,000 2.51 years 67.35 52,800 67.35 75.03 400,000 9.00 years 75.03 — — $17.19 - $75.03 707,777 5.82 years $ 56.84 298,577 $ 32.15</t>
  </si>
  <si>
    <t>Assumptions To Estimate Fair Value Of Stock Options</t>
  </si>
  <si>
    <t>The weighted-average fair values of stock options granted have been estimated utilizing the following assumptions: Years Ended December 31, 2018 2017 2016 Risk-free interest rate 2.4% —% —% Expected term (in years) 6.7 0.0 0.0 Dividend yield 2.2% —% —% Expected volatility 29.2% —% —% Weighted average volatility 29.2% —% —%</t>
  </si>
  <si>
    <t>Restricted (Performance) Stock [Member]</t>
  </si>
  <si>
    <t>Schedule of Share-based Payment Award, Performance Awards, Valuation Assumptions</t>
  </si>
  <si>
    <t>The weighted-average fair values of market-based restricted stock awards granted have been estimated utilizing the following assumptions: December 31, 2018 December 31, 2017 December 31, 2016 Underlying stock price at valuation date $ 82.11 $ 91.17 $ 63.73 Expected volatility 28.4 % 29 % 29.8 % Risk-free interest rate 2.89 % 2.17 % 1.51 %</t>
  </si>
  <si>
    <t>Restricted Stock [Member]</t>
  </si>
  <si>
    <t>Restricted Stock And Restricted Stock Unit Award Activity</t>
  </si>
  <si>
    <t>Restricted stock award activity for the years ended December 31, 2018 , 2017 and 2016 is set forth below: Shares Weighted-Average Grant-Date Fair Value Nonvested at January 1, 2016 704,804 $ 39.08 Granted 296,414 41.27 Vested (255,503 ) 31.27 Canceled (40,700 ) 63.95 Nonvested at December 31, 2016 705,015 $ 41.40 Granted 289,230 61.34 Vested (381,411 ) 39.71 Canceled (7,268 ) 76.08 Nonvested at December 31, 2017 605,566 $ 51.57 Granted 830,256 63.55 Vested (157,972 ) 61.29 Canceled (70,839 ) 74.84 Nonvested at December 31, 2018 1,207,011 $ 64.82</t>
  </si>
  <si>
    <t>Restricted Stock Units (RSUs) [Member]</t>
  </si>
  <si>
    <t>Restricted stock unit activity for the years ended December 31, 2018 , 2017 and 2016 is set forth below: Number of Weighted-Average Aggregate Outstanding at January 1, 2016 56,245 Granted 21,500 Vested (14,595 ) Canceled (11,200 ) Outstanding at December 31, 2016 51,950 Granted 11,100 Vested (16,370 ) Canceled (8,280 ) Outstanding at December 31, 2017 38,400 Granted 20,044 Vested (11,540 ) Canceled (5,673 ) Outstanding at December 31, 2018 41,231 2.0 $ 2,860,607 Vested and expected to vest at December 31, 2018 32,809 1.7 $ 2,276,290</t>
  </si>
  <si>
    <t>Earnings Per Share (Tables)</t>
  </si>
  <si>
    <t>Components Of Basic And Diluted Earnings Per Share</t>
  </si>
  <si>
    <t>The components of basic and diluted earnings per share are as follows (in thousands, except share and per share data): Years Ended December 31, 2018 2017 2016 Numerator for basic and diluted net income per common share: Net income attributable to j2 Global, Inc. common shareholders $ 128,687 $ 139,425 $ 152,439 Net income available to participating securities (a) (1,885 ) (1,792 ) (2,242 ) Net income available to j2 Global, Inc. common shareholders 126,802 137,633 150,197 Denominator: Weighted-average outstanding shares of common stock 47,950,746 47,586,242 47,668,357 Dilutive effect of: Equity incentive plans 146,906 228,166 201,660 Convertible debt (b) 830,139 854,619 93,209 Common stock and common stock equivalents 48,927,791 48,669,027 47,963,226 Net income per share: Basic $ 2.64 $ 2.89 $ 3.15 Diluted $ 2.59 $ 2.83 $ 3.13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10 - Long Term Debt)</t>
  </si>
  <si>
    <t>Segment Information (Tables)</t>
  </si>
  <si>
    <t>Segment Reporting, Reconciling Item for Operating Profit (Loss) from Segment to Consolidated</t>
  </si>
  <si>
    <t xml:space="preserve">Information on reportable segments and reconciliation to consolidated income from operations is as follows (in thousands): Years Ended December 31, 2018 2017 2016 Revenue by reportable segment: Fax and Email Marketing $ 360,479 $ 350,542 $ 328,531 Voice, Backup, and Security 237,496 228,414 238,407 Cloud Services Total 597,975 578,956 566,938 Digital Media 609,374 538,939 307,463 Elimination of inter-segment revenues (60 ) (57 ) (146 ) Total segment revenues 1,207,289 1,117,838 874,255 Corporate (1) 6 — — Total revenues 1,207,295 1,117,838 874,255 Gross profit by reportable segment: Fax and Email Marketing 323,855 311,942 281,740 Voice, Backup, and Security 151,966 148,268 164,637 Cloud Services Total 475,821 460,210 446,377 Digital Media 530,455 485,365 280,924 Elimination of inter-segment gross profit (60 ) (50 ) (146 ) Total segment gross profit 1,006,216 945,525 727,155 Corporate 5 — — Total gross profit 1,006,221 945,525 727,155 Direct costs by reportable segment (2) : Fax and Email Marketing 128,898 135,157 125,067 Voice, Backup, and Security 116,803 99,009 110,431 Cloud Services Total 245,701 234,166 235,498 Digital Media 489,019 437,297 230,224 Elimination of inter-segment direct costs (60 ) (50 ) (146 ) Total segment direct costs 734,660 671,413 465,576 Corporate 27,281 28,404 19,013 Total direct costs 761,941 699,817 484,589 Operating income by reportable segment: Fax and Email Marketing 194,957 176,785 156,673 Voice, Backup, and Security 35,163 49,259 54,206 Cloud Services Total (2) 230,120 226,044 210,879 Digital Media 41,436 48,068 50,700 Total segment operating income 271,556 274,112 261,579 Corporate (1) (27,276 ) (28,404 ) (19,013 ) Total income from operations $ 244,280 $ 245,708 $ 242,566 (1) Corporate includes costs associated with general and administrative and other expenses that are managed on a global basis and that are not directly attributable to any particular segment. In addition, the Company determined certain patent assets and related income and expenses associated with Advanced Marketing Technologies, Inc. should be reclassified from the Cloud Services segment to Corporate resulting in an increase in expenses over the prior periods.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
  </si>
  <si>
    <t>Schedule of Segment Reporting Information, by Segment</t>
  </si>
  <si>
    <t xml:space="preserve"> 2018 2017 Assets: Cloud Services $ 1,047,245 $ 1,078,577 Digital Media 1,455,620 1,317,113 Total assets from Cloud Services and Digital Media 2,502,865 2,395,690 Corporate 57,965 57,403 Total assets $ 2,560,830 $ 2,453,093 2018 2017 2016 Capital expenditures: Cloud Services $ 13,832 $ 7,031 $ 6,113 Digital Media 42,547 32,564 18,633 Total capital expenditures from Cloud Services and Digital Media 56,379 39,595 24,746 Corporate — — — Total capital expenditures $ 56,379 $ 39,595 $ 24,746 Depreciation and amortization: Cloud Services $ 60,754 $ 68,436 $ 79,533 Digital Media 122,843 93,605 42,558 Total depreciation and amortization from Cloud Services and Digital Media 183,597 162,041 122,091 Corporate 3,577 — — Total depreciation and amortization $ 187,174 $ 162,041 $ 122,091</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18 2017 2016 Revenues: United States $ 924,051 $ 830,800 $ 607,285 Canada 73,742 78,099 76,775 Ireland 69,291 74,430 71,340 All other countries 140,211 134,509 118,855 Total $ 1,207,295 $ 1,117,838 $ 874,255 December 31, December 31, Long-lived assets: United States $ 530,785 $ 452,143 All other countries 62,810 80,571 Total $ 593,595 $ 532,714</t>
  </si>
  <si>
    <t>Accumulated Other Comprehensive Income (Tables)</t>
  </si>
  <si>
    <t>Schedule of Accumulated Other Comprehensive Income (Loss)</t>
  </si>
  <si>
    <t>The following table summarizes the changes in accumulated balances of other comprehensive (income) loss, net of tax, for the years ended December 31, 2018 , 2017 , and 2016 (in thousands): Unrealized Gains (Losses) on Investments Foreign Currency Translation Total Balance as of January 1, 2016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 Other comprehensive income before reclassifications — 25,559 25,559 Net current period other comprehensive income — 25,559 25,559 Balance as of December 31, 2017 $ — $ (29,090 ) $ (29,090 ) Other comprehensive loss before reclassifications (1,418 ) (15,471 ) (16,889 ) Net current period other comprehensive loss (1,418 ) (15,471 ) (16,889 ) Balance as of December 31, 2018 $ (1,418 ) $ (44,561 ) $ (45,979 )</t>
  </si>
  <si>
    <t>Reclassification out of Accumulated Other Comprehensive Income</t>
  </si>
  <si>
    <t>The following table provides details about reclassifications out of accumulated other comprehensive (income) loss for the years ended December 31, 2018 , 2017 , and 2016 (in thousands): Details about Accumulated Other Comprehensive (Income) Loss Components Amount Reclassified from Accumulated Other Comprehensive (Income) loss Affected Line Item in the Statement of Income Year Ended December 31, 2018 Year Ended December 31, 2017 Year Ended December 31, 2016 Unrealized gain on available-for-sale investments $ — $ — $ (5,149 ) Other income, net — — (5,149 ) Income before income taxes — — 1,956 Income tax expense — — (3,193 ) Net income Total reclassifications for the period $ — $ — $ (3,193 ) Net income</t>
  </si>
  <si>
    <t>Quarterly Results (Tables)</t>
  </si>
  <si>
    <t>Schedule of Quarterly Financial Information</t>
  </si>
  <si>
    <t xml:space="preserve"> Year Ended December 31, 2018 Fourth Quarter Third Quarter Second Quarter First Quarter Revenues $ 346,059 $ 292,724 $ 287,889 $ 280,623 Gross profit 290,097 243,507 240,140 232,478 Net income 50,614 30,723 28,479 18,871 Net income per common share: Basic $ 1.04 $ 0.63 $ 0.59 $ 0.39 Diluted $ 1.03 $ 0.61 $ 0.57 $ 0.38 Weighted average shares outstanding Basic 47,967,014 48,009,953 47,951,326 47,873,007 Diluted 48,505,023 49,279,217 49,218,521 48,706,717 Year Ended December 31, 2017 Fourth Third Second First Revenues $ 316,380 $ 273,616 $ 273,174 $ 254,669 Gross profit 270,406 231,245 230,015 213,859 Net income 49,871 32,358 31,376 25,820 Net income per common share: Basic $ 1.03 $ 0.67 $ 0.65 $ 0.54 Diluted $ 1.02 $ 0.66 $ 0.63 $ 0.52 Weighted average shares outstanding Basic 47,721,700 47,609,819 47,547,118 47,463,231 Diluted 48,437,580 48,521,082 48,948,315 48,766,031</t>
  </si>
  <si>
    <t>Basis Of Presentation (Details) - USD ($) $ in Thousands</t>
  </si>
  <si>
    <t>Other Comprehensive Income (Loss), Foreign Currency Transaction and Translation Adjustment, Net of Tax</t>
  </si>
  <si>
    <t>Foreign Currency Transaction Gain (Loss), Realized</t>
  </si>
  <si>
    <t>Advertising Expense</t>
  </si>
  <si>
    <t>Minimum [Member]</t>
  </si>
  <si>
    <t>Property, Plant and Equipment, Useful Life</t>
  </si>
  <si>
    <t>1 year</t>
  </si>
  <si>
    <t>Finite-Lived Intangible Asset, Useful Life</t>
  </si>
  <si>
    <t>Maximum [Member]</t>
  </si>
  <si>
    <t>10 years</t>
  </si>
  <si>
    <t>20 years</t>
  </si>
  <si>
    <t>Property, Plant and Equipment, Other Types [Member] | Minimum [Member]</t>
  </si>
  <si>
    <t>Property, Plant and Equipment, Other Types [Member] | Maximum [Member]</t>
  </si>
  <si>
    <t>5 years</t>
  </si>
  <si>
    <t>Revenues - Cumulative Effect Transition (Details) - USD ($) $ / shares in Units, $ in Thousands</t>
  </si>
  <si>
    <t>Jan. 01, 2018</t>
  </si>
  <si>
    <t>Costs and Expenses</t>
  </si>
  <si>
    <t>Deferred Revenue, Revenue Recognized</t>
  </si>
  <si>
    <t>Business Combination, Recognized Identifiable Assets Acquired and Liabilities Assumed, Current Liabilities, Deferred Revenue</t>
  </si>
  <si>
    <t>Accounts Receivable, net [Member] | Accounting Standards Update 2014-09 [Member]</t>
  </si>
  <si>
    <t>Deferred Revenue, current [Member] | Accounting Standards Update 2014-09 [Member]</t>
  </si>
  <si>
    <t>Deferred Revenue, noncurrent [Member] | Accounting Standards Update 2014-09 [Member]</t>
  </si>
  <si>
    <t>Retained Earnings [Member] | Accounting Standards Update 2014-09 [Member]</t>
  </si>
  <si>
    <t>Difference between Revenue Guidance in Effect before and after Topic 606 [Member]</t>
  </si>
  <si>
    <t>Calculated under Revenue Guidance in Effect before Topic 606 [Member]</t>
  </si>
  <si>
    <t>Revenues Disaggregated Revenue (Details) - USD ($) $ in Thousands</t>
  </si>
  <si>
    <t>Disaggregation of Revenue [Line Items]</t>
  </si>
  <si>
    <t>Transferred at Point in Time [Member]</t>
  </si>
  <si>
    <t>Transferred over Time [Member]</t>
  </si>
  <si>
    <t>Digital Media</t>
  </si>
  <si>
    <t>Digital Media | Advertising [Member]</t>
  </si>
  <si>
    <t>Digital Media | Subscription [Member]</t>
  </si>
  <si>
    <t>Digital Media | Other [Member]</t>
  </si>
  <si>
    <t>Cloud Services</t>
  </si>
  <si>
    <t>Cloud Services | Subscription [Member]</t>
  </si>
  <si>
    <t>Cloud Services | Other [Member]</t>
  </si>
  <si>
    <t>Corporate</t>
  </si>
  <si>
    <t>Intersegment Eliminations</t>
  </si>
  <si>
    <t>Business Acquisition Business Acquisition (Narrative) (Details) - USD ($) $ / shares in Units, $ in Thousands</t>
  </si>
  <si>
    <t>Business Acquisition Contributed Total Revenue</t>
  </si>
  <si>
    <t>Business Combination, Consideration Transferred</t>
  </si>
  <si>
    <t>Purchase Accounting Adjustments (4)</t>
  </si>
  <si>
    <t>Goodwill acquired (Note 4)</t>
  </si>
  <si>
    <t>Business Acquisition, Purchase Price Allocation, Goodwill, Expected Tax Deductible Amount</t>
  </si>
  <si>
    <t>Disposal Group, Including Discontinued Operation, Revenue</t>
  </si>
  <si>
    <t>Business Combination, Recognized Identifiable Assets Acquired and Liabilities Assumed, Net</t>
  </si>
  <si>
    <t>IGC [Member]</t>
  </si>
  <si>
    <t>Stock Repurchased During Period, Shares</t>
  </si>
  <si>
    <t>Business Acquisition, Date of Acquisition Agreement</t>
  </si>
  <si>
    <t>Jul. 12,
		2016</t>
  </si>
  <si>
    <t>Stock Repurchased During Period, Value</t>
  </si>
  <si>
    <t>Business Acquisition, Share Price</t>
  </si>
  <si>
    <t>Business Acquisition Business Acquisitions (Allocation Of Aggregate Purchase Price) (Details) - USD ($) $ in Thousands</t>
  </si>
  <si>
    <t>Cash</t>
  </si>
  <si>
    <t>Business Combination, Recognized Identifiable Assets Acquired and Liabilities Assumed, Current Assets, Prepaid Expense and Other Assets</t>
  </si>
  <si>
    <t>Business Combination, Recognized Identifiable Assets Acquired and Liabilities Assumed, Property, Plant, and Equipment</t>
  </si>
  <si>
    <t>Deferred tax asset</t>
  </si>
  <si>
    <t>Business Combination, Recognized Identifiable Assets Acquired and Liabilities Assumed, Current Liabilities, Other</t>
  </si>
  <si>
    <t>Business Combination, Recognized Identifiable Assets Acquired and Liabilities Assumed, Other Noncurrent Assets</t>
  </si>
  <si>
    <t>Accounts payables and accrued expenses</t>
  </si>
  <si>
    <t>Capital lease</t>
  </si>
  <si>
    <t>Business Combination, Recognized Identifiable Assets Acquired and Liabilities Assumed, Current Liabilities, Income Taxes Payable</t>
  </si>
  <si>
    <t>Business Combination, Recognized Identifiable Assets Acquired and Liabilities Assumed, Deferred Tax Liabilities Noncurrent</t>
  </si>
  <si>
    <t>Business Combination, Recognized Identifiable Assets Acquired and Liabilities Assumed, Noncurrent Liabilities, Other</t>
  </si>
  <si>
    <t>Trade names</t>
  </si>
  <si>
    <t>Business Combination, Recognized Identifiable Assets Acquired and Liabilities Assumed, Finite-Lived Intangibles</t>
  </si>
  <si>
    <t>Customer relationships</t>
  </si>
  <si>
    <t>Trademarks</t>
  </si>
  <si>
    <t>Other purchased intangibles</t>
  </si>
  <si>
    <t>EVDY [Member] | Customer relationships</t>
  </si>
  <si>
    <t>EVDY [Member] | Trademarks</t>
  </si>
  <si>
    <t>EVDY [Member] | Other purchased intangibles</t>
  </si>
  <si>
    <t>Business Acquisition Business Acquisitions (Supplementary Information On Unaudited Pro Forma Financial Results Of Acquisition) (Details) - USD ($) $ / shares in Units, $ in Thousands</t>
  </si>
  <si>
    <t>Dec. 31, 2015</t>
  </si>
  <si>
    <t>2018 Business Acquisition [Member]</t>
  </si>
  <si>
    <t>Business Acquisition, Pro Forma Revenue</t>
  </si>
  <si>
    <t>Business Acquisition, Pro Forma Net Income (Loss)</t>
  </si>
  <si>
    <t>Business Acquisition, Pro Forma Earnings Per Share, Basic</t>
  </si>
  <si>
    <t>Business Acquisition, Pro Forma Earnings Per Share, Diluted</t>
  </si>
  <si>
    <t>2016 Business Acquisition [Member]</t>
  </si>
  <si>
    <t>Investments (Narrative) (Details) - USD ($) $ in Thousands</t>
  </si>
  <si>
    <t>Debt Securities, Available-for-sale [Line Items]</t>
  </si>
  <si>
    <t>Variable Interest Entity, Qualitative or Quantitative Information, Date Involvement Began</t>
  </si>
  <si>
    <t>Sep. 25,
		2017</t>
  </si>
  <si>
    <t>Variable Interest Entity, Financial or Other Support, Amount</t>
  </si>
  <si>
    <t>Variable Interest Entity, Qualitative or Quantitative Information, Ownership Percentage</t>
  </si>
  <si>
    <t>66.70%</t>
  </si>
  <si>
    <t>Variable Interest Entity, Measure of Activity, Other, Amount</t>
  </si>
  <si>
    <t>Variable Interest Entity, Measure of Activity, Purchases</t>
  </si>
  <si>
    <t>Income (Loss) from Equity Method Investments</t>
  </si>
  <si>
    <t>Investments (Schedule Of Available-For-Sale And Trading Securities) (Details) - USD ($) $ in Thousands</t>
  </si>
  <si>
    <t>Available-for-sale Securities, Amortized Cost Basis</t>
  </si>
  <si>
    <t>Available-for-sale Securities, Gross Unrealized Gain</t>
  </si>
  <si>
    <t>Available-for-sale Securities, Gross Unrealized Loss</t>
  </si>
  <si>
    <t>Available-for-sale Securities</t>
  </si>
  <si>
    <t>Investments Cost Method Investments (Details) - USD ($) $ in Thousands</t>
  </si>
  <si>
    <t>Investments, All Other Investments [Abstract]</t>
  </si>
  <si>
    <t>Cost Method Investments, Original Cost</t>
  </si>
  <si>
    <t>Cost-method Investments, Other than Temporary Impairment</t>
  </si>
  <si>
    <t>Unrealized Loss on Securities</t>
  </si>
  <si>
    <t>Cost Method Investments</t>
  </si>
  <si>
    <t>Investments Investments Classified by Contractual Maturity Date (Details) - USD ($) $ in Thousands</t>
  </si>
  <si>
    <t>Investments, Debt and Equity Securities [Abstract]</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Investments Available-for-sale Securities, Continuous Unrealized Loss Position, Fair Value (Details) - USD ($) $ in Thousands</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Debt Securities, Available-for-sale, Continuous Unrealized Loss Position, 12 Months or Longer, Accumulated Loss</t>
  </si>
  <si>
    <t>Available-for-sale Securities, Continuous Unrealized Loss Position, Fair Value</t>
  </si>
  <si>
    <t>Available-for-sale Securities, Continuous Unrealized Loss Position, Accumulated Loss</t>
  </si>
  <si>
    <t>Investments Equity Method Investments (Details) - USD ($) $ in Thousands</t>
  </si>
  <si>
    <t>Equity Method Investments and Joint Ventures [Abstract]</t>
  </si>
  <si>
    <t>Equity Method Investments</t>
  </si>
  <si>
    <t>Variable Interest Entity, Reporting Entity Involvement, Maximum Loss Exposure, Amount</t>
  </si>
  <si>
    <t>Assets Held for Sale (Details) $ in Millions</t>
  </si>
  <si>
    <t>Dec. 31, 2018USD ($)</t>
  </si>
  <si>
    <t>Digital Media | Cambridge [Member]</t>
  </si>
  <si>
    <t>Income Statement, Balance Sheet and Additional Disclosures by Disposal Groups, Including Discontinued Operations [Line Items]</t>
  </si>
  <si>
    <t>Disposal Group, Not Discontinued Operation, Gain (Loss) on Disposal</t>
  </si>
  <si>
    <t>Digital Media | Tea Leaves [Member]</t>
  </si>
  <si>
    <t>Cloud Services [Member] | Web24 [Member]</t>
  </si>
  <si>
    <t>Fair Value Measurements (Narrative) (Details) - USD ($) $ in Thousands</t>
  </si>
  <si>
    <t>Fair Value, Balance Sheet Grouping, Financial Statement Captions [Line Items]</t>
  </si>
  <si>
    <t>Long-term Debt, Fair Value</t>
  </si>
  <si>
    <t>Contingent consideration</t>
  </si>
  <si>
    <t>Humble Bundle [Member]</t>
  </si>
  <si>
    <t>Business Combination, Contingent Consideration Arrangements, Range of Outcomes, Value, High</t>
  </si>
  <si>
    <t>Black Friday [Member]</t>
  </si>
  <si>
    <t>bestblackfriday.com [Member]</t>
  </si>
  <si>
    <t>DemandShore [Member]</t>
  </si>
  <si>
    <t>DownDetector [Member]</t>
  </si>
  <si>
    <t>Ekahau [Member]</t>
  </si>
  <si>
    <t>Other Payments to Acquire Businesses</t>
  </si>
  <si>
    <t>Fair Value, Measurement with Unobservable Inputs Reconciliation, Recurring Basis, Liability, Gain (Loss) Included in Earnings</t>
  </si>
  <si>
    <t>Fair Value Measurements (Schedule Of Fair Values Of Financial Instruments Measured On Recurring Basis) (Details) - USD ($) $ in Thousands</t>
  </si>
  <si>
    <t>Total assets measured at fair value</t>
  </si>
  <si>
    <t>Contingent interest derivative</t>
  </si>
  <si>
    <t>Total liabilities measured at fair value</t>
  </si>
  <si>
    <t>Money Market Funds [Member]</t>
  </si>
  <si>
    <t>Corporate Debt Securities [Member]</t>
  </si>
  <si>
    <t>Level 1 | Money Market Funds [Member]</t>
  </si>
  <si>
    <t>Level 1 | Corporate Debt Securities [Member]</t>
  </si>
  <si>
    <t>Level 2 | Money Market Funds [Member]</t>
  </si>
  <si>
    <t>Level 2 | Corporate Debt Securities [Member]</t>
  </si>
  <si>
    <t>Level 3 | Money Market Funds [Member]</t>
  </si>
  <si>
    <t>Level 3 | Corporate Debt Securities [Member]</t>
  </si>
  <si>
    <t>Fair Value Measurements (Schedule of Changes In Fair Value Of Level 3 Financial Assets) (Details) - USD ($) $ in Thousands</t>
  </si>
  <si>
    <t>Fair Value, Liabilities Measured on Recurring Basis, Unobservable Input Reconciliation, Calculation [Roll Forward]</t>
  </si>
  <si>
    <t>Beginning balance</t>
  </si>
  <si>
    <t>Ending balance</t>
  </si>
  <si>
    <t>Total fair value adjustments reported in earnings</t>
  </si>
  <si>
    <t>Contingent consideration payments</t>
  </si>
  <si>
    <t>Fair Value Measurements (Derivative Summary) (Details) - USD ($) $ in Thousands</t>
  </si>
  <si>
    <t>Fair Value, Net Derivative Asset (Liability) Measured on Recurring Basis, Unobservable Input Reconciliation [Roll Forward]</t>
  </si>
  <si>
    <t>Fair Value Measurements (Schedule of Level 3 Financial Assets) (Details) - Level 3 - USD ($) $ in Thousands</t>
  </si>
  <si>
    <t>Fair Value, Measurement with Unobservable Inputs Reconciliation, Recurring Basis, Asset, Period Increase (Decrease)</t>
  </si>
  <si>
    <t>Fair Value, Measurement with Unobservable Inputs Reconciliation, Recurring Basis, Asset Value</t>
  </si>
  <si>
    <t>Property And Equipment (Property And Equipment) (Details) - USD ($) $ in Thousands</t>
  </si>
  <si>
    <t>Property, Plant and Equipment [Line Items]</t>
  </si>
  <si>
    <t>Property, plant and equipment, gross</t>
  </si>
  <si>
    <t>Less: Accumulated depreciation and amortization</t>
  </si>
  <si>
    <t>Total property and equipment, net</t>
  </si>
  <si>
    <t>Computers and related equipment</t>
  </si>
  <si>
    <t>Furniture and equipment</t>
  </si>
  <si>
    <t>Leasehold improvements</t>
  </si>
  <si>
    <t>Property And Equipment (Narrative) (Details) - USD ($) $ in Millions</t>
  </si>
  <si>
    <t>Depreciation</t>
  </si>
  <si>
    <t>Property, Plant and Equipment, Disposals</t>
  </si>
  <si>
    <t>Goodwill And Intangible Assets (Narrative) (Details) - USD ($) $ in Millions</t>
  </si>
  <si>
    <t>Finite-Lived Intangible Assets [Line Items]</t>
  </si>
  <si>
    <t>Amortization of Intangible Assets</t>
  </si>
  <si>
    <t>Goodwill And Intangible Assets (Changes In Carrying Amounts Of Goodwill And Other Intangible Assets) (Details) - USD ($) $ in Thousands</t>
  </si>
  <si>
    <t>Goodwill [Roll Forward]</t>
  </si>
  <si>
    <t>Goodwill, Written off Related to Sale of Business Unit (1)(2)(3)</t>
  </si>
  <si>
    <t>Foreign exchange translation</t>
  </si>
  <si>
    <t>Goodwill, Other Increase (Decrease)</t>
  </si>
  <si>
    <t>Fax and Email Marketing [Member]</t>
  </si>
  <si>
    <t>Voice, Backup, and Security [Member]</t>
  </si>
  <si>
    <t>Cambridge [Member] | Digital Media</t>
  </si>
  <si>
    <t>Web24 [Member] | Cloud Services [Member]</t>
  </si>
  <si>
    <t>Tea Leaves [Member] | Digital Media</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10 years 10 months 24 days</t>
  </si>
  <si>
    <t>11 years 2 months 12 days</t>
  </si>
  <si>
    <t>Weighted-Average Amortization Period, years</t>
  </si>
  <si>
    <t>9 years 7 months 6 days</t>
  </si>
  <si>
    <t>Fair Value</t>
  </si>
  <si>
    <t>Patent and patent licenses</t>
  </si>
  <si>
    <t>6 years 6 months</t>
  </si>
  <si>
    <t>6 years 7 months 6 days</t>
  </si>
  <si>
    <t>9 years 1 month 6 days</t>
  </si>
  <si>
    <t>8 years 10 months 24 days</t>
  </si>
  <si>
    <t>10 years 7 months 6 days</t>
  </si>
  <si>
    <t>4 years 4 months 24 days</t>
  </si>
  <si>
    <t>4 years 9 months 18 days</t>
  </si>
  <si>
    <t>3 years 3 months 18 days</t>
  </si>
  <si>
    <t>7 years 1 month 6 days</t>
  </si>
  <si>
    <t>Goodwill And Intangible Assets (Intangible Assets Subject To Amortization) (Details) - USD ($) $ in Thousands</t>
  </si>
  <si>
    <t>Goodwill and Intangible Assets [Abstract]</t>
  </si>
  <si>
    <t>Estimated future amortization expense in year 2019</t>
  </si>
  <si>
    <t>Estimated future amortization expense in year 2020</t>
  </si>
  <si>
    <t>Estimated future amortization expense in year 2021</t>
  </si>
  <si>
    <t>Estimated future amortization expense in year 2022</t>
  </si>
  <si>
    <t>Estimated future amortization expense in year 2023</t>
  </si>
  <si>
    <t>Estimated future amortization expense thereafter</t>
  </si>
  <si>
    <t>Finite-Lived Intangible Assets, Net</t>
  </si>
  <si>
    <t>Long Term Debt (Details) $ / shares in Units, $ in Thousands</t>
  </si>
  <si>
    <t>Dec. 31, 2018USD ($)$ / shares</t>
  </si>
  <si>
    <t>Dec. 31, 2017USD ($)</t>
  </si>
  <si>
    <t>Dec. 31, 2016USD ($)</t>
  </si>
  <si>
    <t>Aug. 01, 2017USD ($)</t>
  </si>
  <si>
    <t>Jun. 10, 2014USD ($)</t>
  </si>
  <si>
    <t>Debt Instrument [Line Items]</t>
  </si>
  <si>
    <t>Debt Instrument, Face Amount</t>
  </si>
  <si>
    <t>Gain (Loss) on Extinguishment of Debt</t>
  </si>
  <si>
    <t>Debt Instrument, Unamortized Discount</t>
  </si>
  <si>
    <t>Unamortized Debt Issuance Expense</t>
  </si>
  <si>
    <t>Interest Expense</t>
  </si>
  <si>
    <t>Embedded Derivative, Gain (Loss) on Embedded Derivative, Net</t>
  </si>
  <si>
    <t>Debt, Long-term and Short-term, Combined Amount</t>
  </si>
  <si>
    <t>Long-term Debt, Current Maturities</t>
  </si>
  <si>
    <t>Total long-term debt, less current portion</t>
  </si>
  <si>
    <t>6% Senior Notes [Member]</t>
  </si>
  <si>
    <t>Debt Instrument, Issuance Date</t>
  </si>
  <si>
    <t>Jun. 27,
		2017</t>
  </si>
  <si>
    <t>Debt Instrument, Interest Rate, Stated Percentage</t>
  </si>
  <si>
    <t>6.00%</t>
  </si>
  <si>
    <t>Proceeds from Debt, Net of Issuance Costs</t>
  </si>
  <si>
    <t>Debt Instrument, Frequency of Periodic Payment</t>
  </si>
  <si>
    <t>semi-annually</t>
  </si>
  <si>
    <t>Debt Instrument, Maturity Date</t>
  </si>
  <si>
    <t>Jul. 15,
		2025</t>
  </si>
  <si>
    <t>8% Senior Notes [Member]</t>
  </si>
  <si>
    <t>Debt Instrument, Repurchase Amount</t>
  </si>
  <si>
    <t>Convertible Debt Securities [Member]</t>
  </si>
  <si>
    <t>Jun. 10,
		2014</t>
  </si>
  <si>
    <t>3.25%</t>
  </si>
  <si>
    <t>semiannually</t>
  </si>
  <si>
    <t>Jun. 15,
		2029</t>
  </si>
  <si>
    <t>Debt Instrument, Convertible, Conversion Ratio</t>
  </si>
  <si>
    <t>Debt Instrument, Convertible, Conversion Price | $ / shares</t>
  </si>
  <si>
    <t>Debt Instrument, Convertible, Carrying Amount of Equity Component</t>
  </si>
  <si>
    <t>Debt Instrument, Convertible, Remaining Discount Amortization Period</t>
  </si>
  <si>
    <t>2 years 5 months 16 days</t>
  </si>
  <si>
    <t>Debt Instrument, Convertible, If-converted Value in Excess of Principal</t>
  </si>
  <si>
    <t>Interest Expense, Debt, Excluding Amortization</t>
  </si>
  <si>
    <t>Amortization of Debt Discount (Premium)</t>
  </si>
  <si>
    <t>Amortization of Debt Issuance Costs</t>
  </si>
  <si>
    <t>Long Term Debt Long Term Debt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mmitments And Contingencies Commitments And Contingencies (Narrative) (Details) - USD ($) $ in Thousands</t>
  </si>
  <si>
    <t>Repayments of Lines of Credit</t>
  </si>
  <si>
    <t>Operating Leases, Rent Expense, Net</t>
  </si>
  <si>
    <t>Operating Leases, Rent Expense, Sublease Rentals</t>
  </si>
  <si>
    <t>Operating Leases, Future Minimum Payments Due, Future Minimum Sublease Rentals</t>
  </si>
  <si>
    <t>Line of Credit Facility, Current Borrowing Capacity</t>
  </si>
  <si>
    <t>Loss Contingency, Estimate of Possible Loss</t>
  </si>
  <si>
    <t>Line of Credit [Member]</t>
  </si>
  <si>
    <t>Line of Credit Facility, Periodic Payment, Interest</t>
  </si>
  <si>
    <t>Commitments And Contingencies Commitments And Contingencies (Summary Of Future Minimum Lease Payments Under Non-Cancelable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Narrative) (Details) - USD ($) $ in Thousands</t>
  </si>
  <si>
    <t>Dec. 31, 2014</t>
  </si>
  <si>
    <t>Dec. 31, 2013</t>
  </si>
  <si>
    <t>Dec. 31, 2012</t>
  </si>
  <si>
    <t>Dec. 31, 2011</t>
  </si>
  <si>
    <t>Income Taxes [Line Items]</t>
  </si>
  <si>
    <t>Effective income tax rate</t>
  </si>
  <si>
    <t>25.20%</t>
  </si>
  <si>
    <t>30.30%</t>
  </si>
  <si>
    <t>27.90%</t>
  </si>
  <si>
    <t>U.S. federal statutory rate</t>
  </si>
  <si>
    <t>21.00%</t>
  </si>
  <si>
    <t>35.00%</t>
  </si>
  <si>
    <t>Deferred Tax Assets, Net of Valuation Allowance</t>
  </si>
  <si>
    <t>Deferred Tax Assets, Tax Credit Carryforwards, Research</t>
  </si>
  <si>
    <t>Prepaid tax payments</t>
  </si>
  <si>
    <t>Liabilities for uncertain income tax positions</t>
  </si>
  <si>
    <t>Unrecognized Tax Benefits that Would Impact Effective Tax Rate</t>
  </si>
  <si>
    <t>Unrecognized Tax Benefits, Decreases Resulting from Prior Period Tax Positions</t>
  </si>
  <si>
    <t>Unrecognized Tax Benefits, Income Tax Penalties and Interest Accrued</t>
  </si>
  <si>
    <t>Unrecognized Tax Benefits, Income Tax Penalties and Interest Expense</t>
  </si>
  <si>
    <t>Income before income taxes, domestic operations</t>
  </si>
  <si>
    <t>Income before income taxes, foreign operations</t>
  </si>
  <si>
    <t>California Franchise Tax Board [Member]</t>
  </si>
  <si>
    <t>Income Tax Examination, Year under Examination</t>
  </si>
  <si>
    <t>Internal Revenue Service (IRS) [Member]</t>
  </si>
  <si>
    <t>Operating Loss Carryforwards</t>
  </si>
  <si>
    <t>Operating Loss Carryforwards, Expiration Dates</t>
  </si>
  <si>
    <t>Dec. 31,
		2036</t>
  </si>
  <si>
    <t>New York State Division of Taxation and Finance [Member]</t>
  </si>
  <si>
    <t>Ministry of the Economy, Finance and Industry, France [Member]</t>
  </si>
  <si>
    <t>Income Taxes Income Taxes (Components Of Income Tax)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es</t>
  </si>
  <si>
    <t>Effective Income Tax Rate Reconciliation, Tax Credit, Foreign, Percent</t>
  </si>
  <si>
    <t>(1.40%)</t>
  </si>
  <si>
    <t>(6.20%)</t>
  </si>
  <si>
    <t>(5.50%)</t>
  </si>
  <si>
    <t>Income Taxes Income Taxes (Reconciliation Of Statutory Federal Income Tax Rate With Effective Income Tax Rate) (Details)</t>
  </si>
  <si>
    <t>Effective Income Tax Rate Reconciliation, State and Local Income Taxes</t>
  </si>
  <si>
    <t>1.20%</t>
  </si>
  <si>
    <t>0.80%</t>
  </si>
  <si>
    <t>1.10%</t>
  </si>
  <si>
    <t>Effective Income Tax Rate Reconciliation, Foreign Income Tax Rate Differential</t>
  </si>
  <si>
    <t>(7.70%)</t>
  </si>
  <si>
    <t>(16.10%)</t>
  </si>
  <si>
    <t>(14.60%)</t>
  </si>
  <si>
    <t>Effective Income Tax Rate Reconciliation Subpart F Income</t>
  </si>
  <si>
    <t>1.50%</t>
  </si>
  <si>
    <t>7.20%</t>
  </si>
  <si>
    <t>9.40%</t>
  </si>
  <si>
    <t>Effective Income Tax Rate Reconciliation, Tax Contingencies, Reserve</t>
  </si>
  <si>
    <t>4.10%</t>
  </si>
  <si>
    <t>3.90%</t>
  </si>
  <si>
    <t>4.70%</t>
  </si>
  <si>
    <t>Effective Income Tax Rate Reconciliation, Change in Deferred Tax Assets Valuation Allowance</t>
  </si>
  <si>
    <t>0.20%</t>
  </si>
  <si>
    <t>(0.90%)</t>
  </si>
  <si>
    <t>(1.00%)</t>
  </si>
  <si>
    <t>Effective Income Tax Rate Reconciliation, Deductions, Qualified Production Activities</t>
  </si>
  <si>
    <t>(0.00%)</t>
  </si>
  <si>
    <t>(1.60%)</t>
  </si>
  <si>
    <t>(1.10%)</t>
  </si>
  <si>
    <t>Tax Cuts and Jobs Act of 2017, Effective Income Tax Rate Reconciliation, Change in Enacted Tax Rate, Amount</t>
  </si>
  <si>
    <t>0.00%</t>
  </si>
  <si>
    <t>Effective Income Tax Rate Reconciliation, Contingent Liabilities</t>
  </si>
  <si>
    <t>2.40%</t>
  </si>
  <si>
    <t>Effective Income Tax Rate Reconciliation, Unrecognized Loss on Intercompany Sale</t>
  </si>
  <si>
    <t>1.90%</t>
  </si>
  <si>
    <t>Effective Income Tax Rate Reconciliation, Other Adjustments</t>
  </si>
  <si>
    <t>2.00%</t>
  </si>
  <si>
    <t>(0.30%)</t>
  </si>
  <si>
    <t>(0.10%)</t>
  </si>
  <si>
    <t>Effective Income Tax Rate, Continuing Operations</t>
  </si>
  <si>
    <t>Income Taxes Income Taxes (Deferred Tax Assets And Liabilities) (Details) - USD ($) $ in Thousands</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Property, Plant and Equipment</t>
  </si>
  <si>
    <t>Deferred Tax Assets, Tax Deferred Expense, Reserves and Accruals, Impairment Losses</t>
  </si>
  <si>
    <t>Deferred Tax Assets, Deferred Income</t>
  </si>
  <si>
    <t>Deferred Tax Assets, State Taxes</t>
  </si>
  <si>
    <t>Deferred Tax Assets, Other</t>
  </si>
  <si>
    <t>Deferred Tax Assets, Gross</t>
  </si>
  <si>
    <t>Deferred Tax Assets, Valuation Allowance</t>
  </si>
  <si>
    <t>Deferred Tax Liabilities, Property, Plant and Equipment</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 USD ($)</t>
  </si>
  <si>
    <t>Unrecognized Tax Benefits</t>
  </si>
  <si>
    <t>Unrecognized Tax Benefits, Increase Resulting from Prior Period Tax Positions</t>
  </si>
  <si>
    <t>Unrecognized Tax Benefits, Increases Resulting from Current Period Tax Positions</t>
  </si>
  <si>
    <t>Unrecognized Tax Benefits, Decrease Resulting from Settlements with Taxing Authorities</t>
  </si>
  <si>
    <t>Unrecognized Tax Benefits, Reduction Resulting from Lapse of Applicable Statute of Limitations</t>
  </si>
  <si>
    <t>Stockholders' Equity (Details) - USD ($)</t>
  </si>
  <si>
    <t>Feb. 06, 2019</t>
  </si>
  <si>
    <t>Oct. 29, 2018</t>
  </si>
  <si>
    <t>Aug. 08, 2018</t>
  </si>
  <si>
    <t>May 03, 2018</t>
  </si>
  <si>
    <t>Feb. 02, 2018</t>
  </si>
  <si>
    <t>Oct. 31, 2017</t>
  </si>
  <si>
    <t>Aug. 02, 2017</t>
  </si>
  <si>
    <t>May 04, 2017</t>
  </si>
  <si>
    <t>Feb. 09, 2017</t>
  </si>
  <si>
    <t>Class of Stock [Line Items]</t>
  </si>
  <si>
    <t>Aggregate cost for repurchase of common stock</t>
  </si>
  <si>
    <t>Shares surrendered to pay exercise price or satisfy tax withholding obligations for stock options exercised/restricted stock</t>
  </si>
  <si>
    <t>Dividend, declaration date</t>
  </si>
  <si>
    <t>Oct. 29,
		2018</t>
  </si>
  <si>
    <t>Aug. 8,
		2018</t>
  </si>
  <si>
    <t>May 3,
		2018</t>
  </si>
  <si>
    <t>Feb. 2,
		2018</t>
  </si>
  <si>
    <t>Oct. 31,
		2017</t>
  </si>
  <si>
    <t>Aug. 2,
		2017</t>
  </si>
  <si>
    <t>May 4,
		2017</t>
  </si>
  <si>
    <t>Feb. 9,
		2017</t>
  </si>
  <si>
    <t>Dividend amount to be paid, per common share (in dollars per share)</t>
  </si>
  <si>
    <t>Dividend, date of record</t>
  </si>
  <si>
    <t>Nov. 19,
		2018</t>
  </si>
  <si>
    <t>Aug. 20,
		2018</t>
  </si>
  <si>
    <t>May 18,
		2018</t>
  </si>
  <si>
    <t>Feb. 22,
		2018</t>
  </si>
  <si>
    <t>Nov. 17,
		2017</t>
  </si>
  <si>
    <t>Aug. 14,
		2017</t>
  </si>
  <si>
    <t>May 19,
		2017</t>
  </si>
  <si>
    <t>Feb. 22,
		2017</t>
  </si>
  <si>
    <t>Dividend, date to be paid</t>
  </si>
  <si>
    <t>Dec. 5,
		2018</t>
  </si>
  <si>
    <t>Sep. 4,
		2018</t>
  </si>
  <si>
    <t>Jun. 1,
		2018</t>
  </si>
  <si>
    <t>Mar. 9,
		2018</t>
  </si>
  <si>
    <t>Dec. 5,
		2017</t>
  </si>
  <si>
    <t>Sep. 1,
		2017</t>
  </si>
  <si>
    <t>Jun. 2,
		2017</t>
  </si>
  <si>
    <t>Mar. 9,
		2017</t>
  </si>
  <si>
    <t>Subsequent Event</t>
  </si>
  <si>
    <t>Feb. 6,
		2019</t>
  </si>
  <si>
    <t>Feb. 25,
		2019</t>
  </si>
  <si>
    <t>Mar. 12,
		2019</t>
  </si>
  <si>
    <t>2012 Repurchase Program [Member]</t>
  </si>
  <si>
    <t>Maximum number of shares authorized to be repurchased</t>
  </si>
  <si>
    <t>Stock Repurchased</t>
  </si>
  <si>
    <t>Stock Repurchase Program, Remaining Authorized Repurchase Amount</t>
  </si>
  <si>
    <t>Stock Options And Employee Stock Purchase Plan (Narrative) (Details) $ / shares in Units, $ in Thousands</t>
  </si>
  <si>
    <t>Dec. 31, 2018USD ($)$ / sharesyrshares</t>
  </si>
  <si>
    <t>Dec. 31, 2017USD ($)$ / sharesshares</t>
  </si>
  <si>
    <t>Dec. 31, 2016USD ($)$ / sharesshares</t>
  </si>
  <si>
    <t>Number of Shares, Exercisable | shares</t>
  </si>
  <si>
    <t>Weighted-Average Exercise Price, Exercisable | $ / shares</t>
  </si>
  <si>
    <t>Expiration period of options granted (in years) | yr</t>
  </si>
  <si>
    <t>Share-based Compensation Arrangement by Share-based Payment Award, Award Vesting Period</t>
  </si>
  <si>
    <t>Number of options granted | shares</t>
  </si>
  <si>
    <t>Share-based Compensation Arrangement by Share-based Payment Award, Options, Exercises in Period, Total Intrinsic Value</t>
  </si>
  <si>
    <t>Share-Based Compensation Arrangement By Share-Based Payment Award, Options, Vested In Period, Total Fair Value</t>
  </si>
  <si>
    <t>Estimated forfeiture rate</t>
  </si>
  <si>
    <t>11.75%</t>
  </si>
  <si>
    <t>14.30%</t>
  </si>
  <si>
    <t>12.71%</t>
  </si>
  <si>
    <t>Employee Service Share-based Compensation, Tax Benefit from Compensation Expense</t>
  </si>
  <si>
    <t>Dividends, Share-based Compensation</t>
  </si>
  <si>
    <t>Share-based Compensation Arrangement by Share-based Payment Award, Options, Grants in Period, Weighted Average Grant Date Fair Value | $ / shares</t>
  </si>
  <si>
    <t>Stock Options [Member]</t>
  </si>
  <si>
    <t>Employee Service Share-based Compensation, Nonvested Awards, Total Compensation Cost Not yet Recognized</t>
  </si>
  <si>
    <t>Employee Service Share-based Compensation, Nonvested Awards, Compensation Cost Not yet Recognized, Period for Recognition</t>
  </si>
  <si>
    <t>6 years 10 months 13 days</t>
  </si>
  <si>
    <t>Restricted Stock And Restricted Stock Unit (RSU) [Member]</t>
  </si>
  <si>
    <t>Shares, Granted | shares</t>
  </si>
  <si>
    <t>Share-based Compensation Arrangement by Share-based Payment Award, Equity Instruments Other than Options, Vested in Period, Total Fair Value</t>
  </si>
  <si>
    <t>5 years 5 months 27 days</t>
  </si>
  <si>
    <t>Weighted-Average Grant-Date Fair Value, Granted | $ / shares</t>
  </si>
  <si>
    <t>3 years 3 months 22 days</t>
  </si>
  <si>
    <t>Employee Stock Purchase Plan [Member]</t>
  </si>
  <si>
    <t>1.96%</t>
  </si>
  <si>
    <t>Maximum issuance of common stock | shares</t>
  </si>
  <si>
    <t>Maximum earnings withheld by the employees</t>
  </si>
  <si>
    <t>15.00%</t>
  </si>
  <si>
    <t>Market value of common stock on the date of grant for incentive stock options</t>
  </si>
  <si>
    <t>95.00%</t>
  </si>
  <si>
    <t>Number of shares purchased under the plan | shares</t>
  </si>
  <si>
    <t>Number of shares available for issuance | shares</t>
  </si>
  <si>
    <t>2007 Stock Plan [Member]</t>
  </si>
  <si>
    <t>2015 Stock Option Plan [Member]</t>
  </si>
  <si>
    <t>Minimum [Member] | Employee Stock Purchase Plan [Member]</t>
  </si>
  <si>
    <t>Share-based Compensation Arrangement by Share-based Payment Award, Per Share Weighted Average Price of Shares Purchased | $ / shares</t>
  </si>
  <si>
    <t>Minimum [Member] | 2007 Stock Plan [Member]</t>
  </si>
  <si>
    <t>85.00%</t>
  </si>
  <si>
    <t>Maximum [Member] | Employee Stock Purchase Plan [Member]</t>
  </si>
  <si>
    <t>Stock Options And Employee Stock Purchase Plan (Stock Options) (Details) - USD ($)</t>
  </si>
  <si>
    <t>Share-based Compensation Arrangement by Share-based Payment Award, Options, Outstanding [Roll Forward]</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Share-based Compensation Arrangement by Share-based Payment Award, Options, Outstanding, Weighted Average Exercise Price [Abstrac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5 years 9 months 26 days</t>
  </si>
  <si>
    <t>Weighted-Average Remaining Contractual Term, Exercisable (in years)</t>
  </si>
  <si>
    <t>1 year 6 months 15 days</t>
  </si>
  <si>
    <t>Weighted-Average Remaining Contractual Term, Vested and expected to vest (in years)</t>
  </si>
  <si>
    <t>5 years 1 month 6 days</t>
  </si>
  <si>
    <t>Aggregate Intrinsic Value, Outstanding</t>
  </si>
  <si>
    <t>Aggregate Intrinsic Value, Exercisable</t>
  </si>
  <si>
    <t>Aggregate Intrinsic Value, Vested and expected to vest</t>
  </si>
  <si>
    <t>Stock Options And Employee Stock Purchase Plan (Outstanding And Exercisable Options) (Details)</t>
  </si>
  <si>
    <t>Dec. 31, 2018$ / sharesshares</t>
  </si>
  <si>
    <t>Share-based Compensation, Shares Authorized under Stock Option Plans, Exercise Price Range [Line Items]</t>
  </si>
  <si>
    <t>Options Outstanding, Number Outstanding | shares</t>
  </si>
  <si>
    <t>Options Outstanding, Weighted Average Remaining Contractual Life</t>
  </si>
  <si>
    <t>Options Outstanding, Weighted Average Exercise Price</t>
  </si>
  <si>
    <t>Exercisable Options, Number Exercisable | shares</t>
  </si>
  <si>
    <t>Exercisable Options, Weighted Average Exercise Price</t>
  </si>
  <si>
    <t>Range One [Member]</t>
  </si>
  <si>
    <t>2 months 5 days</t>
  </si>
  <si>
    <t>Exercise price range (in dollars per share)</t>
  </si>
  <si>
    <t>Range Two [Member]</t>
  </si>
  <si>
    <t>4 months 6 days</t>
  </si>
  <si>
    <t>Range Three [Member]</t>
  </si>
  <si>
    <t>1 year 4 months 6 days</t>
  </si>
  <si>
    <t>Range Four [Member]</t>
  </si>
  <si>
    <t>3 years 4 months 10 days</t>
  </si>
  <si>
    <t>Range Five [Member]</t>
  </si>
  <si>
    <t>2 years 4 months 10 days</t>
  </si>
  <si>
    <t>Range Six [Member]</t>
  </si>
  <si>
    <t>3 years 2 months 1 day</t>
  </si>
  <si>
    <t>Range Seven [Member]</t>
  </si>
  <si>
    <t>2 years 9 months 26 days</t>
  </si>
  <si>
    <t>Range Eight [Member]</t>
  </si>
  <si>
    <t>2 years 6 months 4 days</t>
  </si>
  <si>
    <t>Range Nine [Member]</t>
  </si>
  <si>
    <t>9 years</t>
  </si>
  <si>
    <t>Stock Options And Employee Stock Purchase Plan (Assumptions To Estimate Fair Value Of Stock Options) (Details)</t>
  </si>
  <si>
    <t>Risk-free interest rate</t>
  </si>
  <si>
    <t>Expected term (in years)</t>
  </si>
  <si>
    <t>6 years 8 months 5 days</t>
  </si>
  <si>
    <t>0 days</t>
  </si>
  <si>
    <t>Dividend yield</t>
  </si>
  <si>
    <t>2.20%</t>
  </si>
  <si>
    <t>Expected volatility</t>
  </si>
  <si>
    <t>29.20%</t>
  </si>
  <si>
    <t>Weighted average volatility</t>
  </si>
  <si>
    <t>Stock Options And Employee Stock Purchase Plan (Restricted Stock) (Details) - USD ($)</t>
  </si>
  <si>
    <t>Share-based Compensation Arrangement by Share-based Payment Award, Equity Instruments Other than Options, Nonvested, Weighted Average Grant Date Fair Value [Abstract]</t>
  </si>
  <si>
    <t>Share-based Compensation Arrangement by Share-based Payment Award, Options, Grants in Period, Weighted Average Grant Date Fair Value</t>
  </si>
  <si>
    <t>Underlying stock price at valuation date</t>
  </si>
  <si>
    <t>28.40%</t>
  </si>
  <si>
    <t>29.00%</t>
  </si>
  <si>
    <t>29.80%</t>
  </si>
  <si>
    <t>2.89%</t>
  </si>
  <si>
    <t>2.17%</t>
  </si>
  <si>
    <t>1.51%</t>
  </si>
  <si>
    <t>Share-based Compensation Arrangement by Share-based Payment Award, Equity Instruments Other than Options, Nonvested, Number of Shares [Roll Forward]</t>
  </si>
  <si>
    <t>Shares, Granted</t>
  </si>
  <si>
    <t>Nonvested, Beginning of Period</t>
  </si>
  <si>
    <t>Shares, Vested</t>
  </si>
  <si>
    <t>Shares, Canceled</t>
  </si>
  <si>
    <t>Nonvested, End of Period</t>
  </si>
  <si>
    <t>Weighted-Average Grant-Date Fair Value, Nonvested, Beginning of Period</t>
  </si>
  <si>
    <t>Weighted-Average Grant-Date Fair Value, Granted</t>
  </si>
  <si>
    <t>Weighted-Average Grant-Date Fair Value, Vested</t>
  </si>
  <si>
    <t>Weighted-Average Grant-Date Fair Value, Canceled</t>
  </si>
  <si>
    <t>Weighted-Average Grant-Date Fair Value, Nonvested, End of Period</t>
  </si>
  <si>
    <t>Shares, Vested and expected to vest</t>
  </si>
  <si>
    <t>Outstanding, Weighted-Average Remaining Contractual Life (in Years)</t>
  </si>
  <si>
    <t>1 year 11 months 27 days</t>
  </si>
  <si>
    <t>Vested and expected to vest, Weighted-Average Remaining Contractual Life (in Years)</t>
  </si>
  <si>
    <t>1 year 8 months 5 days</t>
  </si>
  <si>
    <t>Outstanding, Aggregate Intrinsic Value</t>
  </si>
  <si>
    <t>Vested and expected to vest, Aggregate Intrinsic Value</t>
  </si>
  <si>
    <t>Defined Contribution 401(k) Savings Plan (Details) - USD ($) $ in Millions</t>
  </si>
  <si>
    <t>Defined Contribution Plan, Cost</t>
  </si>
  <si>
    <t>Earnings Per Share (Details) - USD ($) $ / shares in Units, $ in Thousands</t>
  </si>
  <si>
    <t>Net income available to participating securities</t>
  </si>
  <si>
    <t>Net earnings available to common shareholders</t>
  </si>
  <si>
    <t>Dilutive effect of equity incentive plans (in shares)</t>
  </si>
  <si>
    <t>Dilutive effect of convertible debt (in shares)</t>
  </si>
  <si>
    <t>Share options excluded from the computation of diluted earnings per share</t>
  </si>
  <si>
    <t>Segment Information - Reportable Segment Information (Reconciliation of Total Segment Operating Income to Consolidated Operating Income) (Details) - USD ($)</t>
  </si>
  <si>
    <t>Segment Reporting Information [Line Items]</t>
  </si>
  <si>
    <t>Gross Profit</t>
  </si>
  <si>
    <t>Direct Costs By Segment</t>
  </si>
  <si>
    <t>Reportable segments</t>
  </si>
  <si>
    <t>Corporate, Non-Segment [Member]</t>
  </si>
  <si>
    <t>Corporate Cost</t>
  </si>
  <si>
    <t>Segment Information - Reportable Segment Information (Total Assets, Capital Expenditures, Depreciation And Amortization) (Details) - USD ($) $ in Thousands</t>
  </si>
  <si>
    <t>Segment Reporting, Other Significant Reconciling Item [Line Items]</t>
  </si>
  <si>
    <t>Assets</t>
  </si>
  <si>
    <t>Capital expenditures</t>
  </si>
  <si>
    <t>Total capital expenditures</t>
  </si>
  <si>
    <t>Total depreciation and amortization</t>
  </si>
  <si>
    <t>Segment Information (Details) - USD ($) $ in Thousands</t>
  </si>
  <si>
    <t>Total long-lived assets</t>
  </si>
  <si>
    <t>United States</t>
  </si>
  <si>
    <t>Canada</t>
  </si>
  <si>
    <t>Ireland</t>
  </si>
  <si>
    <t>All other countries</t>
  </si>
  <si>
    <t>Supplemental Cash Flows Information (Details) - USD ($) $ in Millions</t>
  </si>
  <si>
    <t>Noncash or Part Noncash Divestitures [Line Items]</t>
  </si>
  <si>
    <t>Interest Paid, Including Capitalized Interest, Operating and Investing Activities</t>
  </si>
  <si>
    <t>Cash paid for income taxes</t>
  </si>
  <si>
    <t>Capital Expenditures Incurred but Not yet Paid</t>
  </si>
  <si>
    <t>Tax Benefit from Stock Options Exercised</t>
  </si>
  <si>
    <t>Noncash or Part Noncash Divestiture, Amount of Consideration Received</t>
  </si>
  <si>
    <t>Accumulated Other Comprehensive Income - Accumulated Other Comprehensive Income Roll Forward (Details) - USD ($) $ in Thousands</t>
  </si>
  <si>
    <t>AOCI Including Portion Attributable to Noncontrolling Interest, Net of Tax [Roll Forward]</t>
  </si>
  <si>
    <t>Beginning Balance, Unrealized Gains (Losses) on Investments</t>
  </si>
  <si>
    <t>Beginning Balance, Foreign Currency Translation</t>
  </si>
  <si>
    <t>Beginning Balance, Total</t>
  </si>
  <si>
    <t>Other comprehensive income (loss) before reclassifications, Unrealized Gain (Losses) on Investments</t>
  </si>
  <si>
    <t>Other comprehensive income (loss) before reclassifications, Foreign Currency Translation</t>
  </si>
  <si>
    <t>Other comprehensive income (loss) before reclassifications, Total</t>
  </si>
  <si>
    <t>Amounts reclassified from accumulated other comprehensive income, Unrealized Gains (Losses) on Investments</t>
  </si>
  <si>
    <t>Amounts reclassified from accumulated other comprehensive income, Foreign Currency Translation</t>
  </si>
  <si>
    <t>Amounts reclassified from accumulated other comprehensive income, Total</t>
  </si>
  <si>
    <t>Net decrease in other comprehensive income, Unrealized Gains (Losses) on Investments</t>
  </si>
  <si>
    <t>Net decrease in other comprehensive income, Foreign Currency Translation</t>
  </si>
  <si>
    <t>Net decrease in other comprehensive income, Total</t>
  </si>
  <si>
    <t>Ending Balance, Unrealized Gains (Losses) on Investments</t>
  </si>
  <si>
    <t>Ending Balance, Foreign Currency Translation</t>
  </si>
  <si>
    <t>Ending Balance, Total</t>
  </si>
  <si>
    <t>Accumulated Other Comprehensive Income (Reclassification out of Accumulated Other Comprehensive Income (Loss)) (Details) - USD ($) $ in Thousands</t>
  </si>
  <si>
    <t>ReclassificationOutOfAccumulatedOtherComprehensiveIncomeTableTextBlock [Line Items]</t>
  </si>
  <si>
    <t>Unrealized gain on available-for-sale investments</t>
  </si>
  <si>
    <t>Total reclassifications for the period</t>
  </si>
  <si>
    <t>Other (income) expense, net</t>
  </si>
  <si>
    <t>Income before income taxes</t>
  </si>
  <si>
    <t>Quarterly Results (Details) - USD ($)</t>
  </si>
  <si>
    <t>Net income attributable to j2 Global, Inc. common shareholders</t>
  </si>
  <si>
    <t>Weighted average shares outstanding</t>
  </si>
  <si>
    <t>Subsequent Events (Details) - USD ($) $ / shares in Units, $ in Millions</t>
  </si>
  <si>
    <t>Subsequent Event [Line Items]</t>
  </si>
  <si>
    <t>Dividends declared date</t>
  </si>
  <si>
    <t>Date dividend is payable</t>
  </si>
  <si>
    <t>Date shareholders must be on record for dividend</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000_);(#,##0.0000)" numFmtId="169"/>
    <numFmt formatCode="_(&quot;$ &quot;#,##0.000_);_(&quot;$ &quot;(#,##0.000)" numFmtId="170"/>
    <numFmt formatCode="_(&quot;$ &quot;#,##0.0000_);_(&quot;$ &quot;(#,##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8756145</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2654287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9474</v>
      </c>
      <c r="C3" s="6" t="n">
        <v>350945</v>
      </c>
    </row>
    <row r="4" spans="1:3">
      <c r="A4" s="4" t="s">
        <v>36</v>
      </c>
      <c r="B4" s="5" t="n">
        <v>221615</v>
      </c>
      <c r="C4" s="5" t="n">
        <v>234195</v>
      </c>
    </row>
    <row r="5" spans="1:3">
      <c r="A5" s="4" t="s">
        <v>37</v>
      </c>
      <c r="B5" s="5" t="n">
        <v>29242</v>
      </c>
      <c r="C5" s="5" t="n">
        <v>35287</v>
      </c>
    </row>
    <row r="6" spans="1:3">
      <c r="A6" s="4" t="s">
        <v>38</v>
      </c>
      <c r="B6" s="5" t="n">
        <v>460331</v>
      </c>
      <c r="C6" s="5" t="n">
        <v>620427</v>
      </c>
    </row>
    <row r="7" spans="1:3">
      <c r="A7" s="4" t="s">
        <v>39</v>
      </c>
      <c r="B7" s="5" t="n">
        <v>83828</v>
      </c>
      <c r="C7" s="5" t="n">
        <v>57722</v>
      </c>
    </row>
    <row r="8" spans="1:3">
      <c r="A8" s="4" t="s">
        <v>40</v>
      </c>
      <c r="B8" s="5" t="n">
        <v>98813</v>
      </c>
      <c r="C8" s="5" t="n">
        <v>79773</v>
      </c>
    </row>
    <row r="9" spans="1:3">
      <c r="A9" s="4" t="s">
        <v>41</v>
      </c>
      <c r="B9" s="5" t="n">
        <v>142888</v>
      </c>
      <c r="C9" s="5" t="n">
        <v>123947</v>
      </c>
    </row>
    <row r="10" spans="1:3">
      <c r="A10" s="4" t="s">
        <v>42</v>
      </c>
      <c r="B10" s="5" t="n">
        <v>7346</v>
      </c>
      <c r="C10" s="5" t="n">
        <v>10871</v>
      </c>
    </row>
    <row r="11" spans="1:3">
      <c r="A11" s="4" t="s">
        <v>43</v>
      </c>
      <c r="B11" s="5" t="n">
        <v>191208</v>
      </c>
      <c r="C11" s="5" t="n">
        <v>193606</v>
      </c>
    </row>
    <row r="12" spans="1:3">
      <c r="A12" s="4" t="s">
        <v>44</v>
      </c>
      <c r="B12" s="5" t="n">
        <v>1380376</v>
      </c>
      <c r="C12" s="5" t="n">
        <v>1196611</v>
      </c>
    </row>
    <row r="13" spans="1:3">
      <c r="A13" s="4" t="s">
        <v>45</v>
      </c>
      <c r="B13" s="5" t="n">
        <v>185026</v>
      </c>
      <c r="C13" s="5" t="n">
        <v>157327</v>
      </c>
    </row>
    <row r="14" spans="1:3">
      <c r="A14" s="4" t="s">
        <v>46</v>
      </c>
      <c r="B14" s="5" t="n">
        <v>11014</v>
      </c>
      <c r="C14" s="5" t="n">
        <v>12809</v>
      </c>
    </row>
    <row r="15" spans="1:3">
      <c r="A15" s="4" t="s">
        <v>47</v>
      </c>
      <c r="B15" s="5" t="n">
        <v>2560830</v>
      </c>
      <c r="C15" s="5" t="n">
        <v>2453093</v>
      </c>
    </row>
    <row r="16" spans="1:3">
      <c r="A16" s="3" t="s">
        <v>48</v>
      </c>
    </row>
    <row r="17" spans="1:3">
      <c r="A17" s="4" t="s">
        <v>49</v>
      </c>
      <c r="B17" s="5" t="n">
        <v>166521</v>
      </c>
      <c r="C17" s="5" t="n">
        <v>169837</v>
      </c>
    </row>
    <row r="18" spans="1:3">
      <c r="A18" s="4" t="s">
        <v>50</v>
      </c>
      <c r="B18" s="5" t="n">
        <v>12915</v>
      </c>
      <c r="C18" s="5" t="n">
        <v>0</v>
      </c>
    </row>
    <row r="19" spans="1:3">
      <c r="A19" s="4" t="s">
        <v>51</v>
      </c>
      <c r="B19" s="5" t="n">
        <v>127568</v>
      </c>
      <c r="C19" s="5" t="n">
        <v>95255</v>
      </c>
    </row>
    <row r="20" spans="1:3">
      <c r="A20" s="4" t="s">
        <v>52</v>
      </c>
      <c r="B20" s="5" t="n">
        <v>318</v>
      </c>
      <c r="C20" s="5" t="n">
        <v>10</v>
      </c>
    </row>
    <row r="21" spans="1:3">
      <c r="A21" s="4" t="s">
        <v>53</v>
      </c>
      <c r="B21" s="5" t="n">
        <v>307322</v>
      </c>
      <c r="C21" s="5" t="n">
        <v>265102</v>
      </c>
    </row>
    <row r="22" spans="1:3">
      <c r="A22" s="4" t="s">
        <v>54</v>
      </c>
      <c r="B22" s="5" t="n">
        <v>1013129</v>
      </c>
      <c r="C22" s="5" t="n">
        <v>1001944</v>
      </c>
    </row>
    <row r="23" spans="1:3">
      <c r="A23" s="4" t="s">
        <v>55</v>
      </c>
      <c r="B23" s="5" t="n">
        <v>13200</v>
      </c>
      <c r="C23" s="5" t="n">
        <v>47</v>
      </c>
    </row>
    <row r="24" spans="1:3">
      <c r="A24" s="4" t="s">
        <v>56</v>
      </c>
      <c r="B24" s="5" t="n">
        <v>11675</v>
      </c>
      <c r="C24" s="5" t="n">
        <v>43781</v>
      </c>
    </row>
    <row r="25" spans="1:3">
      <c r="A25" s="4" t="s">
        <v>57</v>
      </c>
      <c r="B25" s="5" t="n">
        <v>59644</v>
      </c>
      <c r="C25" s="5" t="n">
        <v>52216</v>
      </c>
    </row>
    <row r="26" spans="1:3">
      <c r="A26" s="4" t="s">
        <v>58</v>
      </c>
      <c r="B26" s="5" t="n">
        <v>69048</v>
      </c>
      <c r="C26" s="5" t="n">
        <v>38264</v>
      </c>
    </row>
    <row r="27" spans="1:3">
      <c r="A27" s="4" t="s">
        <v>59</v>
      </c>
      <c r="B27" s="5" t="n">
        <v>51068</v>
      </c>
      <c r="C27" s="5" t="n">
        <v>31434</v>
      </c>
    </row>
    <row r="28" spans="1:3">
      <c r="A28" s="4" t="s">
        <v>60</v>
      </c>
      <c r="B28" s="5" t="n">
        <v>1525086</v>
      </c>
      <c r="C28" s="5" t="n">
        <v>1432788</v>
      </c>
    </row>
    <row r="29" spans="1:3">
      <c r="A29" s="4" t="s">
        <v>61</v>
      </c>
      <c r="B29" s="5" t="n">
        <v>0</v>
      </c>
      <c r="C29" s="5" t="n">
        <v>0</v>
      </c>
    </row>
    <row r="30" spans="1:3">
      <c r="A30" s="4" t="s">
        <v>62</v>
      </c>
      <c r="B30" s="5" t="n">
        <v>481</v>
      </c>
      <c r="C30" s="5" t="n">
        <v>479</v>
      </c>
    </row>
    <row r="31" spans="1:3">
      <c r="A31" s="4" t="s">
        <v>63</v>
      </c>
      <c r="B31" s="5" t="n">
        <v>354210</v>
      </c>
      <c r="C31" s="5" t="n">
        <v>325854</v>
      </c>
    </row>
    <row r="32" spans="1:3">
      <c r="A32" s="4" t="s">
        <v>64</v>
      </c>
      <c r="B32" s="5" t="n">
        <v>-42543</v>
      </c>
      <c r="C32" s="5" t="n">
        <v>0</v>
      </c>
    </row>
    <row r="33" spans="1:3">
      <c r="A33" s="4" t="s">
        <v>65</v>
      </c>
      <c r="B33" s="5" t="n">
        <v>769575</v>
      </c>
      <c r="C33" s="5" t="n">
        <v>723062</v>
      </c>
    </row>
    <row r="34" spans="1:3">
      <c r="A34" s="4" t="s">
        <v>66</v>
      </c>
      <c r="B34" s="5" t="n">
        <v>-45979</v>
      </c>
      <c r="C34" s="5" t="n">
        <v>-29090</v>
      </c>
    </row>
    <row r="35" spans="1:3">
      <c r="A35" s="4" t="s">
        <v>67</v>
      </c>
      <c r="B35" s="5" t="n">
        <v>1035744</v>
      </c>
      <c r="C35" s="5" t="n">
        <v>1020305</v>
      </c>
    </row>
    <row r="36" spans="1:3">
      <c r="A36" s="4" t="s">
        <v>68</v>
      </c>
      <c r="B36" s="5" t="n">
        <v>2560830</v>
      </c>
      <c r="C36" s="5" t="n">
        <v>2453093</v>
      </c>
    </row>
    <row r="37" spans="1:3">
      <c r="A37" s="4" t="s">
        <v>69</v>
      </c>
    </row>
    <row r="38" spans="1:3">
      <c r="A38" s="3" t="s">
        <v>48</v>
      </c>
    </row>
    <row r="39" spans="1:3">
      <c r="A39" s="4" t="s">
        <v>70</v>
      </c>
      <c r="B39" s="5" t="n">
        <v>0</v>
      </c>
      <c r="C39" s="5" t="n">
        <v>0</v>
      </c>
    </row>
    <row r="40" spans="1:3">
      <c r="A40" s="4" t="s">
        <v>71</v>
      </c>
    </row>
    <row r="41" spans="1:3">
      <c r="A41" s="3" t="s">
        <v>48</v>
      </c>
    </row>
    <row r="42" spans="1:3">
      <c r="A42" s="4" t="s">
        <v>70</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4" t="s">
        <v>73</v>
      </c>
      <c r="B2" s="6" t="n">
        <v>10422</v>
      </c>
      <c r="C2" s="6" t="n">
        <v>8701</v>
      </c>
    </row>
    <row r="3" spans="1:3">
      <c r="A3" s="4" t="s">
        <v>74</v>
      </c>
      <c r="B3" s="7" t="n">
        <v>0.01</v>
      </c>
      <c r="C3" s="7" t="n">
        <v>0.01</v>
      </c>
    </row>
    <row r="4" spans="1:3">
      <c r="A4" s="4" t="s">
        <v>75</v>
      </c>
      <c r="B4" s="5" t="n">
        <v>95000000</v>
      </c>
      <c r="C4" s="5" t="n">
        <v>95000000</v>
      </c>
    </row>
    <row r="5" spans="1:3">
      <c r="A5" s="4" t="s">
        <v>76</v>
      </c>
      <c r="B5" s="5" t="n">
        <v>48082800</v>
      </c>
      <c r="C5" s="5" t="n">
        <v>47854510</v>
      </c>
    </row>
    <row r="6" spans="1:3">
      <c r="A6" s="4" t="s">
        <v>77</v>
      </c>
      <c r="B6" s="5" t="n">
        <v>47482800</v>
      </c>
      <c r="C6" s="5" t="n">
        <v>47854510</v>
      </c>
    </row>
    <row r="7" spans="1:3">
      <c r="A7" s="4" t="s">
        <v>78</v>
      </c>
      <c r="B7" s="7" t="n">
        <v>0.01</v>
      </c>
      <c r="C7" s="7" t="n">
        <v>0.01</v>
      </c>
    </row>
    <row r="8" spans="1:3">
      <c r="A8" s="4" t="s">
        <v>79</v>
      </c>
      <c r="B8" s="5" t="n">
        <v>600000</v>
      </c>
      <c r="C8" s="5" t="n">
        <v>0</v>
      </c>
    </row>
    <row r="9" spans="1:3">
      <c r="A9" s="4" t="s">
        <v>69</v>
      </c>
    </row>
    <row r="10" spans="1:3">
      <c r="A10" s="4" t="s">
        <v>80</v>
      </c>
      <c r="B10" s="5" t="n">
        <v>6000</v>
      </c>
      <c r="C10" s="5" t="n">
        <v>6000</v>
      </c>
    </row>
    <row r="11" spans="1:3">
      <c r="A11" s="4" t="s">
        <v>81</v>
      </c>
      <c r="B11" s="5" t="n">
        <v>0</v>
      </c>
      <c r="C11" s="5" t="n">
        <v>0</v>
      </c>
    </row>
    <row r="12" spans="1:3">
      <c r="A12" s="4" t="s">
        <v>82</v>
      </c>
      <c r="B12" s="5" t="n">
        <v>0</v>
      </c>
      <c r="C12" s="5" t="n">
        <v>0</v>
      </c>
    </row>
    <row r="13" spans="1:3">
      <c r="A13" s="4" t="s">
        <v>71</v>
      </c>
    </row>
    <row r="14" spans="1:3">
      <c r="A14" s="4" t="s">
        <v>80</v>
      </c>
      <c r="B14" s="5" t="n">
        <v>20000</v>
      </c>
      <c r="C14" s="5" t="n">
        <v>20000</v>
      </c>
    </row>
    <row r="15" spans="1:3">
      <c r="A15" s="4" t="s">
        <v>81</v>
      </c>
      <c r="B15" s="5" t="n">
        <v>0</v>
      </c>
      <c r="C15" s="5" t="n">
        <v>0</v>
      </c>
    </row>
    <row r="16" spans="1:3">
      <c r="A16" s="4" t="s">
        <v>8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row r="8" spans="1:2">
      <c r="A8" s="4" t="s">
        <v>225</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241</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25</v>
      </c>
      <c r="B8" s="4" t="s">
        <v>330</v>
      </c>
    </row>
    <row r="9" spans="1:2">
      <c r="A9" s="4" t="s">
        <v>327</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3</v>
      </c>
      <c r="B1" s="2" t="s">
        <v>1</v>
      </c>
    </row>
    <row r="2" spans="1:4">
      <c r="B2" s="2" t="s">
        <v>2</v>
      </c>
      <c r="C2" s="2" t="s">
        <v>33</v>
      </c>
      <c r="D2" s="2" t="s">
        <v>84</v>
      </c>
    </row>
    <row r="3" spans="1:4">
      <c r="A3" s="3" t="s">
        <v>85</v>
      </c>
    </row>
    <row r="4" spans="1:4">
      <c r="A4" s="4" t="s">
        <v>86</v>
      </c>
      <c r="B4" s="6" t="n">
        <v>1207295000</v>
      </c>
      <c r="C4" s="6" t="n">
        <v>1117838000</v>
      </c>
      <c r="D4" s="6" t="n">
        <v>874255000</v>
      </c>
    </row>
    <row r="5" spans="1:4">
      <c r="A5" s="4" t="s">
        <v>87</v>
      </c>
      <c r="B5" s="5" t="n">
        <v>201074000</v>
      </c>
      <c r="C5" s="5" t="n">
        <v>172313000</v>
      </c>
      <c r="D5" s="5" t="n">
        <v>147100000</v>
      </c>
    </row>
    <row r="6" spans="1:4">
      <c r="A6" s="4" t="s">
        <v>88</v>
      </c>
      <c r="B6" s="5" t="n">
        <v>1006221000</v>
      </c>
      <c r="C6" s="5" t="n">
        <v>945525000</v>
      </c>
      <c r="D6" s="5" t="n">
        <v>727155000</v>
      </c>
    </row>
    <row r="7" spans="1:4">
      <c r="A7" s="3" t="s">
        <v>89</v>
      </c>
    </row>
    <row r="8" spans="1:4">
      <c r="A8" s="4" t="s">
        <v>90</v>
      </c>
      <c r="B8" s="5" t="n">
        <v>338304000</v>
      </c>
      <c r="C8" s="5" t="n">
        <v>330296000</v>
      </c>
      <c r="D8" s="5" t="n">
        <v>206871000</v>
      </c>
    </row>
    <row r="9" spans="1:4">
      <c r="A9" s="4" t="s">
        <v>91</v>
      </c>
      <c r="B9" s="5" t="n">
        <v>48370000</v>
      </c>
      <c r="C9" s="5" t="n">
        <v>46004000</v>
      </c>
      <c r="D9" s="5" t="n">
        <v>38046000</v>
      </c>
    </row>
    <row r="10" spans="1:4">
      <c r="A10" s="4" t="s">
        <v>92</v>
      </c>
      <c r="B10" s="5" t="n">
        <v>375267000</v>
      </c>
      <c r="C10" s="5" t="n">
        <v>323517000</v>
      </c>
      <c r="D10" s="5" t="n">
        <v>239672000</v>
      </c>
    </row>
    <row r="11" spans="1:4">
      <c r="A11" s="4" t="s">
        <v>93</v>
      </c>
      <c r="B11" s="5" t="n">
        <v>761941000</v>
      </c>
      <c r="C11" s="5" t="n">
        <v>699817000</v>
      </c>
      <c r="D11" s="5" t="n">
        <v>484589000</v>
      </c>
    </row>
    <row r="12" spans="1:4">
      <c r="A12" s="4" t="s">
        <v>94</v>
      </c>
      <c r="B12" s="5" t="n">
        <v>244280000</v>
      </c>
      <c r="C12" s="5" t="n">
        <v>245708000</v>
      </c>
      <c r="D12" s="5" t="n">
        <v>242566000</v>
      </c>
    </row>
    <row r="13" spans="1:4">
      <c r="A13" s="4" t="s">
        <v>95</v>
      </c>
      <c r="B13" s="5" t="n">
        <v>61987000</v>
      </c>
      <c r="C13" s="5" t="n">
        <v>67777000</v>
      </c>
      <c r="D13" s="5" t="n">
        <v>41370000</v>
      </c>
    </row>
    <row r="14" spans="1:4">
      <c r="A14" s="4" t="s">
        <v>96</v>
      </c>
      <c r="B14" s="5" t="n">
        <v>4706000</v>
      </c>
      <c r="C14" s="5" t="n">
        <v>-22035000</v>
      </c>
      <c r="D14" s="5" t="n">
        <v>-10243000</v>
      </c>
    </row>
    <row r="15" spans="1:4">
      <c r="A15" s="4" t="s">
        <v>97</v>
      </c>
      <c r="B15" s="5" t="n">
        <v>177587000</v>
      </c>
      <c r="C15" s="5" t="n">
        <v>199966000</v>
      </c>
      <c r="D15" s="5" t="n">
        <v>211439000</v>
      </c>
    </row>
    <row r="16" spans="1:4">
      <c r="A16" s="4" t="s">
        <v>98</v>
      </c>
      <c r="B16" s="5" t="n">
        <v>44760000</v>
      </c>
      <c r="C16" s="5" t="n">
        <v>60541000</v>
      </c>
      <c r="D16" s="5" t="n">
        <v>59000000</v>
      </c>
    </row>
    <row r="17" spans="1:4">
      <c r="A17" s="4" t="s">
        <v>99</v>
      </c>
      <c r="B17" s="5" t="n">
        <v>4140000</v>
      </c>
      <c r="C17" s="5" t="n">
        <v>0</v>
      </c>
      <c r="D17" s="5" t="n">
        <v>0</v>
      </c>
    </row>
    <row r="18" spans="1:4">
      <c r="A18" s="4" t="s">
        <v>100</v>
      </c>
      <c r="B18" s="6" t="n">
        <v>128687000</v>
      </c>
      <c r="C18" s="6" t="n">
        <v>139425000</v>
      </c>
      <c r="D18" s="6" t="n">
        <v>152439000</v>
      </c>
    </row>
    <row r="19" spans="1:4">
      <c r="A19" s="3" t="s">
        <v>101</v>
      </c>
    </row>
    <row r="20" spans="1:4">
      <c r="A20" s="4" t="s">
        <v>102</v>
      </c>
      <c r="B20" s="7" t="n">
        <v>2.64</v>
      </c>
      <c r="C20" s="7" t="n">
        <v>2.89</v>
      </c>
      <c r="D20" s="7" t="n">
        <v>3.15</v>
      </c>
    </row>
    <row r="21" spans="1:4">
      <c r="A21" s="4" t="s">
        <v>103</v>
      </c>
      <c r="B21" s="7" t="n">
        <v>2.59</v>
      </c>
      <c r="C21" s="7" t="n">
        <v>2.83</v>
      </c>
      <c r="D21" s="7" t="n">
        <v>3.13</v>
      </c>
    </row>
    <row r="22" spans="1:4">
      <c r="A22" s="3" t="s">
        <v>104</v>
      </c>
    </row>
    <row r="23" spans="1:4">
      <c r="A23" s="4" t="s">
        <v>105</v>
      </c>
      <c r="B23" s="5" t="n">
        <v>47950746</v>
      </c>
      <c r="C23" s="5" t="n">
        <v>47586242</v>
      </c>
      <c r="D23" s="5" t="n">
        <v>47668357</v>
      </c>
    </row>
    <row r="24" spans="1:4">
      <c r="A24" s="4" t="s">
        <v>106</v>
      </c>
      <c r="B24" s="5" t="n">
        <v>48927791</v>
      </c>
      <c r="C24" s="5" t="n">
        <v>48669027</v>
      </c>
      <c r="D24" s="5" t="n">
        <v>47963226</v>
      </c>
    </row>
    <row r="25" spans="1:4">
      <c r="A25" s="4" t="s">
        <v>107</v>
      </c>
      <c r="B25" s="7" t="n">
        <v>1.68</v>
      </c>
      <c r="C25" s="7" t="n">
        <v>1.52</v>
      </c>
      <c r="D25" s="7" t="n">
        <v>1.36</v>
      </c>
    </row>
    <row r="26" spans="1:4">
      <c r="A26" s="4" t="s">
        <v>108</v>
      </c>
      <c r="B26" s="6" t="n">
        <v>28093000</v>
      </c>
      <c r="C26" s="6" t="n">
        <v>22737000</v>
      </c>
      <c r="D26" s="6" t="n">
        <v>13650000</v>
      </c>
    </row>
    <row r="27" spans="1:4">
      <c r="A27" s="4" t="s">
        <v>109</v>
      </c>
    </row>
    <row r="28" spans="1:4">
      <c r="A28" s="4" t="s">
        <v>108</v>
      </c>
      <c r="B28" s="5" t="n">
        <v>510000</v>
      </c>
      <c r="C28" s="5" t="n">
        <v>500000</v>
      </c>
      <c r="D28" s="5" t="n">
        <v>436000</v>
      </c>
    </row>
    <row r="29" spans="1:4">
      <c r="A29" s="4" t="s">
        <v>90</v>
      </c>
    </row>
    <row r="30" spans="1:4">
      <c r="A30" s="4" t="s">
        <v>108</v>
      </c>
      <c r="B30" s="5" t="n">
        <v>1798000</v>
      </c>
      <c r="C30" s="5" t="n">
        <v>1723000</v>
      </c>
      <c r="D30" s="5" t="n">
        <v>1782000</v>
      </c>
    </row>
    <row r="31" spans="1:4">
      <c r="A31" s="4" t="s">
        <v>91</v>
      </c>
    </row>
    <row r="32" spans="1:4">
      <c r="A32" s="4" t="s">
        <v>108</v>
      </c>
      <c r="B32" s="5" t="n">
        <v>1553000</v>
      </c>
      <c r="C32" s="5" t="n">
        <v>1182000</v>
      </c>
      <c r="D32" s="5" t="n">
        <v>904000</v>
      </c>
    </row>
    <row r="33" spans="1:4">
      <c r="A33" s="4" t="s">
        <v>92</v>
      </c>
    </row>
    <row r="34" spans="1:4">
      <c r="A34" s="4" t="s">
        <v>108</v>
      </c>
      <c r="B34" s="6" t="n">
        <v>24232000</v>
      </c>
      <c r="C34" s="6" t="n">
        <v>19332000</v>
      </c>
      <c r="D34" s="6" t="n">
        <v>1052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row>
    <row r="7" spans="1:2">
      <c r="A7" s="4" t="s">
        <v>399</v>
      </c>
      <c r="B7" s="4" t="s">
        <v>400</v>
      </c>
    </row>
    <row r="8" spans="1:2">
      <c r="A8" s="4" t="s">
        <v>401</v>
      </c>
    </row>
    <row r="9" spans="1:2">
      <c r="A9" s="4" t="s">
        <v>402</v>
      </c>
      <c r="B9" s="4" t="s">
        <v>403</v>
      </c>
    </row>
    <row r="10" spans="1:2">
      <c r="A10" s="4" t="s">
        <v>404</v>
      </c>
    </row>
    <row r="11" spans="1:2">
      <c r="A11" s="4" t="s">
        <v>402</v>
      </c>
      <c r="B11"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v>
      </c>
    </row>
    <row r="3" spans="1:2">
      <c r="A3" s="3" t="s">
        <v>254</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66</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84</v>
      </c>
    </row>
    <row r="3" spans="1:4">
      <c r="A3" s="4" t="s">
        <v>425</v>
      </c>
      <c r="B3" s="6" t="n">
        <v>-15471</v>
      </c>
      <c r="C3" s="6" t="n">
        <v>25559</v>
      </c>
      <c r="D3" s="6" t="n">
        <v>-23076</v>
      </c>
    </row>
    <row r="4" spans="1:4">
      <c r="A4" s="4" t="s">
        <v>426</v>
      </c>
      <c r="B4" s="5" t="n">
        <v>-2300</v>
      </c>
      <c r="C4" s="5" t="n">
        <v>-5800</v>
      </c>
      <c r="D4" s="5" t="n">
        <v>-700</v>
      </c>
    </row>
    <row r="5" spans="1:4">
      <c r="A5" s="4" t="s">
        <v>427</v>
      </c>
      <c r="B5" s="6" t="n">
        <v>149700</v>
      </c>
      <c r="C5" s="6" t="n">
        <v>143300</v>
      </c>
      <c r="D5" s="6" t="n">
        <v>96800</v>
      </c>
    </row>
    <row r="6" spans="1:4">
      <c r="A6" s="4" t="s">
        <v>428</v>
      </c>
    </row>
    <row r="7" spans="1:4">
      <c r="A7" s="4" t="s">
        <v>429</v>
      </c>
      <c r="B7" s="4" t="s">
        <v>430</v>
      </c>
    </row>
    <row r="8" spans="1:4">
      <c r="A8" s="4" t="s">
        <v>431</v>
      </c>
      <c r="B8" s="4" t="s">
        <v>430</v>
      </c>
    </row>
    <row r="9" spans="1:4">
      <c r="A9" s="4" t="s">
        <v>432</v>
      </c>
    </row>
    <row r="10" spans="1:4">
      <c r="A10" s="4" t="s">
        <v>429</v>
      </c>
      <c r="B10" s="4" t="s">
        <v>433</v>
      </c>
    </row>
    <row r="11" spans="1:4">
      <c r="A11" s="4" t="s">
        <v>431</v>
      </c>
      <c r="B11" s="4" t="s">
        <v>434</v>
      </c>
    </row>
    <row r="12" spans="1:4">
      <c r="A12" s="4" t="s">
        <v>435</v>
      </c>
    </row>
    <row r="13" spans="1:4">
      <c r="A13" s="4" t="s">
        <v>429</v>
      </c>
      <c r="B13" s="4" t="s">
        <v>430</v>
      </c>
    </row>
    <row r="14" spans="1:4">
      <c r="A14" s="4" t="s">
        <v>436</v>
      </c>
    </row>
    <row r="15" spans="1:4">
      <c r="A15" s="4" t="s">
        <v>429</v>
      </c>
      <c r="B15" s="4" t="s">
        <v>4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8</v>
      </c>
      <c r="B1" s="2" t="s">
        <v>111</v>
      </c>
      <c r="J1" s="2" t="s">
        <v>1</v>
      </c>
    </row>
    <row r="2" spans="1:13">
      <c r="B2" s="2" t="s">
        <v>2</v>
      </c>
      <c r="C2" s="2" t="s">
        <v>112</v>
      </c>
      <c r="D2" s="2" t="s">
        <v>4</v>
      </c>
      <c r="E2" s="2" t="s">
        <v>113</v>
      </c>
      <c r="F2" s="2" t="s">
        <v>33</v>
      </c>
      <c r="G2" s="2" t="s">
        <v>114</v>
      </c>
      <c r="H2" s="2" t="s">
        <v>115</v>
      </c>
      <c r="I2" s="2" t="s">
        <v>116</v>
      </c>
      <c r="J2" s="2" t="s">
        <v>2</v>
      </c>
      <c r="K2" s="2" t="s">
        <v>33</v>
      </c>
      <c r="L2" s="2" t="s">
        <v>84</v>
      </c>
      <c r="M2" s="2" t="s">
        <v>439</v>
      </c>
    </row>
    <row r="3" spans="1:13">
      <c r="A3" s="3" t="s">
        <v>212</v>
      </c>
    </row>
    <row r="4" spans="1:13">
      <c r="A4" s="4" t="s">
        <v>36</v>
      </c>
      <c r="B4" s="6" t="n">
        <v>221615</v>
      </c>
      <c r="F4" s="6" t="n">
        <v>234195</v>
      </c>
      <c r="J4" s="6" t="n">
        <v>221615</v>
      </c>
      <c r="K4" s="6" t="n">
        <v>234195</v>
      </c>
      <c r="M4" s="6" t="n">
        <v>234195</v>
      </c>
    </row>
    <row r="5" spans="1:13">
      <c r="A5" s="4" t="s">
        <v>51</v>
      </c>
      <c r="B5" s="5" t="n">
        <v>-127568</v>
      </c>
      <c r="F5" s="5" t="n">
        <v>-95255</v>
      </c>
      <c r="J5" s="5" t="n">
        <v>-127568</v>
      </c>
      <c r="K5" s="5" t="n">
        <v>-95255</v>
      </c>
      <c r="M5" s="5" t="n">
        <v>-93656</v>
      </c>
    </row>
    <row r="6" spans="1:13">
      <c r="A6" s="4" t="s">
        <v>55</v>
      </c>
      <c r="B6" s="5" t="n">
        <v>13200</v>
      </c>
      <c r="F6" s="5" t="n">
        <v>47</v>
      </c>
      <c r="J6" s="5" t="n">
        <v>13200</v>
      </c>
      <c r="K6" s="5" t="n">
        <v>47</v>
      </c>
      <c r="M6" s="5" t="n">
        <v>47</v>
      </c>
    </row>
    <row r="7" spans="1:13">
      <c r="A7" s="4" t="s">
        <v>65</v>
      </c>
      <c r="B7" s="5" t="n">
        <v>769575</v>
      </c>
      <c r="F7" s="5" t="n">
        <v>723062</v>
      </c>
      <c r="J7" s="5" t="n">
        <v>769575</v>
      </c>
      <c r="K7" s="5" t="n">
        <v>723062</v>
      </c>
      <c r="M7" s="6" t="n">
        <v>724661</v>
      </c>
    </row>
    <row r="8" spans="1:13">
      <c r="A8" s="4" t="s">
        <v>86</v>
      </c>
      <c r="B8" s="5" t="n">
        <v>346059</v>
      </c>
      <c r="C8" s="6" t="n">
        <v>292724</v>
      </c>
      <c r="D8" s="6" t="n">
        <v>287889</v>
      </c>
      <c r="E8" s="6" t="n">
        <v>280623</v>
      </c>
      <c r="F8" s="5" t="n">
        <v>316380</v>
      </c>
      <c r="G8" s="6" t="n">
        <v>273616</v>
      </c>
      <c r="H8" s="6" t="n">
        <v>273174</v>
      </c>
      <c r="I8" s="6" t="n">
        <v>254669</v>
      </c>
      <c r="J8" s="5" t="n">
        <v>1207295</v>
      </c>
      <c r="K8" s="5" t="n">
        <v>1117838</v>
      </c>
      <c r="L8" s="6" t="n">
        <v>874255</v>
      </c>
    </row>
    <row r="9" spans="1:13">
      <c r="A9" s="4" t="s">
        <v>440</v>
      </c>
      <c r="J9" s="5" t="n">
        <v>1078608</v>
      </c>
    </row>
    <row r="10" spans="1:13">
      <c r="A10" s="4" t="s">
        <v>180</v>
      </c>
      <c r="B10" s="6" t="n">
        <v>50614</v>
      </c>
      <c r="C10" s="6" t="n">
        <v>30723</v>
      </c>
      <c r="D10" s="6" t="n">
        <v>28479</v>
      </c>
      <c r="E10" s="6" t="n">
        <v>18871</v>
      </c>
      <c r="F10" s="6" t="n">
        <v>49871</v>
      </c>
      <c r="G10" s="6" t="n">
        <v>32358</v>
      </c>
      <c r="H10" s="6" t="n">
        <v>31376</v>
      </c>
      <c r="I10" s="6" t="n">
        <v>25820</v>
      </c>
      <c r="J10" s="6" t="n">
        <v>128687</v>
      </c>
      <c r="K10" s="6" t="n">
        <v>139425</v>
      </c>
      <c r="L10" s="6" t="n">
        <v>152439</v>
      </c>
    </row>
    <row r="11" spans="1:13">
      <c r="A11" s="4" t="s">
        <v>103</v>
      </c>
      <c r="B11" s="7" t="n">
        <v>1.03</v>
      </c>
      <c r="C11" s="7" t="n">
        <v>0.61</v>
      </c>
      <c r="D11" s="7" t="n">
        <v>0.57</v>
      </c>
      <c r="E11" s="7" t="n">
        <v>0.38</v>
      </c>
      <c r="F11" s="7" t="n">
        <v>1.02</v>
      </c>
      <c r="G11" s="7" t="n">
        <v>0.66</v>
      </c>
      <c r="H11" s="7" t="n">
        <v>0.63</v>
      </c>
      <c r="I11" s="7" t="n">
        <v>0.52</v>
      </c>
      <c r="J11" s="7" t="n">
        <v>2.59</v>
      </c>
      <c r="K11" s="7" t="n">
        <v>2.83</v>
      </c>
      <c r="L11" s="7" t="n">
        <v>3.13</v>
      </c>
    </row>
    <row r="12" spans="1:13">
      <c r="A12" s="4" t="s">
        <v>203</v>
      </c>
      <c r="B12" s="6" t="n">
        <v>1599</v>
      </c>
      <c r="J12" s="6" t="n">
        <v>1599</v>
      </c>
    </row>
    <row r="13" spans="1:13">
      <c r="A13" s="4" t="s">
        <v>441</v>
      </c>
      <c r="J13" s="5" t="n">
        <v>80000</v>
      </c>
    </row>
    <row r="14" spans="1:13">
      <c r="A14" s="4" t="s">
        <v>442</v>
      </c>
      <c r="B14" s="5" t="n">
        <v>37113</v>
      </c>
      <c r="F14" s="6" t="n">
        <v>11853</v>
      </c>
      <c r="J14" s="5" t="n">
        <v>37113</v>
      </c>
      <c r="K14" s="6" t="n">
        <v>11853</v>
      </c>
      <c r="L14" s="6" t="n">
        <v>6904</v>
      </c>
    </row>
    <row r="15" spans="1:13">
      <c r="A15" s="4" t="s">
        <v>443</v>
      </c>
    </row>
    <row r="16" spans="1:13">
      <c r="A16" s="3" t="s">
        <v>212</v>
      </c>
    </row>
    <row r="17" spans="1:13">
      <c r="A17" s="4" t="s">
        <v>203</v>
      </c>
      <c r="B17" s="5" t="n">
        <v>0</v>
      </c>
      <c r="J17" s="5" t="n">
        <v>0</v>
      </c>
    </row>
    <row r="18" spans="1:13">
      <c r="A18" s="4" t="s">
        <v>444</v>
      </c>
    </row>
    <row r="19" spans="1:13">
      <c r="A19" s="3" t="s">
        <v>212</v>
      </c>
    </row>
    <row r="20" spans="1:13">
      <c r="A20" s="4" t="s">
        <v>203</v>
      </c>
      <c r="B20" s="5" t="n">
        <v>-1599</v>
      </c>
      <c r="J20" s="5" t="n">
        <v>-1599</v>
      </c>
    </row>
    <row r="21" spans="1:13">
      <c r="A21" s="4" t="s">
        <v>445</v>
      </c>
    </row>
    <row r="22" spans="1:13">
      <c r="A22" s="3" t="s">
        <v>212</v>
      </c>
    </row>
    <row r="23" spans="1:13">
      <c r="A23" s="4" t="s">
        <v>203</v>
      </c>
      <c r="B23" s="5" t="n">
        <v>0</v>
      </c>
      <c r="J23" s="5" t="n">
        <v>0</v>
      </c>
    </row>
    <row r="24" spans="1:13">
      <c r="A24" s="4" t="s">
        <v>446</v>
      </c>
    </row>
    <row r="25" spans="1:13">
      <c r="A25" s="3" t="s">
        <v>212</v>
      </c>
    </row>
    <row r="26" spans="1:13">
      <c r="A26" s="4" t="s">
        <v>203</v>
      </c>
      <c r="B26" s="5" t="n">
        <v>1599</v>
      </c>
      <c r="J26" s="5" t="n">
        <v>1599</v>
      </c>
    </row>
    <row r="27" spans="1:13">
      <c r="A27" s="4" t="s">
        <v>447</v>
      </c>
    </row>
    <row r="28" spans="1:13">
      <c r="A28" s="3" t="s">
        <v>212</v>
      </c>
    </row>
    <row r="29" spans="1:13">
      <c r="A29" s="4" t="s">
        <v>36</v>
      </c>
      <c r="B29" s="5" t="n">
        <v>0</v>
      </c>
      <c r="J29" s="5" t="n">
        <v>0</v>
      </c>
    </row>
    <row r="30" spans="1:13">
      <c r="A30" s="4" t="s">
        <v>51</v>
      </c>
      <c r="B30" s="5" t="n">
        <v>-5455</v>
      </c>
      <c r="J30" s="5" t="n">
        <v>-5455</v>
      </c>
    </row>
    <row r="31" spans="1:13">
      <c r="A31" s="4" t="s">
        <v>55</v>
      </c>
      <c r="B31" s="5" t="n">
        <v>0</v>
      </c>
      <c r="J31" s="5" t="n">
        <v>0</v>
      </c>
    </row>
    <row r="32" spans="1:13">
      <c r="A32" s="4" t="s">
        <v>65</v>
      </c>
      <c r="B32" s="5" t="n">
        <v>5455</v>
      </c>
      <c r="J32" s="5" t="n">
        <v>5455</v>
      </c>
    </row>
    <row r="33" spans="1:13">
      <c r="A33" s="4" t="s">
        <v>86</v>
      </c>
      <c r="J33" s="5" t="n">
        <v>7054</v>
      </c>
    </row>
    <row r="34" spans="1:13">
      <c r="A34" s="4" t="s">
        <v>440</v>
      </c>
      <c r="J34" s="5" t="n">
        <v>0</v>
      </c>
    </row>
    <row r="35" spans="1:13">
      <c r="A35" s="4" t="s">
        <v>180</v>
      </c>
      <c r="J35" s="6" t="n">
        <v>7054</v>
      </c>
    </row>
    <row r="36" spans="1:13">
      <c r="A36" s="4" t="s">
        <v>103</v>
      </c>
      <c r="J36" s="7" t="n">
        <v>0.14</v>
      </c>
    </row>
    <row r="37" spans="1:13">
      <c r="A37" s="4" t="s">
        <v>448</v>
      </c>
    </row>
    <row r="38" spans="1:13">
      <c r="A38" s="3" t="s">
        <v>212</v>
      </c>
    </row>
    <row r="39" spans="1:13">
      <c r="A39" s="4" t="s">
        <v>36</v>
      </c>
      <c r="B39" s="5" t="n">
        <v>221615</v>
      </c>
      <c r="J39" s="6" t="n">
        <v>221615</v>
      </c>
    </row>
    <row r="40" spans="1:13">
      <c r="A40" s="4" t="s">
        <v>51</v>
      </c>
      <c r="B40" s="5" t="n">
        <v>-122113</v>
      </c>
      <c r="J40" s="5" t="n">
        <v>-122113</v>
      </c>
    </row>
    <row r="41" spans="1:13">
      <c r="A41" s="4" t="s">
        <v>55</v>
      </c>
      <c r="B41" s="5" t="n">
        <v>13200</v>
      </c>
      <c r="J41" s="5" t="n">
        <v>13200</v>
      </c>
    </row>
    <row r="42" spans="1:13">
      <c r="A42" s="4" t="s">
        <v>65</v>
      </c>
      <c r="B42" s="6" t="n">
        <v>775030</v>
      </c>
      <c r="J42" s="5" t="n">
        <v>775030</v>
      </c>
    </row>
    <row r="43" spans="1:13">
      <c r="A43" s="4" t="s">
        <v>86</v>
      </c>
      <c r="J43" s="5" t="n">
        <v>1214349</v>
      </c>
    </row>
    <row r="44" spans="1:13">
      <c r="A44" s="4" t="s">
        <v>440</v>
      </c>
      <c r="J44" s="5" t="n">
        <v>1078608</v>
      </c>
    </row>
    <row r="45" spans="1:13">
      <c r="A45" s="4" t="s">
        <v>180</v>
      </c>
      <c r="J45" s="6" t="n">
        <v>135741</v>
      </c>
    </row>
    <row r="46" spans="1:13">
      <c r="A46" s="4" t="s">
        <v>103</v>
      </c>
      <c r="J46" s="7" t="n">
        <v>2.7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3" t="s">
        <v>450</v>
      </c>
    </row>
    <row r="4" spans="1:12">
      <c r="A4" s="4" t="s">
        <v>86</v>
      </c>
      <c r="B4" s="6" t="n">
        <v>346059</v>
      </c>
      <c r="C4" s="6" t="n">
        <v>292724</v>
      </c>
      <c r="D4" s="6" t="n">
        <v>287889</v>
      </c>
      <c r="E4" s="6" t="n">
        <v>280623</v>
      </c>
      <c r="F4" s="6" t="n">
        <v>316380</v>
      </c>
      <c r="G4" s="6" t="n">
        <v>273616</v>
      </c>
      <c r="H4" s="6" t="n">
        <v>273174</v>
      </c>
      <c r="I4" s="6" t="n">
        <v>254669</v>
      </c>
      <c r="J4" s="6" t="n">
        <v>1207295</v>
      </c>
      <c r="K4" s="6" t="n">
        <v>1117838</v>
      </c>
      <c r="L4" s="6" t="n">
        <v>874255</v>
      </c>
    </row>
    <row r="5" spans="1:12">
      <c r="A5" s="4" t="s">
        <v>451</v>
      </c>
    </row>
    <row r="6" spans="1:12">
      <c r="A6" s="3" t="s">
        <v>450</v>
      </c>
    </row>
    <row r="7" spans="1:12">
      <c r="A7" s="4" t="s">
        <v>86</v>
      </c>
      <c r="J7" s="5" t="n">
        <v>4752</v>
      </c>
      <c r="K7" s="5" t="n">
        <v>22559</v>
      </c>
      <c r="L7" s="5" t="n">
        <v>14459</v>
      </c>
    </row>
    <row r="8" spans="1:12">
      <c r="A8" s="4" t="s">
        <v>452</v>
      </c>
    </row>
    <row r="9" spans="1:12">
      <c r="A9" s="3" t="s">
        <v>450</v>
      </c>
    </row>
    <row r="10" spans="1:12">
      <c r="A10" s="4" t="s">
        <v>86</v>
      </c>
      <c r="J10" s="5" t="n">
        <v>1202543</v>
      </c>
      <c r="K10" s="5" t="n">
        <v>1095279</v>
      </c>
      <c r="L10" s="5" t="n">
        <v>859796</v>
      </c>
    </row>
    <row r="11" spans="1:12">
      <c r="A11" s="4" t="s">
        <v>453</v>
      </c>
    </row>
    <row r="12" spans="1:12">
      <c r="A12" s="3" t="s">
        <v>450</v>
      </c>
    </row>
    <row r="13" spans="1:12">
      <c r="A13" s="4" t="s">
        <v>86</v>
      </c>
      <c r="J13" s="5" t="n">
        <v>609374</v>
      </c>
      <c r="K13" s="5" t="n">
        <v>538939</v>
      </c>
      <c r="L13" s="5" t="n">
        <v>307463</v>
      </c>
    </row>
    <row r="14" spans="1:12">
      <c r="A14" s="4" t="s">
        <v>454</v>
      </c>
    </row>
    <row r="15" spans="1:12">
      <c r="A15" s="3" t="s">
        <v>450</v>
      </c>
    </row>
    <row r="16" spans="1:12">
      <c r="A16" s="4" t="s">
        <v>86</v>
      </c>
      <c r="J16" s="5" t="n">
        <v>468325</v>
      </c>
      <c r="K16" s="5" t="n">
        <v>455647</v>
      </c>
      <c r="L16" s="5" t="n">
        <v>274763</v>
      </c>
    </row>
    <row r="17" spans="1:12">
      <c r="A17" s="4" t="s">
        <v>455</v>
      </c>
    </row>
    <row r="18" spans="1:12">
      <c r="A18" s="3" t="s">
        <v>450</v>
      </c>
    </row>
    <row r="19" spans="1:12">
      <c r="A19" s="4" t="s">
        <v>86</v>
      </c>
      <c r="J19" s="5" t="n">
        <v>138689</v>
      </c>
      <c r="K19" s="5" t="n">
        <v>70794</v>
      </c>
      <c r="L19" s="5" t="n">
        <v>32700</v>
      </c>
    </row>
    <row r="20" spans="1:12">
      <c r="A20" s="4" t="s">
        <v>456</v>
      </c>
    </row>
    <row r="21" spans="1:12">
      <c r="A21" s="3" t="s">
        <v>450</v>
      </c>
    </row>
    <row r="22" spans="1:12">
      <c r="A22" s="4" t="s">
        <v>86</v>
      </c>
      <c r="J22" s="5" t="n">
        <v>2360</v>
      </c>
      <c r="K22" s="5" t="n">
        <v>12498</v>
      </c>
      <c r="L22" s="5" t="n">
        <v>0</v>
      </c>
    </row>
    <row r="23" spans="1:12">
      <c r="A23" s="4" t="s">
        <v>457</v>
      </c>
    </row>
    <row r="24" spans="1:12">
      <c r="A24" s="3" t="s">
        <v>450</v>
      </c>
    </row>
    <row r="25" spans="1:12">
      <c r="A25" s="4" t="s">
        <v>86</v>
      </c>
      <c r="J25" s="5" t="n">
        <v>597975</v>
      </c>
      <c r="K25" s="5" t="n">
        <v>578956</v>
      </c>
      <c r="L25" s="5" t="n">
        <v>566938</v>
      </c>
    </row>
    <row r="26" spans="1:12">
      <c r="A26" s="4" t="s">
        <v>458</v>
      </c>
    </row>
    <row r="27" spans="1:12">
      <c r="A27" s="3" t="s">
        <v>450</v>
      </c>
    </row>
    <row r="28" spans="1:12">
      <c r="A28" s="4" t="s">
        <v>86</v>
      </c>
      <c r="J28" s="5" t="n">
        <v>597281</v>
      </c>
      <c r="K28" s="5" t="n">
        <v>574197</v>
      </c>
      <c r="L28" s="5" t="n">
        <v>562345</v>
      </c>
    </row>
    <row r="29" spans="1:12">
      <c r="A29" s="4" t="s">
        <v>459</v>
      </c>
    </row>
    <row r="30" spans="1:12">
      <c r="A30" s="3" t="s">
        <v>450</v>
      </c>
    </row>
    <row r="31" spans="1:12">
      <c r="A31" s="4" t="s">
        <v>86</v>
      </c>
      <c r="J31" s="5" t="n">
        <v>694</v>
      </c>
      <c r="K31" s="5" t="n">
        <v>4759</v>
      </c>
      <c r="L31" s="5" t="n">
        <v>4593</v>
      </c>
    </row>
    <row r="32" spans="1:12">
      <c r="A32" s="4" t="s">
        <v>460</v>
      </c>
    </row>
    <row r="33" spans="1:12">
      <c r="A33" s="3" t="s">
        <v>450</v>
      </c>
    </row>
    <row r="34" spans="1:12">
      <c r="A34" s="4" t="s">
        <v>86</v>
      </c>
      <c r="J34" s="5" t="n">
        <v>6</v>
      </c>
      <c r="K34" s="5" t="n">
        <v>0</v>
      </c>
      <c r="L34" s="5" t="n">
        <v>0</v>
      </c>
    </row>
    <row r="35" spans="1:12">
      <c r="A35" s="4" t="s">
        <v>461</v>
      </c>
    </row>
    <row r="36" spans="1:12">
      <c r="A36" s="3" t="s">
        <v>450</v>
      </c>
    </row>
    <row r="37" spans="1:12">
      <c r="A37" s="4" t="s">
        <v>86</v>
      </c>
      <c r="J37" s="6" t="n">
        <v>-60</v>
      </c>
      <c r="K37" s="6" t="n">
        <v>-57</v>
      </c>
      <c r="L37" s="6" t="n">
        <v>-14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2</v>
      </c>
      <c r="B1" s="2" t="s">
        <v>1</v>
      </c>
    </row>
    <row r="2" spans="1:4">
      <c r="B2" s="2" t="s">
        <v>2</v>
      </c>
      <c r="C2" s="2" t="s">
        <v>33</v>
      </c>
      <c r="D2" s="2" t="s">
        <v>84</v>
      </c>
    </row>
    <row r="3" spans="1:4">
      <c r="A3" s="4" t="s">
        <v>463</v>
      </c>
      <c r="B3" s="6" t="n">
        <v>56200</v>
      </c>
      <c r="C3" s="6" t="n">
        <v>34700</v>
      </c>
      <c r="D3" s="6" t="n">
        <v>52900</v>
      </c>
    </row>
    <row r="4" spans="1:4">
      <c r="A4" s="4" t="s">
        <v>464</v>
      </c>
      <c r="B4" s="5" t="n">
        <v>324667</v>
      </c>
    </row>
    <row r="5" spans="1:4">
      <c r="A5" s="4" t="s">
        <v>465</v>
      </c>
      <c r="B5" s="5" t="n">
        <v>774</v>
      </c>
      <c r="C5" s="5" t="n">
        <v>-5433</v>
      </c>
    </row>
    <row r="6" spans="1:4">
      <c r="A6" s="4" t="s">
        <v>466</v>
      </c>
      <c r="B6" s="5" t="n">
        <v>194282</v>
      </c>
      <c r="C6" s="5" t="n">
        <v>121827</v>
      </c>
      <c r="D6" s="5" t="n">
        <v>333190</v>
      </c>
    </row>
    <row r="7" spans="1:4">
      <c r="A7" s="4" t="s">
        <v>467</v>
      </c>
      <c r="B7" s="6" t="n">
        <v>38300</v>
      </c>
      <c r="C7" s="6" t="n">
        <v>34700</v>
      </c>
      <c r="D7" s="5" t="n">
        <v>102400</v>
      </c>
    </row>
    <row r="8" spans="1:4">
      <c r="A8" s="4" t="s">
        <v>74</v>
      </c>
      <c r="B8" s="7" t="n">
        <v>0.01</v>
      </c>
      <c r="C8" s="7" t="n">
        <v>0.01</v>
      </c>
    </row>
    <row r="9" spans="1:4">
      <c r="A9" s="4" t="s">
        <v>468</v>
      </c>
      <c r="C9" s="6" t="n">
        <v>22700</v>
      </c>
    </row>
    <row r="10" spans="1:4">
      <c r="A10" s="4" t="s">
        <v>469</v>
      </c>
      <c r="B10" s="6" t="n">
        <v>340199</v>
      </c>
      <c r="C10" s="5" t="n">
        <v>203922</v>
      </c>
      <c r="D10" s="5" t="n">
        <v>596074</v>
      </c>
    </row>
    <row r="11" spans="1:4">
      <c r="A11" s="4" t="s">
        <v>470</v>
      </c>
    </row>
    <row r="12" spans="1:4">
      <c r="A12" s="4" t="s">
        <v>464</v>
      </c>
      <c r="D12" s="6" t="n">
        <v>6300</v>
      </c>
    </row>
    <row r="13" spans="1:4">
      <c r="A13" s="4" t="s">
        <v>471</v>
      </c>
      <c r="D13" s="5" t="n">
        <v>935231</v>
      </c>
    </row>
    <row r="14" spans="1:4">
      <c r="A14" s="4" t="s">
        <v>472</v>
      </c>
      <c r="D14" s="4" t="s">
        <v>473</v>
      </c>
    </row>
    <row r="15" spans="1:4">
      <c r="A15" s="4" t="s">
        <v>474</v>
      </c>
      <c r="D15" s="6" t="n">
        <v>51500</v>
      </c>
    </row>
    <row r="16" spans="1:4">
      <c r="A16" s="4" t="s">
        <v>329</v>
      </c>
    </row>
    <row r="17" spans="1:4">
      <c r="A17" s="4" t="s">
        <v>463</v>
      </c>
      <c r="D17" s="5" t="n">
        <v>23200</v>
      </c>
    </row>
    <row r="18" spans="1:4">
      <c r="A18" s="4" t="s">
        <v>466</v>
      </c>
      <c r="D18" s="5" t="n">
        <v>263988</v>
      </c>
    </row>
    <row r="19" spans="1:4">
      <c r="A19" s="4" t="s">
        <v>467</v>
      </c>
      <c r="D19" s="6" t="n">
        <v>65400</v>
      </c>
    </row>
    <row r="20" spans="1:4">
      <c r="A20" s="4" t="s">
        <v>74</v>
      </c>
      <c r="D20" s="7" t="n">
        <v>0.01</v>
      </c>
    </row>
    <row r="21" spans="1:4">
      <c r="A21" s="4" t="s">
        <v>475</v>
      </c>
      <c r="D21" s="7" t="n">
        <v>10.5</v>
      </c>
    </row>
    <row r="22" spans="1:4">
      <c r="A22" s="4" t="s">
        <v>469</v>
      </c>
      <c r="D22" s="6" t="n">
        <v>493715</v>
      </c>
    </row>
    <row r="23" spans="1:4">
      <c r="A23" s="4" t="s">
        <v>457</v>
      </c>
    </row>
    <row r="24" spans="1:4">
      <c r="A24" s="4" t="s">
        <v>465</v>
      </c>
      <c r="B24" s="5" t="n">
        <v>-1014</v>
      </c>
      <c r="C24" s="5" t="n">
        <v>-766</v>
      </c>
      <c r="D24" s="5" t="n">
        <v>800</v>
      </c>
    </row>
    <row r="25" spans="1:4">
      <c r="A25" s="4" t="s">
        <v>466</v>
      </c>
      <c r="B25" s="5" t="n">
        <v>73378</v>
      </c>
      <c r="C25" s="5" t="n">
        <v>34035</v>
      </c>
    </row>
    <row r="26" spans="1:4">
      <c r="A26" s="4" t="s">
        <v>453</v>
      </c>
    </row>
    <row r="27" spans="1:4">
      <c r="A27" s="4" t="s">
        <v>465</v>
      </c>
      <c r="B27" s="5" t="n">
        <v>-240</v>
      </c>
      <c r="C27" s="5" t="n">
        <v>-4667</v>
      </c>
      <c r="D27" s="6" t="n">
        <v>5000</v>
      </c>
    </row>
    <row r="28" spans="1:4">
      <c r="A28" s="4" t="s">
        <v>466</v>
      </c>
      <c r="B28" s="6" t="n">
        <v>120904</v>
      </c>
      <c r="C28" s="6" t="n">
        <v>877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3" t="s">
        <v>117</v>
      </c>
    </row>
    <row r="4" spans="1:12">
      <c r="A4" s="4" t="s">
        <v>100</v>
      </c>
      <c r="B4" s="6" t="n">
        <v>50614</v>
      </c>
      <c r="C4" s="6" t="n">
        <v>30723</v>
      </c>
      <c r="D4" s="6" t="n">
        <v>28479</v>
      </c>
      <c r="E4" s="6" t="n">
        <v>18871</v>
      </c>
      <c r="F4" s="6" t="n">
        <v>49871</v>
      </c>
      <c r="G4" s="6" t="n">
        <v>32358</v>
      </c>
      <c r="H4" s="6" t="n">
        <v>31376</v>
      </c>
      <c r="I4" s="6" t="n">
        <v>25820</v>
      </c>
      <c r="J4" s="6" t="n">
        <v>128687</v>
      </c>
      <c r="K4" s="6" t="n">
        <v>139425</v>
      </c>
      <c r="L4" s="6" t="n">
        <v>152439</v>
      </c>
    </row>
    <row r="5" spans="1:12">
      <c r="A5" s="3" t="s">
        <v>118</v>
      </c>
    </row>
    <row r="6" spans="1:12">
      <c r="A6" s="4" t="s">
        <v>119</v>
      </c>
      <c r="J6" s="5" t="n">
        <v>-15471</v>
      </c>
      <c r="K6" s="5" t="n">
        <v>25559</v>
      </c>
      <c r="L6" s="5" t="n">
        <v>-23076</v>
      </c>
    </row>
    <row r="7" spans="1:12">
      <c r="A7" s="4" t="s">
        <v>120</v>
      </c>
      <c r="J7" s="5" t="n">
        <v>-1418</v>
      </c>
      <c r="K7" s="5" t="n">
        <v>0</v>
      </c>
      <c r="L7" s="5" t="n">
        <v>-2449</v>
      </c>
    </row>
    <row r="8" spans="1:12">
      <c r="A8" s="4" t="s">
        <v>121</v>
      </c>
      <c r="J8" s="5" t="n">
        <v>-16889</v>
      </c>
      <c r="K8" s="5" t="n">
        <v>25559</v>
      </c>
      <c r="L8" s="5" t="n">
        <v>-25525</v>
      </c>
    </row>
    <row r="9" spans="1:12">
      <c r="A9" s="4" t="s">
        <v>122</v>
      </c>
      <c r="J9" s="6" t="n">
        <v>111798</v>
      </c>
      <c r="K9" s="6" t="n">
        <v>164984</v>
      </c>
      <c r="L9" s="6" t="n">
        <v>12691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84</v>
      </c>
    </row>
    <row r="3" spans="1:4">
      <c r="A3" s="3" t="s">
        <v>324</v>
      </c>
    </row>
    <row r="4" spans="1:4">
      <c r="A4" s="4" t="s">
        <v>477</v>
      </c>
      <c r="B4" s="6" t="n">
        <v>15532</v>
      </c>
    </row>
    <row r="5" spans="1:4">
      <c r="A5" s="4" t="s">
        <v>141</v>
      </c>
      <c r="B5" s="5" t="n">
        <v>11321</v>
      </c>
      <c r="C5" s="6" t="n">
        <v>14130</v>
      </c>
      <c r="D5" s="6" t="n">
        <v>70922</v>
      </c>
    </row>
    <row r="6" spans="1:4">
      <c r="A6" s="4" t="s">
        <v>478</v>
      </c>
      <c r="B6" s="5" t="n">
        <v>3480</v>
      </c>
      <c r="C6" s="5" t="n">
        <v>10243</v>
      </c>
      <c r="D6" s="5" t="n">
        <v>11730</v>
      </c>
    </row>
    <row r="7" spans="1:4">
      <c r="A7" s="4" t="s">
        <v>479</v>
      </c>
      <c r="B7" s="5" t="n">
        <v>4755</v>
      </c>
      <c r="C7" s="5" t="n">
        <v>6411</v>
      </c>
      <c r="D7" s="5" t="n">
        <v>11109</v>
      </c>
    </row>
    <row r="8" spans="1:4">
      <c r="A8" s="4" t="s">
        <v>44</v>
      </c>
      <c r="B8" s="5" t="n">
        <v>194282</v>
      </c>
      <c r="C8" s="5" t="n">
        <v>121827</v>
      </c>
      <c r="D8" s="5" t="n">
        <v>333190</v>
      </c>
    </row>
    <row r="9" spans="1:4">
      <c r="A9" s="4" t="s">
        <v>480</v>
      </c>
      <c r="B9" s="5" t="n">
        <v>821</v>
      </c>
      <c r="C9" s="5" t="n">
        <v>405</v>
      </c>
    </row>
    <row r="10" spans="1:4">
      <c r="A10" s="4" t="s">
        <v>481</v>
      </c>
      <c r="C10" s="5" t="n">
        <v>-27995</v>
      </c>
      <c r="D10" s="5" t="n">
        <v>-62188</v>
      </c>
    </row>
    <row r="11" spans="1:4">
      <c r="A11" s="4" t="s">
        <v>482</v>
      </c>
      <c r="B11" s="5" t="n">
        <v>341</v>
      </c>
    </row>
    <row r="12" spans="1:4">
      <c r="A12" s="4" t="s">
        <v>483</v>
      </c>
      <c r="B12" s="5" t="n">
        <v>-10864</v>
      </c>
    </row>
    <row r="13" spans="1:4">
      <c r="A13" s="4" t="s">
        <v>144</v>
      </c>
      <c r="B13" s="5" t="n">
        <v>-37113</v>
      </c>
      <c r="C13" s="5" t="n">
        <v>-11853</v>
      </c>
      <c r="D13" s="5" t="n">
        <v>-6904</v>
      </c>
    </row>
    <row r="14" spans="1:4">
      <c r="A14" s="4" t="s">
        <v>484</v>
      </c>
      <c r="B14" s="5" t="n">
        <v>-956</v>
      </c>
      <c r="C14" s="5" t="n">
        <v>-29534</v>
      </c>
      <c r="D14" s="5" t="n">
        <v>-194</v>
      </c>
    </row>
    <row r="15" spans="1:4">
      <c r="A15" s="4" t="s">
        <v>485</v>
      </c>
      <c r="B15" s="5" t="n">
        <v>-1458</v>
      </c>
    </row>
    <row r="16" spans="1:4">
      <c r="A16" s="4" t="s">
        <v>486</v>
      </c>
      <c r="B16" s="5" t="n">
        <v>-22990</v>
      </c>
      <c r="D16" s="5" t="n">
        <v>-14503</v>
      </c>
    </row>
    <row r="17" spans="1:4">
      <c r="A17" s="4" t="s">
        <v>487</v>
      </c>
      <c r="B17" s="5" t="n">
        <v>-5410</v>
      </c>
    </row>
    <row r="18" spans="1:4">
      <c r="A18" s="4" t="s">
        <v>173</v>
      </c>
      <c r="B18" s="5" t="n">
        <v>340199</v>
      </c>
      <c r="C18" s="5" t="n">
        <v>203922</v>
      </c>
      <c r="D18" s="5" t="n">
        <v>596074</v>
      </c>
    </row>
    <row r="19" spans="1:4">
      <c r="A19" s="4" t="s">
        <v>488</v>
      </c>
    </row>
    <row r="20" spans="1:4">
      <c r="A20" s="3" t="s">
        <v>324</v>
      </c>
    </row>
    <row r="21" spans="1:4">
      <c r="A21" s="4" t="s">
        <v>141</v>
      </c>
      <c r="C21" s="5" t="n">
        <v>20610</v>
      </c>
    </row>
    <row r="22" spans="1:4">
      <c r="A22" s="4" t="s">
        <v>489</v>
      </c>
      <c r="B22" s="5" t="n">
        <v>33750</v>
      </c>
      <c r="D22" s="5" t="n">
        <v>5866</v>
      </c>
    </row>
    <row r="23" spans="1:4">
      <c r="A23" s="4" t="s">
        <v>490</v>
      </c>
    </row>
    <row r="24" spans="1:4">
      <c r="A24" s="3" t="s">
        <v>324</v>
      </c>
    </row>
    <row r="25" spans="1:4">
      <c r="A25" s="4" t="s">
        <v>141</v>
      </c>
      <c r="C25" s="5" t="n">
        <v>61307</v>
      </c>
    </row>
    <row r="26" spans="1:4">
      <c r="A26" s="4" t="s">
        <v>489</v>
      </c>
      <c r="B26" s="5" t="n">
        <v>66516</v>
      </c>
      <c r="D26" s="5" t="n">
        <v>85482</v>
      </c>
    </row>
    <row r="27" spans="1:4">
      <c r="A27" s="4" t="s">
        <v>491</v>
      </c>
    </row>
    <row r="28" spans="1:4">
      <c r="A28" s="3" t="s">
        <v>324</v>
      </c>
    </row>
    <row r="29" spans="1:4">
      <c r="A29" s="4" t="s">
        <v>489</v>
      </c>
      <c r="B29" s="5" t="n">
        <v>3285</v>
      </c>
      <c r="C29" s="5" t="n">
        <v>1373</v>
      </c>
      <c r="D29" s="5" t="n">
        <v>70300</v>
      </c>
    </row>
    <row r="30" spans="1:4">
      <c r="A30" s="4" t="s">
        <v>492</v>
      </c>
    </row>
    <row r="31" spans="1:4">
      <c r="A31" s="3" t="s">
        <v>324</v>
      </c>
    </row>
    <row r="32" spans="1:4">
      <c r="A32" s="4" t="s">
        <v>489</v>
      </c>
      <c r="B32" s="5" t="n">
        <v>84907</v>
      </c>
      <c r="C32" s="5" t="n">
        <v>36998</v>
      </c>
      <c r="D32" s="5" t="n">
        <v>91264</v>
      </c>
    </row>
    <row r="33" spans="1:4">
      <c r="A33" s="4" t="s">
        <v>453</v>
      </c>
    </row>
    <row r="34" spans="1:4">
      <c r="A34" s="3" t="s">
        <v>324</v>
      </c>
    </row>
    <row r="35" spans="1:4">
      <c r="A35" s="4" t="s">
        <v>44</v>
      </c>
      <c r="B35" s="6" t="n">
        <v>120904</v>
      </c>
      <c r="C35" s="6" t="n">
        <v>87792</v>
      </c>
    </row>
    <row r="36" spans="1:4">
      <c r="A36" s="4" t="s">
        <v>329</v>
      </c>
    </row>
    <row r="37" spans="1:4">
      <c r="A37" s="3" t="s">
        <v>324</v>
      </c>
    </row>
    <row r="38" spans="1:4">
      <c r="A38" s="4" t="s">
        <v>477</v>
      </c>
      <c r="D38" s="5" t="n">
        <v>15918</v>
      </c>
    </row>
    <row r="39" spans="1:4">
      <c r="A39" s="4" t="s">
        <v>141</v>
      </c>
      <c r="D39" s="5" t="n">
        <v>67968</v>
      </c>
    </row>
    <row r="40" spans="1:4">
      <c r="A40" s="4" t="s">
        <v>478</v>
      </c>
      <c r="D40" s="5" t="n">
        <v>11168</v>
      </c>
    </row>
    <row r="41" spans="1:4">
      <c r="A41" s="4" t="s">
        <v>479</v>
      </c>
      <c r="D41" s="5" t="n">
        <v>6494</v>
      </c>
    </row>
    <row r="42" spans="1:4">
      <c r="A42" s="4" t="s">
        <v>44</v>
      </c>
      <c r="D42" s="5" t="n">
        <v>263988</v>
      </c>
    </row>
    <row r="43" spans="1:4">
      <c r="A43" s="4" t="s">
        <v>483</v>
      </c>
      <c r="D43" s="5" t="n">
        <v>-59091</v>
      </c>
    </row>
    <row r="44" spans="1:4">
      <c r="A44" s="4" t="s">
        <v>144</v>
      </c>
      <c r="D44" s="5" t="n">
        <v>-5297</v>
      </c>
    </row>
    <row r="45" spans="1:4">
      <c r="A45" s="4" t="s">
        <v>486</v>
      </c>
      <c r="D45" s="5" t="n">
        <v>-11500</v>
      </c>
    </row>
    <row r="46" spans="1:4">
      <c r="A46" s="4" t="s">
        <v>173</v>
      </c>
      <c r="D46" s="5" t="n">
        <v>493715</v>
      </c>
    </row>
    <row r="47" spans="1:4">
      <c r="A47" s="4" t="s">
        <v>493</v>
      </c>
    </row>
    <row r="48" spans="1:4">
      <c r="A48" s="3" t="s">
        <v>324</v>
      </c>
    </row>
    <row r="49" spans="1:4">
      <c r="A49" s="4" t="s">
        <v>489</v>
      </c>
      <c r="D49" s="5" t="n">
        <v>45500</v>
      </c>
    </row>
    <row r="50" spans="1:4">
      <c r="A50" s="4" t="s">
        <v>494</v>
      </c>
    </row>
    <row r="51" spans="1:4">
      <c r="A51" s="3" t="s">
        <v>324</v>
      </c>
    </row>
    <row r="52" spans="1:4">
      <c r="A52" s="4" t="s">
        <v>489</v>
      </c>
      <c r="D52" s="5" t="n">
        <v>70300</v>
      </c>
    </row>
    <row r="53" spans="1:4">
      <c r="A53" s="4" t="s">
        <v>495</v>
      </c>
    </row>
    <row r="54" spans="1:4">
      <c r="A54" s="3" t="s">
        <v>324</v>
      </c>
    </row>
    <row r="55" spans="1:4">
      <c r="A55" s="4" t="s">
        <v>489</v>
      </c>
      <c r="D55" s="6" t="n">
        <v>882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3</v>
      </c>
      <c r="D2" s="2" t="s">
        <v>84</v>
      </c>
      <c r="E2" s="2" t="s">
        <v>497</v>
      </c>
    </row>
    <row r="3" spans="1:5">
      <c r="A3" s="4" t="s">
        <v>498</v>
      </c>
    </row>
    <row r="4" spans="1:5">
      <c r="A4" s="4" t="s">
        <v>499</v>
      </c>
      <c r="B4" s="6" t="n">
        <v>1264544</v>
      </c>
      <c r="C4" s="6" t="n">
        <v>1218530</v>
      </c>
    </row>
    <row r="5" spans="1:5">
      <c r="A5" s="4" t="s">
        <v>500</v>
      </c>
      <c r="B5" s="6" t="n">
        <v>121727</v>
      </c>
      <c r="C5" s="6" t="n">
        <v>123378</v>
      </c>
    </row>
    <row r="6" spans="1:5">
      <c r="A6" s="4" t="s">
        <v>501</v>
      </c>
      <c r="B6" s="7" t="n">
        <v>2.5</v>
      </c>
      <c r="C6" s="7" t="n">
        <v>2.56</v>
      </c>
    </row>
    <row r="7" spans="1:5">
      <c r="A7" s="4" t="s">
        <v>502</v>
      </c>
      <c r="B7" s="7" t="n">
        <v>2.45</v>
      </c>
      <c r="C7" s="7" t="n">
        <v>2.5</v>
      </c>
    </row>
    <row r="8" spans="1:5">
      <c r="A8" s="4" t="s">
        <v>503</v>
      </c>
    </row>
    <row r="9" spans="1:5">
      <c r="A9" s="4" t="s">
        <v>499</v>
      </c>
      <c r="D9" s="6" t="n">
        <v>1102510</v>
      </c>
      <c r="E9" s="6" t="n">
        <v>1009169</v>
      </c>
    </row>
    <row r="10" spans="1:5">
      <c r="A10" s="4" t="s">
        <v>500</v>
      </c>
      <c r="D10" s="6" t="n">
        <v>108822</v>
      </c>
      <c r="E10" s="6" t="n">
        <v>111817</v>
      </c>
    </row>
    <row r="11" spans="1:5">
      <c r="A11" s="4" t="s">
        <v>501</v>
      </c>
      <c r="D11" s="7" t="n">
        <v>2.25</v>
      </c>
      <c r="E11" s="7" t="n">
        <v>2.31</v>
      </c>
    </row>
    <row r="12" spans="1:5">
      <c r="A12" s="4" t="s">
        <v>502</v>
      </c>
      <c r="D12" s="7" t="n">
        <v>2.24</v>
      </c>
      <c r="E12" s="7" t="n">
        <v>2.29</v>
      </c>
    </row>
    <row r="13" spans="1:5">
      <c r="A13" s="4" t="s">
        <v>329</v>
      </c>
    </row>
    <row r="14" spans="1:5">
      <c r="A14" s="4" t="s">
        <v>499</v>
      </c>
      <c r="D14" s="6" t="n">
        <v>1082813</v>
      </c>
      <c r="E14" s="6" t="n">
        <v>952806</v>
      </c>
    </row>
    <row r="15" spans="1:5">
      <c r="A15" s="4" t="s">
        <v>500</v>
      </c>
      <c r="D15" s="6" t="n">
        <v>103541</v>
      </c>
      <c r="E15" s="6" t="n">
        <v>115059</v>
      </c>
    </row>
    <row r="16" spans="1:5">
      <c r="A16" s="4" t="s">
        <v>501</v>
      </c>
      <c r="D16" s="7" t="n">
        <v>2.14</v>
      </c>
      <c r="E16" s="7" t="n">
        <v>2.38</v>
      </c>
    </row>
    <row r="17" spans="1:5">
      <c r="A17" s="4" t="s">
        <v>502</v>
      </c>
      <c r="D17" s="7" t="n">
        <v>2.13</v>
      </c>
      <c r="E17" s="7" t="n">
        <v>2.3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84</v>
      </c>
    </row>
    <row r="3" spans="1:4">
      <c r="A3" s="3" t="s">
        <v>505</v>
      </c>
    </row>
    <row r="4" spans="1:4">
      <c r="A4" s="4" t="s">
        <v>506</v>
      </c>
      <c r="B4" s="4" t="s">
        <v>507</v>
      </c>
    </row>
    <row r="5" spans="1:4">
      <c r="A5" s="4" t="s">
        <v>508</v>
      </c>
      <c r="B5" s="6" t="n">
        <v>200000</v>
      </c>
    </row>
    <row r="6" spans="1:4">
      <c r="A6" s="4" t="s">
        <v>509</v>
      </c>
      <c r="B6" s="4" t="s">
        <v>510</v>
      </c>
    </row>
    <row r="7" spans="1:4">
      <c r="A7" s="4" t="s">
        <v>511</v>
      </c>
      <c r="B7" s="6" t="n">
        <v>36800</v>
      </c>
    </row>
    <row r="8" spans="1:4">
      <c r="A8" s="4" t="s">
        <v>512</v>
      </c>
      <c r="B8" s="5" t="n">
        <v>36800</v>
      </c>
    </row>
    <row r="9" spans="1:4">
      <c r="A9" s="4" t="s">
        <v>513</v>
      </c>
      <c r="B9" s="6" t="n">
        <v>-4140</v>
      </c>
      <c r="C9" s="6" t="n">
        <v>0</v>
      </c>
      <c r="D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3</v>
      </c>
    </row>
    <row r="3" spans="1:3">
      <c r="A3" s="3" t="s">
        <v>219</v>
      </c>
    </row>
    <row r="4" spans="1:3">
      <c r="A4" s="4" t="s">
        <v>515</v>
      </c>
      <c r="B4" s="6" t="n">
        <v>23256</v>
      </c>
      <c r="C4" s="6" t="n">
        <v>22745</v>
      </c>
    </row>
    <row r="5" spans="1:3">
      <c r="A5" s="4" t="s">
        <v>516</v>
      </c>
      <c r="B5" s="5" t="n">
        <v>21</v>
      </c>
      <c r="C5" s="5" t="n">
        <v>0</v>
      </c>
    </row>
    <row r="6" spans="1:3">
      <c r="A6" s="4" t="s">
        <v>517</v>
      </c>
      <c r="B6" s="5" t="n">
        <v>-1899</v>
      </c>
      <c r="C6" s="5" t="n">
        <v>0</v>
      </c>
    </row>
    <row r="7" spans="1:3">
      <c r="A7" s="4" t="s">
        <v>518</v>
      </c>
      <c r="B7" s="6" t="n">
        <v>21378</v>
      </c>
      <c r="C7" s="6" t="n">
        <v>227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9</v>
      </c>
      <c r="B1" s="2" t="s">
        <v>1</v>
      </c>
    </row>
    <row r="2" spans="1:3">
      <c r="B2" s="2" t="s">
        <v>2</v>
      </c>
      <c r="C2" s="2" t="s">
        <v>33</v>
      </c>
    </row>
    <row r="3" spans="1:3">
      <c r="A3" s="3" t="s">
        <v>520</v>
      </c>
    </row>
    <row r="4" spans="1:3">
      <c r="A4" s="4" t="s">
        <v>521</v>
      </c>
      <c r="B4" s="6" t="n">
        <v>34977</v>
      </c>
      <c r="C4" s="6" t="n">
        <v>34977</v>
      </c>
    </row>
    <row r="5" spans="1:3">
      <c r="A5" s="4" t="s">
        <v>522</v>
      </c>
      <c r="B5" s="5" t="n">
        <v>0</v>
      </c>
      <c r="C5" s="5" t="n">
        <v>0</v>
      </c>
    </row>
    <row r="6" spans="1:3">
      <c r="A6" s="4" t="s">
        <v>523</v>
      </c>
      <c r="B6" s="5" t="n">
        <v>-3678</v>
      </c>
      <c r="C6" s="5" t="n">
        <v>0</v>
      </c>
    </row>
    <row r="7" spans="1:3">
      <c r="A7" s="4" t="s">
        <v>524</v>
      </c>
      <c r="B7" s="6" t="n">
        <v>31299</v>
      </c>
      <c r="C7" s="6" t="n">
        <v>349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526</v>
      </c>
    </row>
    <row r="3" spans="1:3">
      <c r="A3" s="4" t="s">
        <v>527</v>
      </c>
      <c r="B3" s="6" t="n">
        <v>0</v>
      </c>
      <c r="C3" s="6" t="n">
        <v>0</v>
      </c>
    </row>
    <row r="4" spans="1:3">
      <c r="A4" s="4" t="s">
        <v>528</v>
      </c>
      <c r="B4" s="5" t="n">
        <v>21378</v>
      </c>
      <c r="C4" s="5" t="n">
        <v>22745</v>
      </c>
    </row>
    <row r="5" spans="1:3">
      <c r="A5" s="4" t="s">
        <v>529</v>
      </c>
      <c r="B5" s="5" t="n">
        <v>0</v>
      </c>
      <c r="C5" s="5" t="n">
        <v>0</v>
      </c>
    </row>
    <row r="6" spans="1:3">
      <c r="A6" s="4" t="s">
        <v>530</v>
      </c>
      <c r="B6" s="6" t="n">
        <v>0</v>
      </c>
      <c r="C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526</v>
      </c>
    </row>
    <row r="3" spans="1:3">
      <c r="A3" s="4" t="s">
        <v>532</v>
      </c>
      <c r="B3" s="6" t="n">
        <v>20846</v>
      </c>
      <c r="C3" s="6" t="n">
        <v>22745</v>
      </c>
    </row>
    <row r="4" spans="1:3">
      <c r="A4" s="4" t="s">
        <v>533</v>
      </c>
      <c r="B4" s="5" t="n">
        <v>-1899</v>
      </c>
      <c r="C4" s="5" t="n">
        <v>0</v>
      </c>
    </row>
    <row r="5" spans="1:3">
      <c r="A5" s="4" t="s">
        <v>534</v>
      </c>
      <c r="B5" s="5" t="n">
        <v>0</v>
      </c>
      <c r="C5" s="5" t="n">
        <v>0</v>
      </c>
    </row>
    <row r="6" spans="1:3">
      <c r="A6" s="4" t="s">
        <v>535</v>
      </c>
      <c r="B6" s="5" t="n">
        <v>0</v>
      </c>
      <c r="C6" s="5" t="n">
        <v>0</v>
      </c>
    </row>
    <row r="7" spans="1:3">
      <c r="A7" s="4" t="s">
        <v>536</v>
      </c>
      <c r="B7" s="5" t="n">
        <v>20846</v>
      </c>
      <c r="C7" s="5" t="n">
        <v>22745</v>
      </c>
    </row>
    <row r="8" spans="1:3">
      <c r="A8" s="4" t="s">
        <v>537</v>
      </c>
      <c r="B8" s="6" t="n">
        <v>-1899</v>
      </c>
      <c r="C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3" t="s">
        <v>539</v>
      </c>
    </row>
    <row r="3" spans="1:3">
      <c r="A3" s="4" t="s">
        <v>540</v>
      </c>
      <c r="B3" s="6" t="n">
        <v>31151</v>
      </c>
      <c r="C3" s="6" t="n">
        <v>0</v>
      </c>
    </row>
    <row r="4" spans="1:3">
      <c r="A4" s="4" t="s">
        <v>541</v>
      </c>
      <c r="B4" s="6" t="n">
        <v>31151</v>
      </c>
      <c r="C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4" t="s">
        <v>544</v>
      </c>
    </row>
    <row r="4" spans="1:2">
      <c r="A4" s="3" t="s">
        <v>545</v>
      </c>
    </row>
    <row r="5" spans="1:2">
      <c r="A5" s="4" t="s">
        <v>546</v>
      </c>
      <c r="B5" s="9" t="n">
        <v>0.9</v>
      </c>
    </row>
    <row r="6" spans="1:2">
      <c r="A6" s="4" t="s">
        <v>547</v>
      </c>
    </row>
    <row r="7" spans="1:2">
      <c r="A7" s="3" t="s">
        <v>545</v>
      </c>
    </row>
    <row r="8" spans="1:2">
      <c r="A8" s="4" t="s">
        <v>546</v>
      </c>
      <c r="B8" s="5" t="n">
        <v>27</v>
      </c>
    </row>
    <row r="9" spans="1:2">
      <c r="A9" s="4" t="s">
        <v>548</v>
      </c>
    </row>
    <row r="10" spans="1:2">
      <c r="A10" s="3" t="s">
        <v>545</v>
      </c>
    </row>
    <row r="11" spans="1:2">
      <c r="A11" s="4" t="s">
        <v>546</v>
      </c>
      <c r="B11" s="9"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84</v>
      </c>
    </row>
    <row r="3" spans="1:4">
      <c r="A3" s="3" t="s">
        <v>550</v>
      </c>
    </row>
    <row r="4" spans="1:4">
      <c r="A4" s="4" t="s">
        <v>551</v>
      </c>
      <c r="B4" s="6" t="n">
        <v>1100000</v>
      </c>
      <c r="C4" s="6" t="n">
        <v>1200000</v>
      </c>
    </row>
    <row r="5" spans="1:4">
      <c r="A5" s="4" t="s">
        <v>552</v>
      </c>
      <c r="B5" s="5" t="n">
        <v>50035</v>
      </c>
      <c r="C5" s="5" t="n">
        <v>20477</v>
      </c>
    </row>
    <row r="6" spans="1:4">
      <c r="A6" s="4" t="s">
        <v>553</v>
      </c>
    </row>
    <row r="7" spans="1:4">
      <c r="A7" s="3" t="s">
        <v>550</v>
      </c>
    </row>
    <row r="8" spans="1:4">
      <c r="A8" s="4" t="s">
        <v>554</v>
      </c>
      <c r="B8" s="5" t="n">
        <v>40000</v>
      </c>
    </row>
    <row r="9" spans="1:4">
      <c r="A9" s="4" t="s">
        <v>552</v>
      </c>
      <c r="B9" s="5" t="n">
        <v>40000</v>
      </c>
      <c r="C9" s="5" t="n">
        <v>19700</v>
      </c>
    </row>
    <row r="10" spans="1:4">
      <c r="A10" s="4" t="s">
        <v>555</v>
      </c>
    </row>
    <row r="11" spans="1:4">
      <c r="A11" s="3" t="s">
        <v>550</v>
      </c>
    </row>
    <row r="12" spans="1:4">
      <c r="A12" s="4" t="s">
        <v>552</v>
      </c>
      <c r="B12" s="5" t="n">
        <v>800</v>
      </c>
    </row>
    <row r="13" spans="1:4">
      <c r="A13" s="4" t="s">
        <v>556</v>
      </c>
    </row>
    <row r="14" spans="1:4">
      <c r="A14" s="3" t="s">
        <v>550</v>
      </c>
    </row>
    <row r="15" spans="1:4">
      <c r="A15" s="4" t="s">
        <v>554</v>
      </c>
      <c r="B15" s="5" t="n">
        <v>2000</v>
      </c>
    </row>
    <row r="16" spans="1:4">
      <c r="A16" s="4" t="s">
        <v>552</v>
      </c>
      <c r="B16" s="5" t="n">
        <v>1500</v>
      </c>
    </row>
    <row r="17" spans="1:4">
      <c r="A17" s="4" t="s">
        <v>557</v>
      </c>
    </row>
    <row r="18" spans="1:4">
      <c r="A18" s="3" t="s">
        <v>550</v>
      </c>
    </row>
    <row r="19" spans="1:4">
      <c r="A19" s="4" t="s">
        <v>554</v>
      </c>
      <c r="B19" s="5" t="n">
        <v>1900</v>
      </c>
    </row>
    <row r="20" spans="1:4">
      <c r="A20" s="4" t="s">
        <v>552</v>
      </c>
      <c r="B20" s="5" t="n">
        <v>1300</v>
      </c>
    </row>
    <row r="21" spans="1:4">
      <c r="A21" s="4" t="s">
        <v>558</v>
      </c>
    </row>
    <row r="22" spans="1:4">
      <c r="A22" s="3" t="s">
        <v>550</v>
      </c>
    </row>
    <row r="23" spans="1:4">
      <c r="A23" s="4" t="s">
        <v>554</v>
      </c>
      <c r="B23" s="5" t="n">
        <v>3700</v>
      </c>
    </row>
    <row r="24" spans="1:4">
      <c r="A24" s="4" t="s">
        <v>552</v>
      </c>
      <c r="B24" s="5" t="n">
        <v>3600</v>
      </c>
    </row>
    <row r="25" spans="1:4">
      <c r="A25" s="4" t="s">
        <v>559</v>
      </c>
    </row>
    <row r="26" spans="1:4">
      <c r="A26" s="3" t="s">
        <v>550</v>
      </c>
    </row>
    <row r="27" spans="1:4">
      <c r="A27" s="4" t="s">
        <v>554</v>
      </c>
      <c r="B27" s="5" t="n">
        <v>15000</v>
      </c>
    </row>
    <row r="28" spans="1:4">
      <c r="A28" s="4" t="s">
        <v>552</v>
      </c>
      <c r="B28" s="5" t="n">
        <v>3700</v>
      </c>
    </row>
    <row r="29" spans="1:4">
      <c r="A29" s="10" t="n">
        <v>3</v>
      </c>
    </row>
    <row r="30" spans="1:4">
      <c r="A30" s="3" t="s">
        <v>550</v>
      </c>
    </row>
    <row r="31" spans="1:4">
      <c r="A31" s="4" t="s">
        <v>552</v>
      </c>
      <c r="B31" s="5" t="n">
        <v>50035</v>
      </c>
      <c r="C31" s="5" t="n">
        <v>20477</v>
      </c>
      <c r="D31" s="6" t="n">
        <v>17450</v>
      </c>
    </row>
    <row r="32" spans="1:4">
      <c r="A32" s="4" t="s">
        <v>560</v>
      </c>
      <c r="B32" s="5" t="n">
        <v>777</v>
      </c>
      <c r="C32" s="5" t="n">
        <v>16850</v>
      </c>
    </row>
    <row r="33" spans="1:4">
      <c r="A33" s="4" t="s">
        <v>561</v>
      </c>
      <c r="B33" s="6" t="n">
        <v>18944</v>
      </c>
      <c r="C33" s="6" t="n">
        <v>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3</v>
      </c>
      <c r="D2" s="2" t="s">
        <v>84</v>
      </c>
    </row>
    <row r="3" spans="1:4">
      <c r="A3" s="3" t="s">
        <v>124</v>
      </c>
    </row>
    <row r="4" spans="1:4">
      <c r="A4" s="4" t="s">
        <v>125</v>
      </c>
      <c r="B4" s="6" t="n">
        <v>0</v>
      </c>
      <c r="C4" s="6" t="n">
        <v>0</v>
      </c>
      <c r="D4" s="6" t="n">
        <v>0</v>
      </c>
    </row>
    <row r="5" spans="1:4">
      <c r="A5" s="4" t="s">
        <v>126</v>
      </c>
      <c r="B5" s="6" t="n">
        <v>-460</v>
      </c>
      <c r="C5" s="6" t="n">
        <v>0</v>
      </c>
      <c r="D5" s="6" t="n">
        <v>14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3</v>
      </c>
      <c r="D1" s="2" t="s">
        <v>84</v>
      </c>
    </row>
    <row r="2" spans="1:4">
      <c r="A2" s="4" t="s">
        <v>563</v>
      </c>
      <c r="B2" s="6" t="n">
        <v>21828</v>
      </c>
      <c r="C2" s="6" t="n">
        <v>23198</v>
      </c>
    </row>
    <row r="3" spans="1:4">
      <c r="A3" s="4" t="s">
        <v>552</v>
      </c>
      <c r="B3" s="5" t="n">
        <v>50035</v>
      </c>
      <c r="C3" s="5" t="n">
        <v>20477</v>
      </c>
    </row>
    <row r="4" spans="1:4">
      <c r="A4" s="4" t="s">
        <v>564</v>
      </c>
      <c r="B4" s="5" t="n">
        <v>768</v>
      </c>
      <c r="C4" s="5" t="n">
        <v>768</v>
      </c>
    </row>
    <row r="5" spans="1:4">
      <c r="A5" s="4" t="s">
        <v>565</v>
      </c>
      <c r="B5" s="5" t="n">
        <v>50803</v>
      </c>
      <c r="C5" s="5" t="n">
        <v>21245</v>
      </c>
    </row>
    <row r="6" spans="1:4">
      <c r="A6" s="4" t="s">
        <v>566</v>
      </c>
    </row>
    <row r="7" spans="1:4">
      <c r="A7" s="4" t="s">
        <v>477</v>
      </c>
      <c r="B7" s="5" t="n">
        <v>450</v>
      </c>
      <c r="C7" s="5" t="n">
        <v>453</v>
      </c>
    </row>
    <row r="8" spans="1:4">
      <c r="A8" s="4" t="s">
        <v>567</v>
      </c>
    </row>
    <row r="9" spans="1:4">
      <c r="A9" s="4" t="s">
        <v>218</v>
      </c>
      <c r="B9" s="5" t="n">
        <v>21378</v>
      </c>
      <c r="C9" s="5" t="n">
        <v>22745</v>
      </c>
    </row>
    <row r="10" spans="1:4">
      <c r="A10" s="10" t="n">
        <v>1</v>
      </c>
    </row>
    <row r="11" spans="1:4">
      <c r="A11" s="4" t="s">
        <v>563</v>
      </c>
      <c r="B11" s="5" t="n">
        <v>450</v>
      </c>
      <c r="C11" s="5" t="n">
        <v>453</v>
      </c>
    </row>
    <row r="12" spans="1:4">
      <c r="A12" s="4" t="s">
        <v>552</v>
      </c>
      <c r="B12" s="5" t="n">
        <v>0</v>
      </c>
      <c r="C12" s="5" t="n">
        <v>0</v>
      </c>
    </row>
    <row r="13" spans="1:4">
      <c r="A13" s="4" t="s">
        <v>564</v>
      </c>
      <c r="B13" s="5" t="n">
        <v>0</v>
      </c>
      <c r="C13" s="5" t="n">
        <v>0</v>
      </c>
    </row>
    <row r="14" spans="1:4">
      <c r="A14" s="4" t="s">
        <v>565</v>
      </c>
      <c r="B14" s="5" t="n">
        <v>0</v>
      </c>
      <c r="C14" s="5" t="n">
        <v>0</v>
      </c>
    </row>
    <row r="15" spans="1:4">
      <c r="A15" s="4" t="s">
        <v>568</v>
      </c>
    </row>
    <row r="16" spans="1:4">
      <c r="A16" s="4" t="s">
        <v>477</v>
      </c>
      <c r="B16" s="5" t="n">
        <v>450</v>
      </c>
      <c r="C16" s="5" t="n">
        <v>453</v>
      </c>
    </row>
    <row r="17" spans="1:4">
      <c r="A17" s="4" t="s">
        <v>569</v>
      </c>
    </row>
    <row r="18" spans="1:4">
      <c r="A18" s="4" t="s">
        <v>218</v>
      </c>
      <c r="B18" s="5" t="n">
        <v>0</v>
      </c>
      <c r="C18" s="5" t="n">
        <v>0</v>
      </c>
    </row>
    <row r="19" spans="1:4">
      <c r="A19" s="10" t="n">
        <v>2</v>
      </c>
    </row>
    <row r="20" spans="1:4">
      <c r="A20" s="4" t="s">
        <v>563</v>
      </c>
      <c r="B20" s="5" t="n">
        <v>532</v>
      </c>
      <c r="C20" s="5" t="n">
        <v>22745</v>
      </c>
    </row>
    <row r="21" spans="1:4">
      <c r="A21" s="4" t="s">
        <v>552</v>
      </c>
      <c r="B21" s="5" t="n">
        <v>0</v>
      </c>
      <c r="C21" s="5" t="n">
        <v>0</v>
      </c>
    </row>
    <row r="22" spans="1:4">
      <c r="A22" s="4" t="s">
        <v>564</v>
      </c>
      <c r="B22" s="5" t="n">
        <v>768</v>
      </c>
      <c r="C22" s="5" t="n">
        <v>768</v>
      </c>
      <c r="D22" s="6" t="n">
        <v>958</v>
      </c>
    </row>
    <row r="23" spans="1:4">
      <c r="A23" s="4" t="s">
        <v>565</v>
      </c>
      <c r="B23" s="5" t="n">
        <v>768</v>
      </c>
      <c r="C23" s="5" t="n">
        <v>768</v>
      </c>
    </row>
    <row r="24" spans="1:4">
      <c r="A24" s="4" t="s">
        <v>570</v>
      </c>
    </row>
    <row r="25" spans="1:4">
      <c r="A25" s="4" t="s">
        <v>477</v>
      </c>
      <c r="B25" s="5" t="n">
        <v>0</v>
      </c>
      <c r="C25" s="5" t="n">
        <v>0</v>
      </c>
    </row>
    <row r="26" spans="1:4">
      <c r="A26" s="4" t="s">
        <v>571</v>
      </c>
    </row>
    <row r="27" spans="1:4">
      <c r="A27" s="4" t="s">
        <v>218</v>
      </c>
      <c r="B27" s="5" t="n">
        <v>532</v>
      </c>
      <c r="C27" s="5" t="n">
        <v>22745</v>
      </c>
    </row>
    <row r="28" spans="1:4">
      <c r="A28" s="10" t="n">
        <v>3</v>
      </c>
    </row>
    <row r="29" spans="1:4">
      <c r="A29" s="4" t="s">
        <v>563</v>
      </c>
      <c r="B29" s="5" t="n">
        <v>20846</v>
      </c>
      <c r="C29" s="5" t="n">
        <v>0</v>
      </c>
    </row>
    <row r="30" spans="1:4">
      <c r="A30" s="4" t="s">
        <v>552</v>
      </c>
      <c r="B30" s="5" t="n">
        <v>50035</v>
      </c>
      <c r="C30" s="5" t="n">
        <v>20477</v>
      </c>
      <c r="D30" s="6" t="n">
        <v>17450</v>
      </c>
    </row>
    <row r="31" spans="1:4">
      <c r="A31" s="4" t="s">
        <v>564</v>
      </c>
      <c r="B31" s="5" t="n">
        <v>0</v>
      </c>
      <c r="C31" s="5" t="n">
        <v>0</v>
      </c>
    </row>
    <row r="32" spans="1:4">
      <c r="A32" s="4" t="s">
        <v>565</v>
      </c>
      <c r="B32" s="5" t="n">
        <v>50035</v>
      </c>
      <c r="C32" s="5" t="n">
        <v>20477</v>
      </c>
    </row>
    <row r="33" spans="1:4">
      <c r="A33" s="4" t="s">
        <v>572</v>
      </c>
    </row>
    <row r="34" spans="1:4">
      <c r="A34" s="4" t="s">
        <v>477</v>
      </c>
      <c r="B34" s="5" t="n">
        <v>0</v>
      </c>
      <c r="C34" s="5" t="n">
        <v>0</v>
      </c>
    </row>
    <row r="35" spans="1:4">
      <c r="A35" s="4" t="s">
        <v>573</v>
      </c>
    </row>
    <row r="36" spans="1:4">
      <c r="A36" s="4" t="s">
        <v>218</v>
      </c>
      <c r="B36" s="6" t="n">
        <v>20846</v>
      </c>
      <c r="C3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3</v>
      </c>
    </row>
    <row r="3" spans="1:3">
      <c r="A3" s="3" t="s">
        <v>575</v>
      </c>
    </row>
    <row r="4" spans="1:3">
      <c r="A4" s="4" t="s">
        <v>576</v>
      </c>
      <c r="B4" s="6" t="n">
        <v>20477</v>
      </c>
    </row>
    <row r="5" spans="1:3">
      <c r="A5" s="4" t="s">
        <v>577</v>
      </c>
      <c r="B5" s="5" t="n">
        <v>50035</v>
      </c>
      <c r="C5" s="6" t="n">
        <v>20477</v>
      </c>
    </row>
    <row r="6" spans="1:3">
      <c r="A6" s="10" t="n">
        <v>3</v>
      </c>
    </row>
    <row r="7" spans="1:3">
      <c r="A7" s="3" t="s">
        <v>575</v>
      </c>
    </row>
    <row r="8" spans="1:3">
      <c r="A8" s="4" t="s">
        <v>576</v>
      </c>
      <c r="B8" s="5" t="n">
        <v>20477</v>
      </c>
      <c r="C8" s="5" t="n">
        <v>17450</v>
      </c>
    </row>
    <row r="9" spans="1:3">
      <c r="A9" s="4" t="s">
        <v>552</v>
      </c>
      <c r="B9" s="5" t="n">
        <v>11391</v>
      </c>
      <c r="C9" s="5" t="n">
        <v>17577</v>
      </c>
    </row>
    <row r="10" spans="1:3">
      <c r="A10" s="4" t="s">
        <v>578</v>
      </c>
      <c r="B10" s="5" t="n">
        <v>18944</v>
      </c>
      <c r="C10" s="5" t="n">
        <v>2300</v>
      </c>
    </row>
    <row r="11" spans="1:3">
      <c r="A11" s="4" t="s">
        <v>579</v>
      </c>
      <c r="B11" s="5" t="n">
        <v>-777</v>
      </c>
      <c r="C11" s="5" t="n">
        <v>-16850</v>
      </c>
    </row>
    <row r="12" spans="1:3">
      <c r="A12" s="4" t="s">
        <v>577</v>
      </c>
      <c r="B12" s="6" t="n">
        <v>50035</v>
      </c>
      <c r="C12" s="6" t="n">
        <v>20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84</v>
      </c>
    </row>
    <row r="3" spans="1:4">
      <c r="A3" s="3" t="s">
        <v>581</v>
      </c>
    </row>
    <row r="4" spans="1:4">
      <c r="A4" s="4" t="s">
        <v>576</v>
      </c>
      <c r="B4" s="6" t="n">
        <v>768</v>
      </c>
    </row>
    <row r="5" spans="1:4">
      <c r="A5" s="4" t="s">
        <v>578</v>
      </c>
      <c r="B5" s="5" t="n">
        <v>0</v>
      </c>
      <c r="C5" s="6" t="n">
        <v>-200</v>
      </c>
      <c r="D5" s="6" t="n">
        <v>-500</v>
      </c>
    </row>
    <row r="6" spans="1:4">
      <c r="A6" s="4" t="s">
        <v>577</v>
      </c>
      <c r="B6" s="5" t="n">
        <v>768</v>
      </c>
      <c r="C6" s="5" t="n">
        <v>768</v>
      </c>
    </row>
    <row r="7" spans="1:4">
      <c r="A7" s="10" t="n">
        <v>2</v>
      </c>
    </row>
    <row r="8" spans="1:4">
      <c r="A8" s="3" t="s">
        <v>581</v>
      </c>
    </row>
    <row r="9" spans="1:4">
      <c r="A9" s="4" t="s">
        <v>576</v>
      </c>
      <c r="B9" s="5" t="n">
        <v>768</v>
      </c>
      <c r="C9" s="5" t="n">
        <v>958</v>
      </c>
    </row>
    <row r="10" spans="1:4">
      <c r="A10" s="4" t="s">
        <v>578</v>
      </c>
      <c r="B10" s="5" t="n">
        <v>0</v>
      </c>
      <c r="C10" s="5" t="n">
        <v>-190</v>
      </c>
    </row>
    <row r="11" spans="1:4">
      <c r="A11" s="4" t="s">
        <v>577</v>
      </c>
      <c r="B11" s="6" t="n">
        <v>768</v>
      </c>
      <c r="C11" s="6" t="n">
        <v>768</v>
      </c>
      <c r="D11" s="6" t="n">
        <v>9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550</v>
      </c>
    </row>
    <row r="4" spans="1:3">
      <c r="A4" s="4" t="s">
        <v>583</v>
      </c>
      <c r="B4" s="6" t="n">
        <v>20846</v>
      </c>
    </row>
    <row r="5" spans="1:3">
      <c r="A5" s="4" t="s">
        <v>584</v>
      </c>
      <c r="B5" s="6" t="n">
        <v>20846</v>
      </c>
      <c r="C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3</v>
      </c>
    </row>
    <row r="2" spans="1:3">
      <c r="A2" s="3" t="s">
        <v>586</v>
      </c>
    </row>
    <row r="3" spans="1:3">
      <c r="A3" s="4" t="s">
        <v>587</v>
      </c>
      <c r="B3" s="6" t="n">
        <v>289164</v>
      </c>
      <c r="C3" s="6" t="n">
        <v>233829</v>
      </c>
    </row>
    <row r="4" spans="1:3">
      <c r="A4" s="4" t="s">
        <v>588</v>
      </c>
      <c r="B4" s="5" t="n">
        <v>-190351</v>
      </c>
      <c r="C4" s="5" t="n">
        <v>-154056</v>
      </c>
    </row>
    <row r="5" spans="1:3">
      <c r="A5" s="4" t="s">
        <v>589</v>
      </c>
      <c r="B5" s="5" t="n">
        <v>98813</v>
      </c>
      <c r="C5" s="5" t="n">
        <v>79773</v>
      </c>
    </row>
    <row r="6" spans="1:3">
      <c r="A6" s="4" t="s">
        <v>590</v>
      </c>
    </row>
    <row r="7" spans="1:3">
      <c r="A7" s="3" t="s">
        <v>586</v>
      </c>
    </row>
    <row r="8" spans="1:3">
      <c r="A8" s="4" t="s">
        <v>587</v>
      </c>
      <c r="B8" s="5" t="n">
        <v>272067</v>
      </c>
      <c r="C8" s="5" t="n">
        <v>215631</v>
      </c>
    </row>
    <row r="9" spans="1:3">
      <c r="A9" s="4" t="s">
        <v>591</v>
      </c>
    </row>
    <row r="10" spans="1:3">
      <c r="A10" s="3" t="s">
        <v>586</v>
      </c>
    </row>
    <row r="11" spans="1:3">
      <c r="A11" s="4" t="s">
        <v>587</v>
      </c>
      <c r="B11" s="5" t="n">
        <v>2391</v>
      </c>
      <c r="C11" s="5" t="n">
        <v>2035</v>
      </c>
    </row>
    <row r="12" spans="1:3">
      <c r="A12" s="4" t="s">
        <v>592</v>
      </c>
    </row>
    <row r="13" spans="1:3">
      <c r="A13" s="3" t="s">
        <v>586</v>
      </c>
    </row>
    <row r="14" spans="1:3">
      <c r="A14" s="4" t="s">
        <v>587</v>
      </c>
      <c r="B14" s="6" t="n">
        <v>14706</v>
      </c>
      <c r="C14" s="6" t="n">
        <v>16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3</v>
      </c>
      <c r="B1" s="2" t="s">
        <v>1</v>
      </c>
    </row>
    <row r="2" spans="1:4">
      <c r="B2" s="2" t="s">
        <v>2</v>
      </c>
      <c r="C2" s="2" t="s">
        <v>33</v>
      </c>
      <c r="D2" s="2" t="s">
        <v>84</v>
      </c>
    </row>
    <row r="3" spans="1:4">
      <c r="A3" s="3" t="s">
        <v>229</v>
      </c>
    </row>
    <row r="4" spans="1:4">
      <c r="A4" s="4" t="s">
        <v>594</v>
      </c>
      <c r="B4" s="9" t="n">
        <v>41.3</v>
      </c>
      <c r="C4" s="6" t="n">
        <v>33</v>
      </c>
      <c r="D4" s="9" t="n">
        <v>26.8</v>
      </c>
    </row>
    <row r="5" spans="1:4">
      <c r="A5" s="4" t="s">
        <v>595</v>
      </c>
      <c r="B5" s="9" t="n">
        <v>0.4</v>
      </c>
      <c r="C5" s="6" t="n">
        <v>4</v>
      </c>
      <c r="D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1</v>
      </c>
    </row>
    <row r="2" spans="1:4">
      <c r="B2" s="2" t="s">
        <v>2</v>
      </c>
      <c r="C2" s="2" t="s">
        <v>33</v>
      </c>
      <c r="D2" s="2" t="s">
        <v>84</v>
      </c>
    </row>
    <row r="3" spans="1:4">
      <c r="A3" s="3" t="s">
        <v>597</v>
      </c>
    </row>
    <row r="4" spans="1:4">
      <c r="A4" s="4" t="s">
        <v>598</v>
      </c>
      <c r="B4" s="9" t="n">
        <v>145.9</v>
      </c>
      <c r="C4" s="6" t="n">
        <v>129</v>
      </c>
      <c r="D4" s="9" t="n">
        <v>95.3</v>
      </c>
    </row>
    <row r="5" spans="1:4">
      <c r="A5" s="4" t="s">
        <v>428</v>
      </c>
    </row>
    <row r="6" spans="1:4">
      <c r="A6" s="3" t="s">
        <v>597</v>
      </c>
    </row>
    <row r="7" spans="1:4">
      <c r="A7" s="4" t="s">
        <v>431</v>
      </c>
      <c r="B7" s="4" t="s">
        <v>430</v>
      </c>
    </row>
    <row r="8" spans="1:4">
      <c r="A8" s="4" t="s">
        <v>432</v>
      </c>
    </row>
    <row r="9" spans="1:4">
      <c r="A9" s="3" t="s">
        <v>597</v>
      </c>
    </row>
    <row r="10" spans="1:4">
      <c r="A10" s="4" t="s">
        <v>431</v>
      </c>
      <c r="B10" s="4" t="s">
        <v>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84</v>
      </c>
    </row>
    <row r="3" spans="1:4">
      <c r="A3" s="3" t="s">
        <v>600</v>
      </c>
    </row>
    <row r="4" spans="1:4">
      <c r="A4" s="4" t="s">
        <v>576</v>
      </c>
      <c r="B4" s="6" t="n">
        <v>1196611</v>
      </c>
      <c r="C4" s="6" t="n">
        <v>1122810</v>
      </c>
    </row>
    <row r="5" spans="1:4">
      <c r="A5" s="4" t="s">
        <v>466</v>
      </c>
      <c r="B5" s="5" t="n">
        <v>194282</v>
      </c>
      <c r="C5" s="5" t="n">
        <v>121827</v>
      </c>
      <c r="D5" s="6" t="n">
        <v>333190</v>
      </c>
    </row>
    <row r="6" spans="1:4">
      <c r="A6" s="4" t="s">
        <v>601</v>
      </c>
      <c r="C6" s="5" t="n">
        <v>-57741</v>
      </c>
    </row>
    <row r="7" spans="1:4">
      <c r="A7" s="4" t="s">
        <v>465</v>
      </c>
      <c r="B7" s="5" t="n">
        <v>774</v>
      </c>
      <c r="C7" s="5" t="n">
        <v>-5433</v>
      </c>
    </row>
    <row r="8" spans="1:4">
      <c r="A8" s="4" t="s">
        <v>602</v>
      </c>
      <c r="B8" s="5" t="n">
        <v>-9743</v>
      </c>
      <c r="C8" s="5" t="n">
        <v>-15148</v>
      </c>
    </row>
    <row r="9" spans="1:4">
      <c r="A9" s="4" t="s">
        <v>577</v>
      </c>
      <c r="B9" s="5" t="n">
        <v>1380376</v>
      </c>
      <c r="C9" s="5" t="n">
        <v>1196611</v>
      </c>
      <c r="D9" s="5" t="n">
        <v>1122810</v>
      </c>
    </row>
    <row r="10" spans="1:4">
      <c r="A10" s="4" t="s">
        <v>603</v>
      </c>
      <c r="B10" s="5" t="n">
        <v>0</v>
      </c>
    </row>
    <row r="11" spans="1:4">
      <c r="A11" s="4" t="s">
        <v>604</v>
      </c>
    </row>
    <row r="12" spans="1:4">
      <c r="A12" s="3" t="s">
        <v>600</v>
      </c>
    </row>
    <row r="13" spans="1:4">
      <c r="A13" s="4" t="s">
        <v>576</v>
      </c>
      <c r="B13" s="5" t="n">
        <v>346814</v>
      </c>
      <c r="C13" s="5" t="n">
        <v>319734</v>
      </c>
    </row>
    <row r="14" spans="1:4">
      <c r="A14" s="4" t="s">
        <v>466</v>
      </c>
      <c r="B14" s="5" t="n">
        <v>5561</v>
      </c>
      <c r="C14" s="5" t="n">
        <v>22724</v>
      </c>
    </row>
    <row r="15" spans="1:4">
      <c r="A15" s="4" t="s">
        <v>601</v>
      </c>
      <c r="C15" s="5" t="n">
        <v>0</v>
      </c>
    </row>
    <row r="16" spans="1:4">
      <c r="A16" s="4" t="s">
        <v>465</v>
      </c>
      <c r="B16" s="5" t="n">
        <v>0</v>
      </c>
      <c r="C16" s="5" t="n">
        <v>-741</v>
      </c>
    </row>
    <row r="17" spans="1:4">
      <c r="A17" s="4" t="s">
        <v>602</v>
      </c>
      <c r="B17" s="5" t="n">
        <v>2146</v>
      </c>
      <c r="C17" s="5" t="n">
        <v>-5097</v>
      </c>
    </row>
    <row r="18" spans="1:4">
      <c r="A18" s="4" t="s">
        <v>577</v>
      </c>
      <c r="B18" s="5" t="n">
        <v>366270</v>
      </c>
      <c r="C18" s="5" t="n">
        <v>346814</v>
      </c>
      <c r="D18" s="5" t="n">
        <v>319734</v>
      </c>
    </row>
    <row r="19" spans="1:4">
      <c r="A19" s="4" t="s">
        <v>603</v>
      </c>
      <c r="B19" s="5" t="n">
        <v>16041</v>
      </c>
    </row>
    <row r="20" spans="1:4">
      <c r="A20" s="4" t="s">
        <v>605</v>
      </c>
    </row>
    <row r="21" spans="1:4">
      <c r="A21" s="3" t="s">
        <v>600</v>
      </c>
    </row>
    <row r="22" spans="1:4">
      <c r="A22" s="4" t="s">
        <v>576</v>
      </c>
      <c r="B22" s="5" t="n">
        <v>256939</v>
      </c>
      <c r="C22" s="5" t="n">
        <v>239418</v>
      </c>
    </row>
    <row r="23" spans="1:4">
      <c r="A23" s="4" t="s">
        <v>466</v>
      </c>
      <c r="B23" s="5" t="n">
        <v>67817</v>
      </c>
      <c r="C23" s="5" t="n">
        <v>11311</v>
      </c>
    </row>
    <row r="24" spans="1:4">
      <c r="A24" s="4" t="s">
        <v>601</v>
      </c>
      <c r="C24" s="5" t="n">
        <v>-3614</v>
      </c>
    </row>
    <row r="25" spans="1:4">
      <c r="A25" s="4" t="s">
        <v>465</v>
      </c>
      <c r="B25" s="5" t="n">
        <v>-1014</v>
      </c>
      <c r="C25" s="5" t="n">
        <v>-25</v>
      </c>
    </row>
    <row r="26" spans="1:4">
      <c r="A26" s="4" t="s">
        <v>602</v>
      </c>
      <c r="B26" s="5" t="n">
        <v>6983</v>
      </c>
      <c r="C26" s="5" t="n">
        <v>-9849</v>
      </c>
    </row>
    <row r="27" spans="1:4">
      <c r="A27" s="4" t="s">
        <v>577</v>
      </c>
      <c r="B27" s="5" t="n">
        <v>300718</v>
      </c>
      <c r="C27" s="5" t="n">
        <v>256939</v>
      </c>
      <c r="D27" s="5" t="n">
        <v>239418</v>
      </c>
    </row>
    <row r="28" spans="1:4">
      <c r="A28" s="4" t="s">
        <v>603</v>
      </c>
      <c r="B28" s="5" t="n">
        <v>-16041</v>
      </c>
    </row>
    <row r="29" spans="1:4">
      <c r="A29" s="4" t="s">
        <v>457</v>
      </c>
    </row>
    <row r="30" spans="1:4">
      <c r="A30" s="3" t="s">
        <v>600</v>
      </c>
    </row>
    <row r="31" spans="1:4">
      <c r="A31" s="4" t="s">
        <v>576</v>
      </c>
      <c r="B31" s="5" t="n">
        <v>603753</v>
      </c>
      <c r="C31" s="5" t="n">
        <v>559152</v>
      </c>
    </row>
    <row r="32" spans="1:4">
      <c r="A32" s="4" t="s">
        <v>466</v>
      </c>
      <c r="B32" s="5" t="n">
        <v>73378</v>
      </c>
      <c r="C32" s="5" t="n">
        <v>34035</v>
      </c>
    </row>
    <row r="33" spans="1:4">
      <c r="A33" s="4" t="s">
        <v>601</v>
      </c>
      <c r="C33" s="5" t="n">
        <v>-3614</v>
      </c>
    </row>
    <row r="34" spans="1:4">
      <c r="A34" s="4" t="s">
        <v>465</v>
      </c>
      <c r="B34" s="5" t="n">
        <v>-1014</v>
      </c>
      <c r="C34" s="5" t="n">
        <v>-766</v>
      </c>
      <c r="D34" s="5" t="n">
        <v>800</v>
      </c>
    </row>
    <row r="35" spans="1:4">
      <c r="A35" s="4" t="s">
        <v>602</v>
      </c>
      <c r="B35" s="5" t="n">
        <v>-9129</v>
      </c>
      <c r="C35" s="5" t="n">
        <v>-14946</v>
      </c>
    </row>
    <row r="36" spans="1:4">
      <c r="A36" s="4" t="s">
        <v>577</v>
      </c>
      <c r="B36" s="5" t="n">
        <v>666988</v>
      </c>
      <c r="C36" s="5" t="n">
        <v>603753</v>
      </c>
      <c r="D36" s="5" t="n">
        <v>559152</v>
      </c>
    </row>
    <row r="37" spans="1:4">
      <c r="A37" s="4" t="s">
        <v>603</v>
      </c>
      <c r="B37" s="5" t="n">
        <v>0</v>
      </c>
    </row>
    <row r="38" spans="1:4">
      <c r="A38" s="4" t="s">
        <v>453</v>
      </c>
    </row>
    <row r="39" spans="1:4">
      <c r="A39" s="3" t="s">
        <v>600</v>
      </c>
    </row>
    <row r="40" spans="1:4">
      <c r="A40" s="4" t="s">
        <v>576</v>
      </c>
      <c r="B40" s="5" t="n">
        <v>592858</v>
      </c>
      <c r="C40" s="5" t="n">
        <v>563658</v>
      </c>
    </row>
    <row r="41" spans="1:4">
      <c r="A41" s="4" t="s">
        <v>466</v>
      </c>
      <c r="B41" s="5" t="n">
        <v>120904</v>
      </c>
      <c r="C41" s="5" t="n">
        <v>87792</v>
      </c>
    </row>
    <row r="42" spans="1:4">
      <c r="A42" s="4" t="s">
        <v>601</v>
      </c>
      <c r="C42" s="5" t="n">
        <v>-54127</v>
      </c>
    </row>
    <row r="43" spans="1:4">
      <c r="A43" s="4" t="s">
        <v>465</v>
      </c>
      <c r="B43" s="5" t="n">
        <v>-240</v>
      </c>
      <c r="C43" s="5" t="n">
        <v>-4667</v>
      </c>
      <c r="D43" s="5" t="n">
        <v>5000</v>
      </c>
    </row>
    <row r="44" spans="1:4">
      <c r="A44" s="4" t="s">
        <v>602</v>
      </c>
      <c r="B44" s="5" t="n">
        <v>-614</v>
      </c>
      <c r="C44" s="5" t="n">
        <v>-202</v>
      </c>
    </row>
    <row r="45" spans="1:4">
      <c r="A45" s="4" t="s">
        <v>577</v>
      </c>
      <c r="B45" s="5" t="n">
        <v>713388</v>
      </c>
      <c r="C45" s="6" t="n">
        <v>592858</v>
      </c>
      <c r="D45" s="6" t="n">
        <v>563658</v>
      </c>
    </row>
    <row r="46" spans="1:4">
      <c r="A46" s="4" t="s">
        <v>603</v>
      </c>
      <c r="B46" s="5" t="n">
        <v>0</v>
      </c>
    </row>
    <row r="47" spans="1:4">
      <c r="A47" s="4" t="s">
        <v>606</v>
      </c>
    </row>
    <row r="48" spans="1:4">
      <c r="A48" s="3" t="s">
        <v>600</v>
      </c>
    </row>
    <row r="49" spans="1:4">
      <c r="A49" s="4" t="s">
        <v>601</v>
      </c>
      <c r="B49" s="5" t="n">
        <v>-17800</v>
      </c>
    </row>
    <row r="50" spans="1:4">
      <c r="A50" s="4" t="s">
        <v>607</v>
      </c>
    </row>
    <row r="51" spans="1:4">
      <c r="A51" s="3" t="s">
        <v>600</v>
      </c>
    </row>
    <row r="52" spans="1:4">
      <c r="A52" s="4" t="s">
        <v>601</v>
      </c>
      <c r="B52" s="5" t="n">
        <v>-3600</v>
      </c>
    </row>
    <row r="53" spans="1:4">
      <c r="A53" s="4" t="s">
        <v>608</v>
      </c>
    </row>
    <row r="54" spans="1:4">
      <c r="A54" s="3" t="s">
        <v>600</v>
      </c>
    </row>
    <row r="55" spans="1:4">
      <c r="A55" s="4" t="s">
        <v>601</v>
      </c>
      <c r="B55" s="6" t="n">
        <v>-36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4" t="s">
        <v>610</v>
      </c>
      <c r="B2" s="6" t="n">
        <v>31685</v>
      </c>
      <c r="C2" s="6" t="n">
        <v>32811</v>
      </c>
    </row>
    <row r="3" spans="1:3">
      <c r="A3" s="4" t="s">
        <v>488</v>
      </c>
    </row>
    <row r="4" spans="1:3">
      <c r="A4" s="4" t="s">
        <v>610</v>
      </c>
      <c r="B4" s="5" t="n">
        <v>27379</v>
      </c>
      <c r="C4" s="5" t="n">
        <v>27379</v>
      </c>
    </row>
    <row r="5" spans="1:3">
      <c r="A5" s="4" t="s">
        <v>166</v>
      </c>
    </row>
    <row r="6" spans="1:3">
      <c r="A6" s="4" t="s">
        <v>610</v>
      </c>
      <c r="B6" s="6" t="n">
        <v>4306</v>
      </c>
      <c r="C6" s="6" t="n">
        <v>5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611</v>
      </c>
      <c r="B1" s="2" t="s">
        <v>1</v>
      </c>
    </row>
    <row r="2" spans="1:4">
      <c r="B2" s="2" t="s">
        <v>2</v>
      </c>
      <c r="C2" s="2" t="s">
        <v>33</v>
      </c>
      <c r="D2" s="2" t="s">
        <v>84</v>
      </c>
    </row>
    <row r="3" spans="1:4">
      <c r="A3" s="4" t="s">
        <v>612</v>
      </c>
      <c r="B3" s="6" t="n">
        <v>1064002</v>
      </c>
      <c r="C3" s="6" t="n">
        <v>881419</v>
      </c>
    </row>
    <row r="4" spans="1:4">
      <c r="A4" s="4" t="s">
        <v>613</v>
      </c>
      <c r="B4" s="5" t="n">
        <v>-569219</v>
      </c>
      <c r="C4" s="5" t="n">
        <v>-428479</v>
      </c>
    </row>
    <row r="5" spans="1:4">
      <c r="A5" s="4" t="s">
        <v>614</v>
      </c>
      <c r="B5" s="6" t="n">
        <v>494783</v>
      </c>
      <c r="C5" s="6" t="n">
        <v>452940</v>
      </c>
    </row>
    <row r="6" spans="1:4">
      <c r="A6" s="4" t="s">
        <v>488</v>
      </c>
    </row>
    <row r="7" spans="1:4">
      <c r="A7" s="4" t="s">
        <v>431</v>
      </c>
      <c r="B7" s="4" t="s">
        <v>615</v>
      </c>
      <c r="C7" s="4" t="s">
        <v>616</v>
      </c>
    </row>
    <row r="8" spans="1:4">
      <c r="A8" s="4" t="s">
        <v>617</v>
      </c>
      <c r="B8" s="4" t="s">
        <v>618</v>
      </c>
    </row>
    <row r="9" spans="1:4">
      <c r="A9" s="4" t="s">
        <v>612</v>
      </c>
      <c r="B9" s="6" t="n">
        <v>181231</v>
      </c>
      <c r="C9" s="6" t="n">
        <v>147997</v>
      </c>
    </row>
    <row r="10" spans="1:4">
      <c r="A10" s="4" t="s">
        <v>613</v>
      </c>
      <c r="B10" s="5" t="n">
        <v>-65722</v>
      </c>
      <c r="C10" s="5" t="n">
        <v>-51429</v>
      </c>
    </row>
    <row r="11" spans="1:4">
      <c r="A11" s="4" t="s">
        <v>614</v>
      </c>
      <c r="B11" s="5" t="n">
        <v>115509</v>
      </c>
      <c r="C11" s="6" t="n">
        <v>96568</v>
      </c>
    </row>
    <row r="12" spans="1:4">
      <c r="A12" s="4" t="s">
        <v>619</v>
      </c>
      <c r="B12" s="6" t="n">
        <v>33750</v>
      </c>
      <c r="D12" s="6" t="n">
        <v>5866</v>
      </c>
    </row>
    <row r="13" spans="1:4">
      <c r="A13" s="4" t="s">
        <v>620</v>
      </c>
    </row>
    <row r="14" spans="1:4">
      <c r="A14" s="4" t="s">
        <v>431</v>
      </c>
      <c r="B14" s="4" t="s">
        <v>621</v>
      </c>
      <c r="C14" s="4" t="s">
        <v>622</v>
      </c>
    </row>
    <row r="15" spans="1:4">
      <c r="A15" s="4" t="s">
        <v>612</v>
      </c>
      <c r="B15" s="6" t="n">
        <v>67887</v>
      </c>
      <c r="C15" s="6" t="n">
        <v>67724</v>
      </c>
    </row>
    <row r="16" spans="1:4">
      <c r="A16" s="4" t="s">
        <v>613</v>
      </c>
      <c r="B16" s="5" t="n">
        <v>-60541</v>
      </c>
      <c r="C16" s="5" t="n">
        <v>-56853</v>
      </c>
    </row>
    <row r="17" spans="1:4">
      <c r="A17" s="4" t="s">
        <v>614</v>
      </c>
      <c r="B17" s="6" t="n">
        <v>7346</v>
      </c>
      <c r="C17" s="6" t="n">
        <v>10871</v>
      </c>
    </row>
    <row r="18" spans="1:4">
      <c r="A18" s="4" t="s">
        <v>490</v>
      </c>
    </row>
    <row r="19" spans="1:4">
      <c r="A19" s="4" t="s">
        <v>431</v>
      </c>
      <c r="B19" s="4" t="s">
        <v>623</v>
      </c>
      <c r="C19" s="4" t="s">
        <v>624</v>
      </c>
    </row>
    <row r="20" spans="1:4">
      <c r="A20" s="4" t="s">
        <v>617</v>
      </c>
      <c r="B20" s="4" t="s">
        <v>625</v>
      </c>
    </row>
    <row r="21" spans="1:4">
      <c r="A21" s="4" t="s">
        <v>612</v>
      </c>
      <c r="B21" s="6" t="n">
        <v>507330</v>
      </c>
      <c r="C21" s="6" t="n">
        <v>447070</v>
      </c>
    </row>
    <row r="22" spans="1:4">
      <c r="A22" s="4" t="s">
        <v>613</v>
      </c>
      <c r="B22" s="5" t="n">
        <v>-316122</v>
      </c>
      <c r="C22" s="5" t="n">
        <v>-253464</v>
      </c>
    </row>
    <row r="23" spans="1:4">
      <c r="A23" s="4" t="s">
        <v>614</v>
      </c>
      <c r="B23" s="5" t="n">
        <v>191208</v>
      </c>
      <c r="C23" s="6" t="n">
        <v>193606</v>
      </c>
    </row>
    <row r="24" spans="1:4">
      <c r="A24" s="4" t="s">
        <v>619</v>
      </c>
      <c r="B24" s="6" t="n">
        <v>66516</v>
      </c>
      <c r="D24" s="5" t="n">
        <v>85482</v>
      </c>
    </row>
    <row r="25" spans="1:4">
      <c r="A25" s="4" t="s">
        <v>492</v>
      </c>
    </row>
    <row r="26" spans="1:4">
      <c r="A26" s="4" t="s">
        <v>431</v>
      </c>
      <c r="B26" s="4" t="s">
        <v>626</v>
      </c>
      <c r="C26" s="4" t="s">
        <v>627</v>
      </c>
    </row>
    <row r="27" spans="1:4">
      <c r="A27" s="4" t="s">
        <v>617</v>
      </c>
      <c r="B27" s="4" t="s">
        <v>628</v>
      </c>
    </row>
    <row r="28" spans="1:4">
      <c r="A28" s="4" t="s">
        <v>612</v>
      </c>
      <c r="B28" s="6" t="n">
        <v>307554</v>
      </c>
      <c r="C28" s="6" t="n">
        <v>218628</v>
      </c>
    </row>
    <row r="29" spans="1:4">
      <c r="A29" s="4" t="s">
        <v>613</v>
      </c>
      <c r="B29" s="5" t="n">
        <v>-126834</v>
      </c>
      <c r="C29" s="5" t="n">
        <v>-66733</v>
      </c>
    </row>
    <row r="30" spans="1:4">
      <c r="A30" s="4" t="s">
        <v>614</v>
      </c>
      <c r="B30" s="5" t="n">
        <v>180720</v>
      </c>
      <c r="C30" s="5" t="n">
        <v>151895</v>
      </c>
    </row>
    <row r="31" spans="1:4">
      <c r="A31" s="4" t="s">
        <v>619</v>
      </c>
      <c r="B31" s="6" t="n">
        <v>84907</v>
      </c>
      <c r="C31" s="5" t="n">
        <v>36998</v>
      </c>
      <c r="D31" s="5" t="n">
        <v>91264</v>
      </c>
    </row>
    <row r="32" spans="1:4">
      <c r="A32" s="4" t="s">
        <v>491</v>
      </c>
    </row>
    <row r="33" spans="1:4">
      <c r="A33" s="4" t="s">
        <v>617</v>
      </c>
      <c r="B33" s="4" t="s">
        <v>629</v>
      </c>
    </row>
    <row r="34" spans="1:4">
      <c r="A34" s="4" t="s">
        <v>619</v>
      </c>
      <c r="B34" s="6" t="n">
        <v>3285</v>
      </c>
      <c r="C34" s="6" t="n">
        <v>1373</v>
      </c>
      <c r="D34" s="5" t="n">
        <v>70300</v>
      </c>
    </row>
    <row r="35" spans="1:4">
      <c r="A35" s="4" t="s">
        <v>493</v>
      </c>
    </row>
    <row r="36" spans="1:4">
      <c r="A36" s="4" t="s">
        <v>619</v>
      </c>
      <c r="D36" s="5" t="n">
        <v>45500</v>
      </c>
    </row>
    <row r="37" spans="1:4">
      <c r="A37" s="4" t="s">
        <v>495</v>
      </c>
    </row>
    <row r="38" spans="1:4">
      <c r="A38" s="4" t="s">
        <v>619</v>
      </c>
      <c r="D38" s="5" t="n">
        <v>88267</v>
      </c>
    </row>
    <row r="39" spans="1:4">
      <c r="A39" s="4" t="s">
        <v>494</v>
      </c>
    </row>
    <row r="40" spans="1:4">
      <c r="A40" s="4" t="s">
        <v>619</v>
      </c>
      <c r="D40" s="6" t="n">
        <v>70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84</v>
      </c>
    </row>
    <row r="3" spans="1:4">
      <c r="A3" s="3" t="s">
        <v>128</v>
      </c>
    </row>
    <row r="4" spans="1:4">
      <c r="A4" s="4" t="s">
        <v>100</v>
      </c>
      <c r="B4" s="6" t="n">
        <v>128687000</v>
      </c>
      <c r="C4" s="6" t="n">
        <v>139425000</v>
      </c>
      <c r="D4" s="6" t="n">
        <v>152439000</v>
      </c>
    </row>
    <row r="5" spans="1:4">
      <c r="A5" s="3" t="s">
        <v>129</v>
      </c>
    </row>
    <row r="6" spans="1:4">
      <c r="A6" s="4" t="s">
        <v>130</v>
      </c>
      <c r="B6" s="5" t="n">
        <v>187174000</v>
      </c>
      <c r="C6" s="5" t="n">
        <v>162041000</v>
      </c>
      <c r="D6" s="5" t="n">
        <v>122091000</v>
      </c>
    </row>
    <row r="7" spans="1:4">
      <c r="A7" s="4" t="s">
        <v>131</v>
      </c>
      <c r="B7" s="5" t="n">
        <v>11385000</v>
      </c>
      <c r="C7" s="5" t="n">
        <v>11952000</v>
      </c>
      <c r="D7" s="5" t="n">
        <v>9818000</v>
      </c>
    </row>
    <row r="8" spans="1:4">
      <c r="A8" s="4" t="s">
        <v>132</v>
      </c>
      <c r="B8" s="5" t="n">
        <v>28093000</v>
      </c>
      <c r="C8" s="5" t="n">
        <v>22737000</v>
      </c>
      <c r="D8" s="5" t="n">
        <v>13650000</v>
      </c>
    </row>
    <row r="9" spans="1:4">
      <c r="A9" s="4" t="s">
        <v>133</v>
      </c>
      <c r="B9" s="5" t="n">
        <v>17338000</v>
      </c>
      <c r="C9" s="5" t="n">
        <v>13159000</v>
      </c>
      <c r="D9" s="5" t="n">
        <v>13169000</v>
      </c>
    </row>
    <row r="10" spans="1:4">
      <c r="A10" s="4" t="s">
        <v>134</v>
      </c>
      <c r="B10" s="5" t="n">
        <v>25050000</v>
      </c>
      <c r="C10" s="5" t="n">
        <v>-21432000</v>
      </c>
      <c r="D10" s="5" t="n">
        <v>-13779000</v>
      </c>
    </row>
    <row r="11" spans="1:4">
      <c r="A11" s="4" t="s">
        <v>135</v>
      </c>
      <c r="B11" s="5" t="n">
        <v>0</v>
      </c>
      <c r="C11" s="5" t="n">
        <v>7962000</v>
      </c>
      <c r="D11" s="5" t="n">
        <v>0</v>
      </c>
    </row>
    <row r="12" spans="1:4">
      <c r="A12" s="4" t="s">
        <v>136</v>
      </c>
      <c r="B12" s="5" t="n">
        <v>0</v>
      </c>
      <c r="C12" s="5" t="n">
        <v>-27681000</v>
      </c>
      <c r="D12" s="5" t="n">
        <v>0</v>
      </c>
    </row>
    <row r="13" spans="1:4">
      <c r="A13" s="4" t="s">
        <v>137</v>
      </c>
      <c r="B13" s="5" t="n">
        <v>18944000</v>
      </c>
      <c r="C13" s="5" t="n">
        <v>2300000</v>
      </c>
      <c r="D13" s="5" t="n">
        <v>4850000</v>
      </c>
    </row>
    <row r="14" spans="1:4">
      <c r="A14" s="4" t="s">
        <v>138</v>
      </c>
      <c r="B14" s="5" t="n">
        <v>0</v>
      </c>
      <c r="C14" s="5" t="n">
        <v>0</v>
      </c>
      <c r="D14" s="5" t="n">
        <v>-7716000</v>
      </c>
    </row>
    <row r="15" spans="1:4">
      <c r="A15" s="4" t="s">
        <v>139</v>
      </c>
      <c r="B15" s="5" t="n">
        <v>10506000</v>
      </c>
      <c r="C15" s="5" t="n">
        <v>0</v>
      </c>
      <c r="D15" s="5" t="n">
        <v>0</v>
      </c>
    </row>
    <row r="16" spans="1:4">
      <c r="A16" s="3" t="s">
        <v>140</v>
      </c>
    </row>
    <row r="17" spans="1:4">
      <c r="A17" s="4" t="s">
        <v>141</v>
      </c>
      <c r="B17" s="5" t="n">
        <v>4034000</v>
      </c>
      <c r="C17" s="5" t="n">
        <v>-37546000</v>
      </c>
      <c r="D17" s="5" t="n">
        <v>-30687000</v>
      </c>
    </row>
    <row r="18" spans="1:4">
      <c r="A18" s="4" t="s">
        <v>37</v>
      </c>
      <c r="B18" s="5" t="n">
        <v>2211000</v>
      </c>
      <c r="C18" s="5" t="n">
        <v>4001000</v>
      </c>
      <c r="D18" s="5" t="n">
        <v>-957000</v>
      </c>
    </row>
    <row r="19" spans="1:4">
      <c r="A19" s="4" t="s">
        <v>46</v>
      </c>
      <c r="B19" s="5" t="n">
        <v>2391000</v>
      </c>
      <c r="C19" s="5" t="n">
        <v>-2712000</v>
      </c>
      <c r="D19" s="5" t="n">
        <v>-497000</v>
      </c>
    </row>
    <row r="20" spans="1:4">
      <c r="A20" s="3" t="s">
        <v>142</v>
      </c>
    </row>
    <row r="21" spans="1:4">
      <c r="A21" s="4" t="s">
        <v>49</v>
      </c>
      <c r="B21" s="5" t="n">
        <v>-35220000</v>
      </c>
      <c r="C21" s="5" t="n">
        <v>-34116000</v>
      </c>
      <c r="D21" s="5" t="n">
        <v>6363000</v>
      </c>
    </row>
    <row r="22" spans="1:4">
      <c r="A22" s="4" t="s">
        <v>143</v>
      </c>
      <c r="B22" s="5" t="n">
        <v>-29042000</v>
      </c>
      <c r="C22" s="5" t="n">
        <v>14888000</v>
      </c>
      <c r="D22" s="5" t="n">
        <v>25409000</v>
      </c>
    </row>
    <row r="23" spans="1:4">
      <c r="A23" s="4" t="s">
        <v>144</v>
      </c>
      <c r="B23" s="5" t="n">
        <v>11991000</v>
      </c>
      <c r="C23" s="5" t="n">
        <v>941000</v>
      </c>
      <c r="D23" s="5" t="n">
        <v>-4213000</v>
      </c>
    </row>
    <row r="24" spans="1:4">
      <c r="A24" s="4" t="s">
        <v>57</v>
      </c>
      <c r="B24" s="5" t="n">
        <v>7694000</v>
      </c>
      <c r="C24" s="5" t="n">
        <v>4936000</v>
      </c>
      <c r="D24" s="5" t="n">
        <v>10620000</v>
      </c>
    </row>
    <row r="25" spans="1:4">
      <c r="A25" s="4" t="s">
        <v>59</v>
      </c>
      <c r="B25" s="5" t="n">
        <v>10089000</v>
      </c>
      <c r="C25" s="5" t="n">
        <v>3564000</v>
      </c>
      <c r="D25" s="5" t="n">
        <v>-18173000</v>
      </c>
    </row>
    <row r="26" spans="1:4">
      <c r="A26" s="4" t="s">
        <v>145</v>
      </c>
      <c r="B26" s="5" t="n">
        <v>401325000</v>
      </c>
      <c r="C26" s="5" t="n">
        <v>264419000</v>
      </c>
      <c r="D26" s="5" t="n">
        <v>282387000</v>
      </c>
    </row>
    <row r="27" spans="1:4">
      <c r="A27" s="4" t="s">
        <v>146</v>
      </c>
      <c r="B27" s="5" t="n">
        <v>0</v>
      </c>
      <c r="C27" s="8" t="n">
        <v>0.246</v>
      </c>
      <c r="D27" s="5" t="n">
        <v>0</v>
      </c>
    </row>
    <row r="28" spans="1:4">
      <c r="A28" s="3" t="s">
        <v>147</v>
      </c>
    </row>
    <row r="29" spans="1:4">
      <c r="A29" s="4" t="s">
        <v>148</v>
      </c>
      <c r="B29" s="5" t="n">
        <v>-36635000</v>
      </c>
      <c r="C29" s="5" t="n">
        <v>0</v>
      </c>
      <c r="D29" s="5" t="n">
        <v>0</v>
      </c>
    </row>
    <row r="30" spans="1:4">
      <c r="A30" s="4" t="s">
        <v>149</v>
      </c>
      <c r="B30" s="5" t="n">
        <v>0</v>
      </c>
      <c r="C30" s="5" t="n">
        <v>0</v>
      </c>
      <c r="D30" s="5" t="n">
        <v>241817000</v>
      </c>
    </row>
    <row r="31" spans="1:4">
      <c r="A31" s="4" t="s">
        <v>150</v>
      </c>
      <c r="B31" s="5" t="n">
        <v>-500000</v>
      </c>
      <c r="C31" s="5" t="n">
        <v>-4000</v>
      </c>
      <c r="D31" s="5" t="n">
        <v>-80918000</v>
      </c>
    </row>
    <row r="32" spans="1:4">
      <c r="A32" s="4" t="s">
        <v>151</v>
      </c>
      <c r="B32" s="5" t="n">
        <v>-56379000</v>
      </c>
      <c r="C32" s="5" t="n">
        <v>-39595000</v>
      </c>
      <c r="D32" s="5" t="n">
        <v>-24746000</v>
      </c>
    </row>
    <row r="33" spans="1:4">
      <c r="A33" s="4" t="s">
        <v>152</v>
      </c>
      <c r="B33" s="5" t="n">
        <v>-312430000</v>
      </c>
      <c r="C33" s="5" t="n">
        <v>-174951000</v>
      </c>
      <c r="D33" s="5" t="n">
        <v>-580691000</v>
      </c>
    </row>
    <row r="34" spans="1:4">
      <c r="A34" s="4" t="s">
        <v>153</v>
      </c>
      <c r="B34" s="5" t="n">
        <v>0</v>
      </c>
      <c r="C34" s="5" t="n">
        <v>58300000</v>
      </c>
      <c r="D34" s="5" t="n">
        <v>0</v>
      </c>
    </row>
    <row r="35" spans="1:4">
      <c r="A35" s="4" t="s">
        <v>154</v>
      </c>
      <c r="B35" s="5" t="n">
        <v>-669000</v>
      </c>
      <c r="C35" s="5" t="n">
        <v>-2240000</v>
      </c>
      <c r="D35" s="5" t="n">
        <v>-4321000</v>
      </c>
    </row>
    <row r="36" spans="1:4">
      <c r="A36" s="4" t="s">
        <v>155</v>
      </c>
      <c r="B36" s="5" t="n">
        <v>-406613000</v>
      </c>
      <c r="C36" s="5" t="n">
        <v>-158490000</v>
      </c>
      <c r="D36" s="5" t="n">
        <v>-448859000</v>
      </c>
    </row>
    <row r="37" spans="1:4">
      <c r="A37" s="3" t="s">
        <v>156</v>
      </c>
    </row>
    <row r="38" spans="1:4">
      <c r="A38" s="4" t="s">
        <v>157</v>
      </c>
      <c r="B38" s="5" t="n">
        <v>0</v>
      </c>
      <c r="C38" s="5" t="n">
        <v>636485000</v>
      </c>
      <c r="D38" s="5" t="n">
        <v>0</v>
      </c>
    </row>
    <row r="39" spans="1:4">
      <c r="A39" s="4" t="s">
        <v>158</v>
      </c>
      <c r="B39" s="5" t="n">
        <v>-2204000</v>
      </c>
      <c r="C39" s="5" t="n">
        <v>-255000000</v>
      </c>
      <c r="D39" s="5" t="n">
        <v>0</v>
      </c>
    </row>
    <row r="40" spans="1:4">
      <c r="A40" s="4" t="s">
        <v>159</v>
      </c>
      <c r="B40" s="5" t="n">
        <v>0</v>
      </c>
      <c r="C40" s="5" t="n">
        <v>44981000</v>
      </c>
      <c r="D40" s="5" t="n">
        <v>178710000</v>
      </c>
    </row>
    <row r="41" spans="1:4">
      <c r="A41" s="4" t="s">
        <v>160</v>
      </c>
      <c r="B41" s="5" t="n">
        <v>0</v>
      </c>
      <c r="C41" s="5" t="n">
        <v>-225000000</v>
      </c>
      <c r="D41" s="5" t="n">
        <v>0</v>
      </c>
    </row>
    <row r="42" spans="1:4">
      <c r="A42" s="4" t="s">
        <v>161</v>
      </c>
      <c r="B42" s="5" t="n">
        <v>-47102000</v>
      </c>
      <c r="C42" s="5" t="n">
        <v>-9850000</v>
      </c>
      <c r="D42" s="5" t="n">
        <v>-56496000</v>
      </c>
    </row>
    <row r="43" spans="1:4">
      <c r="A43" s="4" t="s">
        <v>162</v>
      </c>
      <c r="B43" s="5" t="n">
        <v>2084000</v>
      </c>
      <c r="C43" s="5" t="n">
        <v>259000</v>
      </c>
      <c r="D43" s="5" t="n">
        <v>254000</v>
      </c>
    </row>
    <row r="44" spans="1:4">
      <c r="A44" s="4" t="s">
        <v>163</v>
      </c>
      <c r="B44" s="5" t="n">
        <v>1540000</v>
      </c>
      <c r="C44" s="5" t="n">
        <v>1108000</v>
      </c>
      <c r="D44" s="5" t="n">
        <v>3570000</v>
      </c>
    </row>
    <row r="45" spans="1:4">
      <c r="A45" s="4" t="s">
        <v>164</v>
      </c>
      <c r="B45" s="5" t="n">
        <v>-81679000</v>
      </c>
      <c r="C45" s="5" t="n">
        <v>-73469000</v>
      </c>
      <c r="D45" s="5" t="n">
        <v>-65835000</v>
      </c>
    </row>
    <row r="46" spans="1:4">
      <c r="A46" s="4" t="s">
        <v>165</v>
      </c>
      <c r="B46" s="5" t="n">
        <v>-3558000</v>
      </c>
      <c r="C46" s="5" t="n">
        <v>-7637000</v>
      </c>
      <c r="D46" s="5" t="n">
        <v>-20832000</v>
      </c>
    </row>
    <row r="47" spans="1:4">
      <c r="A47" s="4" t="s">
        <v>166</v>
      </c>
      <c r="B47" s="5" t="n">
        <v>-443000</v>
      </c>
      <c r="C47" s="5" t="n">
        <v>-54000</v>
      </c>
      <c r="D47" s="5" t="n">
        <v>1779000</v>
      </c>
    </row>
    <row r="48" spans="1:4">
      <c r="A48" s="4" t="s">
        <v>167</v>
      </c>
      <c r="B48" s="5" t="n">
        <v>-131362000</v>
      </c>
      <c r="C48" s="5" t="n">
        <v>111823000</v>
      </c>
      <c r="D48" s="5" t="n">
        <v>41150000</v>
      </c>
    </row>
    <row r="49" spans="1:4">
      <c r="A49" s="4" t="s">
        <v>168</v>
      </c>
      <c r="B49" s="5" t="n">
        <v>-4821000</v>
      </c>
      <c r="C49" s="5" t="n">
        <v>9243000</v>
      </c>
      <c r="D49" s="5" t="n">
        <v>-6258000</v>
      </c>
    </row>
    <row r="50" spans="1:4">
      <c r="A50" s="4" t="s">
        <v>169</v>
      </c>
      <c r="B50" s="5" t="n">
        <v>-141471000</v>
      </c>
      <c r="C50" s="5" t="n">
        <v>226995000</v>
      </c>
      <c r="D50" s="5" t="n">
        <v>-131580000</v>
      </c>
    </row>
    <row r="51" spans="1:4">
      <c r="A51" s="4" t="s">
        <v>170</v>
      </c>
      <c r="B51" s="5" t="n">
        <v>350945000</v>
      </c>
      <c r="C51" s="5" t="n">
        <v>123950000</v>
      </c>
      <c r="D51" s="5" t="n">
        <v>255530000</v>
      </c>
    </row>
    <row r="52" spans="1:4">
      <c r="A52" s="4" t="s">
        <v>171</v>
      </c>
      <c r="B52" s="6" t="n">
        <v>209474000</v>
      </c>
      <c r="C52" s="6" t="n">
        <v>350945000</v>
      </c>
      <c r="D52" s="6" t="n">
        <v>1239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4</v>
      </c>
    </row>
    <row r="3" spans="1:4">
      <c r="A3" s="3" t="s">
        <v>631</v>
      </c>
    </row>
    <row r="4" spans="1:4">
      <c r="A4" s="4" t="s">
        <v>632</v>
      </c>
      <c r="B4" s="6" t="n">
        <v>145855</v>
      </c>
    </row>
    <row r="5" spans="1:4">
      <c r="A5" s="4" t="s">
        <v>633</v>
      </c>
      <c r="B5" s="5" t="n">
        <v>95104</v>
      </c>
    </row>
    <row r="6" spans="1:4">
      <c r="A6" s="4" t="s">
        <v>634</v>
      </c>
      <c r="B6" s="5" t="n">
        <v>67486</v>
      </c>
    </row>
    <row r="7" spans="1:4">
      <c r="A7" s="4" t="s">
        <v>635</v>
      </c>
      <c r="B7" s="5" t="n">
        <v>40447</v>
      </c>
    </row>
    <row r="8" spans="1:4">
      <c r="A8" s="4" t="s">
        <v>636</v>
      </c>
      <c r="B8" s="5" t="n">
        <v>32135</v>
      </c>
    </row>
    <row r="9" spans="1:4">
      <c r="A9" s="4" t="s">
        <v>637</v>
      </c>
      <c r="B9" s="5" t="n">
        <v>113756</v>
      </c>
    </row>
    <row r="10" spans="1:4">
      <c r="A10" s="4" t="s">
        <v>638</v>
      </c>
      <c r="B10" s="5" t="n">
        <v>494783</v>
      </c>
      <c r="C10" s="6" t="n">
        <v>452940</v>
      </c>
    </row>
    <row r="11" spans="1:4">
      <c r="A11" s="4" t="s">
        <v>598</v>
      </c>
      <c r="B11" s="6" t="n">
        <v>145900</v>
      </c>
      <c r="C11" s="6" t="n">
        <v>129000</v>
      </c>
      <c r="D11" s="6" t="n">
        <v>95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s>
  <sheetData>
    <row r="1" spans="1:6">
      <c r="A1" s="1" t="s">
        <v>639</v>
      </c>
      <c r="B1" s="2" t="s">
        <v>1</v>
      </c>
    </row>
    <row r="2" spans="1:6">
      <c r="B2" s="2" t="s">
        <v>640</v>
      </c>
      <c r="C2" s="2" t="s">
        <v>641</v>
      </c>
      <c r="D2" s="2" t="s">
        <v>642</v>
      </c>
      <c r="E2" s="2" t="s">
        <v>643</v>
      </c>
      <c r="F2" s="2" t="s">
        <v>644</v>
      </c>
    </row>
    <row r="3" spans="1:6">
      <c r="A3" s="3" t="s">
        <v>645</v>
      </c>
    </row>
    <row r="4" spans="1:6">
      <c r="A4" s="4" t="s">
        <v>646</v>
      </c>
      <c r="B4" s="6" t="n">
        <v>1052500</v>
      </c>
    </row>
    <row r="5" spans="1:6">
      <c r="A5" s="4" t="s">
        <v>647</v>
      </c>
      <c r="B5" s="5" t="n">
        <v>0</v>
      </c>
      <c r="C5" s="6" t="n">
        <v>-7962</v>
      </c>
      <c r="D5" s="6" t="n">
        <v>0</v>
      </c>
    </row>
    <row r="6" spans="1:6">
      <c r="A6" s="4" t="s">
        <v>648</v>
      </c>
      <c r="B6" s="5" t="n">
        <v>-33191</v>
      </c>
      <c r="C6" s="5" t="n">
        <v>-42902</v>
      </c>
    </row>
    <row r="7" spans="1:6">
      <c r="A7" s="4" t="s">
        <v>551</v>
      </c>
      <c r="B7" s="5" t="n">
        <v>1100000</v>
      </c>
      <c r="C7" s="5" t="n">
        <v>1200000</v>
      </c>
    </row>
    <row r="8" spans="1:6">
      <c r="A8" s="4" t="s">
        <v>649</v>
      </c>
      <c r="B8" s="5" t="n">
        <v>-6180</v>
      </c>
      <c r="C8" s="5" t="n">
        <v>-7654</v>
      </c>
    </row>
    <row r="9" spans="1:6">
      <c r="A9" s="4" t="s">
        <v>54</v>
      </c>
      <c r="B9" s="5" t="n">
        <v>1013129</v>
      </c>
      <c r="C9" s="5" t="n">
        <v>1001944</v>
      </c>
    </row>
    <row r="10" spans="1:6">
      <c r="A10" s="4" t="s">
        <v>650</v>
      </c>
      <c r="B10" s="5" t="n">
        <v>63500</v>
      </c>
      <c r="C10" s="5" t="n">
        <v>59200</v>
      </c>
      <c r="D10" s="5" t="n">
        <v>42700</v>
      </c>
    </row>
    <row r="11" spans="1:6">
      <c r="A11" s="4" t="s">
        <v>651</v>
      </c>
      <c r="B11" s="5" t="n">
        <v>0</v>
      </c>
      <c r="C11" s="5" t="n">
        <v>-200</v>
      </c>
      <c r="D11" s="5" t="n">
        <v>-500</v>
      </c>
    </row>
    <row r="12" spans="1:6">
      <c r="A12" s="4" t="s">
        <v>652</v>
      </c>
      <c r="B12" s="5" t="n">
        <v>1013129</v>
      </c>
      <c r="C12" s="5" t="n">
        <v>1001944</v>
      </c>
    </row>
    <row r="13" spans="1:6">
      <c r="A13" s="4" t="s">
        <v>653</v>
      </c>
      <c r="B13" s="5" t="n">
        <v>0</v>
      </c>
      <c r="C13" s="5" t="n">
        <v>0</v>
      </c>
    </row>
    <row r="14" spans="1:6">
      <c r="A14" s="4" t="s">
        <v>654</v>
      </c>
      <c r="B14" s="6" t="n">
        <v>1013129</v>
      </c>
      <c r="C14" s="5" t="n">
        <v>1001944</v>
      </c>
    </row>
    <row r="15" spans="1:6">
      <c r="A15" s="4" t="s">
        <v>655</v>
      </c>
    </row>
    <row r="16" spans="1:6">
      <c r="A16" s="3" t="s">
        <v>645</v>
      </c>
    </row>
    <row r="17" spans="1:6">
      <c r="A17" s="4" t="s">
        <v>656</v>
      </c>
      <c r="B17" s="4" t="s">
        <v>657</v>
      </c>
    </row>
    <row r="18" spans="1:6">
      <c r="A18" s="4" t="s">
        <v>646</v>
      </c>
      <c r="B18" s="6" t="n">
        <v>650000</v>
      </c>
      <c r="C18" s="5" t="n">
        <v>650000</v>
      </c>
    </row>
    <row r="19" spans="1:6">
      <c r="A19" s="4" t="s">
        <v>658</v>
      </c>
      <c r="B19" s="4" t="s">
        <v>659</v>
      </c>
    </row>
    <row r="20" spans="1:6">
      <c r="A20" s="4" t="s">
        <v>660</v>
      </c>
      <c r="B20" s="6" t="n">
        <v>636500</v>
      </c>
    </row>
    <row r="21" spans="1:6">
      <c r="A21" s="4" t="s">
        <v>661</v>
      </c>
      <c r="B21" s="4" t="s">
        <v>662</v>
      </c>
    </row>
    <row r="22" spans="1:6">
      <c r="A22" s="4" t="s">
        <v>663</v>
      </c>
      <c r="B22" s="4" t="s">
        <v>664</v>
      </c>
    </row>
    <row r="23" spans="1:6">
      <c r="A23" s="4" t="s">
        <v>551</v>
      </c>
      <c r="B23" s="6" t="n">
        <v>645500</v>
      </c>
      <c r="C23" s="5" t="n">
        <v>684100</v>
      </c>
    </row>
    <row r="24" spans="1:6">
      <c r="A24" s="4" t="s">
        <v>665</v>
      </c>
    </row>
    <row r="25" spans="1:6">
      <c r="A25" s="3" t="s">
        <v>645</v>
      </c>
    </row>
    <row r="26" spans="1:6">
      <c r="A26" s="4" t="s">
        <v>646</v>
      </c>
      <c r="E26" s="6" t="n">
        <v>250000</v>
      </c>
    </row>
    <row r="27" spans="1:6">
      <c r="A27" s="4" t="s">
        <v>666</v>
      </c>
      <c r="E27" s="6" t="n">
        <v>265000</v>
      </c>
    </row>
    <row r="28" spans="1:6">
      <c r="A28" s="4" t="s">
        <v>647</v>
      </c>
      <c r="C28" s="5" t="n">
        <v>8000</v>
      </c>
    </row>
    <row r="29" spans="1:6">
      <c r="A29" s="4" t="s">
        <v>667</v>
      </c>
    </row>
    <row r="30" spans="1:6">
      <c r="A30" s="3" t="s">
        <v>645</v>
      </c>
    </row>
    <row r="31" spans="1:6">
      <c r="A31" s="4" t="s">
        <v>656</v>
      </c>
      <c r="B31" s="4" t="s">
        <v>668</v>
      </c>
    </row>
    <row r="32" spans="1:6">
      <c r="A32" s="4" t="s">
        <v>646</v>
      </c>
      <c r="B32" s="6" t="n">
        <v>402500</v>
      </c>
      <c r="C32" s="5" t="n">
        <v>402500</v>
      </c>
    </row>
    <row r="33" spans="1:6">
      <c r="A33" s="4" t="s">
        <v>658</v>
      </c>
      <c r="B33" s="4" t="s">
        <v>669</v>
      </c>
    </row>
    <row r="34" spans="1:6">
      <c r="A34" s="4" t="s">
        <v>660</v>
      </c>
      <c r="B34" s="6" t="n">
        <v>391400</v>
      </c>
    </row>
    <row r="35" spans="1:6">
      <c r="A35" s="4" t="s">
        <v>661</v>
      </c>
      <c r="B35" s="4" t="s">
        <v>670</v>
      </c>
    </row>
    <row r="36" spans="1:6">
      <c r="A36" s="4" t="s">
        <v>663</v>
      </c>
      <c r="B36" s="4" t="s">
        <v>671</v>
      </c>
    </row>
    <row r="37" spans="1:6">
      <c r="A37" s="4" t="s">
        <v>672</v>
      </c>
      <c r="B37" s="11" t="n">
        <v>14.7014</v>
      </c>
    </row>
    <row r="38" spans="1:6">
      <c r="A38" s="4" t="s">
        <v>673</v>
      </c>
      <c r="B38" s="7" t="n">
        <v>68.02</v>
      </c>
    </row>
    <row r="39" spans="1:6">
      <c r="A39" s="4" t="s">
        <v>648</v>
      </c>
      <c r="B39" s="6" t="n">
        <v>-23534</v>
      </c>
      <c r="C39" s="5" t="n">
        <v>-32189</v>
      </c>
      <c r="F39" s="6" t="n">
        <v>-59000</v>
      </c>
    </row>
    <row r="40" spans="1:6">
      <c r="A40" s="4" t="s">
        <v>674</v>
      </c>
      <c r="B40" s="6" t="n">
        <v>37700</v>
      </c>
      <c r="C40" s="5" t="n">
        <v>37700</v>
      </c>
      <c r="F40" s="6" t="n">
        <v>37700</v>
      </c>
    </row>
    <row r="41" spans="1:6">
      <c r="A41" s="4" t="s">
        <v>675</v>
      </c>
      <c r="B41" s="4" t="s">
        <v>676</v>
      </c>
    </row>
    <row r="42" spans="1:6">
      <c r="A42" s="4" t="s">
        <v>551</v>
      </c>
      <c r="B42" s="6" t="n">
        <v>457000</v>
      </c>
      <c r="C42" s="5" t="n">
        <v>504500</v>
      </c>
    </row>
    <row r="43" spans="1:6">
      <c r="A43" s="4" t="s">
        <v>677</v>
      </c>
      <c r="B43" s="5" t="n">
        <v>8000</v>
      </c>
      <c r="C43" s="5" t="n">
        <v>38100</v>
      </c>
    </row>
    <row r="44" spans="1:6">
      <c r="A44" s="4" t="s">
        <v>649</v>
      </c>
      <c r="B44" s="5" t="n">
        <v>-4205</v>
      </c>
      <c r="C44" s="5" t="n">
        <v>-5667</v>
      </c>
    </row>
    <row r="45" spans="1:6">
      <c r="A45" s="4" t="s">
        <v>54</v>
      </c>
      <c r="B45" s="5" t="n">
        <v>374761</v>
      </c>
      <c r="C45" s="5" t="n">
        <v>364644</v>
      </c>
    </row>
    <row r="46" spans="1:6">
      <c r="A46" s="4" t="s">
        <v>678</v>
      </c>
      <c r="B46" s="5" t="n">
        <v>13081</v>
      </c>
      <c r="C46" s="5" t="n">
        <v>13081</v>
      </c>
      <c r="D46" s="5" t="n">
        <v>13081</v>
      </c>
    </row>
    <row r="47" spans="1:6">
      <c r="A47" s="4" t="s">
        <v>679</v>
      </c>
      <c r="B47" s="5" t="n">
        <v>8655</v>
      </c>
      <c r="C47" s="5" t="n">
        <v>8167</v>
      </c>
      <c r="D47" s="5" t="n">
        <v>7707</v>
      </c>
    </row>
    <row r="48" spans="1:6">
      <c r="A48" s="4" t="s">
        <v>680</v>
      </c>
      <c r="B48" s="5" t="n">
        <v>1462</v>
      </c>
      <c r="C48" s="5" t="n">
        <v>1335</v>
      </c>
      <c r="D48" s="5" t="n">
        <v>1217</v>
      </c>
    </row>
    <row r="49" spans="1:6">
      <c r="A49" s="4" t="s">
        <v>650</v>
      </c>
      <c r="B49" s="6" t="n">
        <v>23198</v>
      </c>
      <c r="C49" s="6" t="n">
        <v>22583</v>
      </c>
      <c r="D49" s="6" t="n">
        <v>220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43</v>
      </c>
    </row>
    <row r="2" spans="1:2">
      <c r="A2" s="3" t="s">
        <v>235</v>
      </c>
    </row>
    <row r="3" spans="1:2">
      <c r="A3" s="4" t="s">
        <v>682</v>
      </c>
      <c r="B3" s="6" t="n">
        <v>0</v>
      </c>
    </row>
    <row r="4" spans="1:2">
      <c r="A4" s="4" t="s">
        <v>683</v>
      </c>
      <c r="B4" s="5" t="n">
        <v>0</v>
      </c>
    </row>
    <row r="5" spans="1:2">
      <c r="A5" s="4" t="s">
        <v>684</v>
      </c>
      <c r="B5" s="5" t="n">
        <v>402500</v>
      </c>
    </row>
    <row r="6" spans="1:2">
      <c r="A6" s="4" t="s">
        <v>685</v>
      </c>
      <c r="B6" s="5" t="n">
        <v>0</v>
      </c>
    </row>
    <row r="7" spans="1:2">
      <c r="A7" s="4" t="s">
        <v>686</v>
      </c>
      <c r="B7" s="5" t="n">
        <v>0</v>
      </c>
    </row>
    <row r="8" spans="1:2">
      <c r="A8" s="4" t="s">
        <v>687</v>
      </c>
      <c r="B8" s="5" t="n">
        <v>650000</v>
      </c>
    </row>
    <row r="9" spans="1:2">
      <c r="A9" s="4" t="s">
        <v>688</v>
      </c>
      <c r="B9" s="6" t="n">
        <v>105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84</v>
      </c>
    </row>
    <row r="3" spans="1:4">
      <c r="A3" s="4" t="s">
        <v>690</v>
      </c>
      <c r="B3" s="6" t="n">
        <v>0</v>
      </c>
      <c r="C3" s="6" t="n">
        <v>225000</v>
      </c>
      <c r="D3" s="6" t="n">
        <v>0</v>
      </c>
    </row>
    <row r="4" spans="1:4">
      <c r="A4" s="4" t="s">
        <v>691</v>
      </c>
      <c r="B4" s="5" t="n">
        <v>21000</v>
      </c>
      <c r="C4" s="5" t="n">
        <v>15300</v>
      </c>
      <c r="D4" s="5" t="n">
        <v>10600</v>
      </c>
    </row>
    <row r="5" spans="1:4">
      <c r="A5" s="4" t="s">
        <v>692</v>
      </c>
      <c r="B5" s="5" t="n">
        <v>2800</v>
      </c>
      <c r="C5" s="5" t="n">
        <v>700</v>
      </c>
      <c r="D5" s="5" t="n">
        <v>600</v>
      </c>
    </row>
    <row r="6" spans="1:4">
      <c r="A6" s="4" t="s">
        <v>693</v>
      </c>
      <c r="B6" s="5" t="n">
        <v>8600</v>
      </c>
    </row>
    <row r="7" spans="1:4">
      <c r="A7" s="4" t="s">
        <v>694</v>
      </c>
      <c r="B7" s="5" t="n">
        <v>100000</v>
      </c>
    </row>
    <row r="8" spans="1:4">
      <c r="A8" s="4" t="s">
        <v>695</v>
      </c>
      <c r="B8" s="5" t="n">
        <v>4600</v>
      </c>
    </row>
    <row r="9" spans="1:4">
      <c r="A9" s="4" t="s">
        <v>650</v>
      </c>
      <c r="B9" s="5" t="n">
        <v>63500</v>
      </c>
      <c r="C9" s="6" t="n">
        <v>59200</v>
      </c>
      <c r="D9" s="6" t="n">
        <v>42700</v>
      </c>
    </row>
    <row r="10" spans="1:4">
      <c r="A10" s="4" t="s">
        <v>696</v>
      </c>
    </row>
    <row r="11" spans="1:4">
      <c r="A11" s="4" t="s">
        <v>690</v>
      </c>
      <c r="B11" s="5" t="n">
        <v>225000</v>
      </c>
    </row>
    <row r="12" spans="1:4">
      <c r="A12" s="4" t="s">
        <v>697</v>
      </c>
      <c r="B12" s="6"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43</v>
      </c>
    </row>
    <row r="2" spans="1:2">
      <c r="A2" s="3" t="s">
        <v>374</v>
      </c>
    </row>
    <row r="3" spans="1:2">
      <c r="A3" s="4" t="s">
        <v>699</v>
      </c>
      <c r="B3" s="6" t="n">
        <v>19267</v>
      </c>
    </row>
    <row r="4" spans="1:2">
      <c r="A4" s="4" t="s">
        <v>700</v>
      </c>
      <c r="B4" s="5" t="n">
        <v>16196</v>
      </c>
    </row>
    <row r="5" spans="1:2">
      <c r="A5" s="4" t="s">
        <v>701</v>
      </c>
      <c r="B5" s="5" t="n">
        <v>13881</v>
      </c>
    </row>
    <row r="6" spans="1:2">
      <c r="A6" s="4" t="s">
        <v>702</v>
      </c>
      <c r="B6" s="5" t="n">
        <v>12654</v>
      </c>
    </row>
    <row r="7" spans="1:2">
      <c r="A7" s="4" t="s">
        <v>703</v>
      </c>
      <c r="B7" s="5" t="n">
        <v>10977</v>
      </c>
    </row>
    <row r="8" spans="1:2">
      <c r="A8" s="4" t="s">
        <v>704</v>
      </c>
      <c r="B8" s="5" t="n">
        <v>5456</v>
      </c>
    </row>
    <row r="9" spans="1:2">
      <c r="A9" s="4" t="s">
        <v>705</v>
      </c>
      <c r="B9" s="6" t="n">
        <v>784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6</v>
      </c>
      <c r="B1" s="2" t="s">
        <v>1</v>
      </c>
    </row>
    <row r="2" spans="1:9">
      <c r="B2" s="2" t="s">
        <v>2</v>
      </c>
      <c r="C2" s="2" t="s">
        <v>33</v>
      </c>
      <c r="D2" s="2" t="s">
        <v>84</v>
      </c>
      <c r="E2" s="2" t="s">
        <v>497</v>
      </c>
      <c r="F2" s="2" t="s">
        <v>707</v>
      </c>
      <c r="G2" s="2" t="s">
        <v>708</v>
      </c>
      <c r="H2" s="2" t="s">
        <v>709</v>
      </c>
      <c r="I2" s="2" t="s">
        <v>710</v>
      </c>
    </row>
    <row r="3" spans="1:9">
      <c r="A3" s="3" t="s">
        <v>711</v>
      </c>
    </row>
    <row r="4" spans="1:9">
      <c r="A4" s="4" t="s">
        <v>98</v>
      </c>
      <c r="B4" s="6" t="n">
        <v>44760</v>
      </c>
      <c r="C4" s="6" t="n">
        <v>60541</v>
      </c>
      <c r="D4" s="6" t="n">
        <v>59000</v>
      </c>
    </row>
    <row r="5" spans="1:9">
      <c r="A5" s="4" t="s">
        <v>712</v>
      </c>
      <c r="B5" s="4" t="s">
        <v>713</v>
      </c>
      <c r="C5" s="4" t="s">
        <v>714</v>
      </c>
      <c r="D5" s="4" t="s">
        <v>715</v>
      </c>
    </row>
    <row r="6" spans="1:9">
      <c r="A6" s="4" t="s">
        <v>716</v>
      </c>
      <c r="B6" s="4" t="s">
        <v>717</v>
      </c>
      <c r="C6" s="4" t="s">
        <v>718</v>
      </c>
      <c r="D6" s="4" t="s">
        <v>718</v>
      </c>
    </row>
    <row r="7" spans="1:9">
      <c r="A7" s="4" t="s">
        <v>719</v>
      </c>
      <c r="B7" s="6" t="n">
        <v>68737</v>
      </c>
      <c r="C7" s="6" t="n">
        <v>61575</v>
      </c>
    </row>
    <row r="8" spans="1:9">
      <c r="A8" s="4" t="s">
        <v>720</v>
      </c>
      <c r="B8" s="5" t="n">
        <v>4600</v>
      </c>
      <c r="C8" s="5" t="n">
        <v>2300</v>
      </c>
    </row>
    <row r="9" spans="1:9">
      <c r="A9" s="4" t="s">
        <v>721</v>
      </c>
      <c r="B9" s="5" t="n">
        <v>0</v>
      </c>
      <c r="C9" s="5" t="n">
        <v>6000</v>
      </c>
    </row>
    <row r="10" spans="1:9">
      <c r="A10" s="4" t="s">
        <v>722</v>
      </c>
      <c r="B10" s="5" t="n">
        <v>51271</v>
      </c>
      <c r="C10" s="5" t="n">
        <v>45012</v>
      </c>
      <c r="D10" s="6" t="n">
        <v>41218</v>
      </c>
      <c r="E10" s="6" t="n">
        <v>32536</v>
      </c>
    </row>
    <row r="11" spans="1:9">
      <c r="A11" s="4" t="s">
        <v>723</v>
      </c>
      <c r="B11" s="5" t="n">
        <v>46800</v>
      </c>
      <c r="C11" s="5" t="n">
        <v>39800</v>
      </c>
      <c r="D11" s="5" t="n">
        <v>37000</v>
      </c>
    </row>
    <row r="12" spans="1:9">
      <c r="A12" s="4" t="s">
        <v>724</v>
      </c>
      <c r="B12" s="5" t="n">
        <v>0</v>
      </c>
      <c r="C12" s="5" t="n">
        <v>-401</v>
      </c>
      <c r="D12" s="5" t="n">
        <v>0</v>
      </c>
    </row>
    <row r="13" spans="1:9">
      <c r="A13" s="4" t="s">
        <v>725</v>
      </c>
      <c r="B13" s="5" t="n">
        <v>8400</v>
      </c>
      <c r="C13" s="5" t="n">
        <v>7200</v>
      </c>
      <c r="D13" s="5" t="n">
        <v>5300</v>
      </c>
    </row>
    <row r="14" spans="1:9">
      <c r="A14" s="4" t="s">
        <v>726</v>
      </c>
      <c r="B14" s="5" t="n">
        <v>1200</v>
      </c>
      <c r="C14" s="5" t="n">
        <v>2100</v>
      </c>
      <c r="D14" s="5" t="n">
        <v>1900</v>
      </c>
    </row>
    <row r="15" spans="1:9">
      <c r="A15" s="4" t="s">
        <v>727</v>
      </c>
      <c r="B15" s="5" t="n">
        <v>19900</v>
      </c>
      <c r="C15" s="5" t="n">
        <v>61900</v>
      </c>
      <c r="D15" s="5" t="n">
        <v>84800</v>
      </c>
    </row>
    <row r="16" spans="1:9">
      <c r="A16" s="4" t="s">
        <v>728</v>
      </c>
      <c r="B16" s="5" t="n">
        <v>157700</v>
      </c>
      <c r="C16" s="6" t="n">
        <v>138100</v>
      </c>
      <c r="D16" s="6" t="n">
        <v>126600</v>
      </c>
    </row>
    <row r="17" spans="1:9">
      <c r="A17" s="4" t="s">
        <v>729</v>
      </c>
    </row>
    <row r="18" spans="1:9">
      <c r="A18" s="3" t="s">
        <v>711</v>
      </c>
    </row>
    <row r="19" spans="1:9">
      <c r="A19" s="4" t="s">
        <v>730</v>
      </c>
      <c r="D19" s="5" t="n">
        <v>2016</v>
      </c>
      <c r="E19" s="5" t="n">
        <v>2015</v>
      </c>
      <c r="G19" s="5" t="n">
        <v>2013</v>
      </c>
      <c r="H19" s="5" t="n">
        <v>2012</v>
      </c>
    </row>
    <row r="20" spans="1:9">
      <c r="A20" s="4" t="s">
        <v>731</v>
      </c>
    </row>
    <row r="21" spans="1:9">
      <c r="A21" s="3" t="s">
        <v>711</v>
      </c>
    </row>
    <row r="22" spans="1:9">
      <c r="A22" s="4" t="s">
        <v>732</v>
      </c>
      <c r="B22" s="6" t="n">
        <v>142200</v>
      </c>
    </row>
    <row r="23" spans="1:9">
      <c r="A23" s="4" t="s">
        <v>733</v>
      </c>
      <c r="B23" s="4" t="s">
        <v>734</v>
      </c>
    </row>
    <row r="24" spans="1:9">
      <c r="A24" s="4" t="s">
        <v>730</v>
      </c>
      <c r="D24" s="5" t="n">
        <v>2016</v>
      </c>
      <c r="E24" s="5" t="n">
        <v>2015</v>
      </c>
      <c r="F24" s="5" t="n">
        <v>2014</v>
      </c>
      <c r="G24" s="5" t="n">
        <v>2013</v>
      </c>
      <c r="H24" s="5" t="n">
        <v>2012</v>
      </c>
    </row>
    <row r="25" spans="1:9">
      <c r="A25" s="4" t="s">
        <v>735</v>
      </c>
    </row>
    <row r="26" spans="1:9">
      <c r="A26" s="3" t="s">
        <v>711</v>
      </c>
    </row>
    <row r="27" spans="1:9">
      <c r="A27" s="4" t="s">
        <v>730</v>
      </c>
      <c r="F27" s="5" t="n">
        <v>2014</v>
      </c>
      <c r="G27" s="5" t="n">
        <v>2013</v>
      </c>
      <c r="H27" s="5" t="n">
        <v>2012</v>
      </c>
      <c r="I27" s="5" t="n">
        <v>2011</v>
      </c>
    </row>
    <row r="28" spans="1:9">
      <c r="A28" s="4" t="s">
        <v>736</v>
      </c>
    </row>
    <row r="29" spans="1:9">
      <c r="A29" s="3" t="s">
        <v>711</v>
      </c>
    </row>
    <row r="30" spans="1:9">
      <c r="A30" s="4" t="s">
        <v>730</v>
      </c>
      <c r="D30" s="5" t="n">
        <v>2016</v>
      </c>
      <c r="E30" s="5" t="n">
        <v>2015</v>
      </c>
      <c r="F30" s="5" t="n">
        <v>2014</v>
      </c>
      <c r="G30" s="5" t="n">
        <v>2013</v>
      </c>
      <c r="H30" s="5" t="n">
        <v>2012</v>
      </c>
      <c r="I30" s="5" t="n">
        <v>2011</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84</v>
      </c>
    </row>
    <row r="3" spans="1:4">
      <c r="A3" s="3" t="s">
        <v>378</v>
      </c>
    </row>
    <row r="4" spans="1:4">
      <c r="A4" s="4" t="s">
        <v>738</v>
      </c>
      <c r="B4" s="6" t="n">
        <v>17233</v>
      </c>
      <c r="C4" s="6" t="n">
        <v>55804</v>
      </c>
      <c r="D4" s="6" t="n">
        <v>46293</v>
      </c>
    </row>
    <row r="5" spans="1:4">
      <c r="A5" s="4" t="s">
        <v>739</v>
      </c>
      <c r="B5" s="5" t="n">
        <v>-617</v>
      </c>
      <c r="C5" s="5" t="n">
        <v>3265</v>
      </c>
      <c r="D5" s="5" t="n">
        <v>3874</v>
      </c>
    </row>
    <row r="6" spans="1:4">
      <c r="A6" s="4" t="s">
        <v>740</v>
      </c>
      <c r="B6" s="5" t="n">
        <v>3094</v>
      </c>
      <c r="C6" s="5" t="n">
        <v>22904</v>
      </c>
      <c r="D6" s="5" t="n">
        <v>22612</v>
      </c>
    </row>
    <row r="7" spans="1:4">
      <c r="A7" s="4" t="s">
        <v>741</v>
      </c>
      <c r="B7" s="5" t="n">
        <v>19710</v>
      </c>
      <c r="C7" s="5" t="n">
        <v>81973</v>
      </c>
      <c r="D7" s="5" t="n">
        <v>72779</v>
      </c>
    </row>
    <row r="8" spans="1:4">
      <c r="A8" s="4" t="s">
        <v>742</v>
      </c>
      <c r="B8" s="5" t="n">
        <v>16083</v>
      </c>
      <c r="C8" s="5" t="n">
        <v>15682</v>
      </c>
      <c r="D8" s="5" t="n">
        <v>6822</v>
      </c>
    </row>
    <row r="9" spans="1:4">
      <c r="A9" s="4" t="s">
        <v>743</v>
      </c>
      <c r="B9" s="5" t="n">
        <v>2965</v>
      </c>
      <c r="C9" s="5" t="n">
        <v>962</v>
      </c>
      <c r="D9" s="5" t="n">
        <v>-330</v>
      </c>
    </row>
    <row r="10" spans="1:4">
      <c r="A10" s="4" t="s">
        <v>744</v>
      </c>
      <c r="B10" s="5" t="n">
        <v>6002</v>
      </c>
      <c r="C10" s="5" t="n">
        <v>-6712</v>
      </c>
      <c r="D10" s="5" t="n">
        <v>-6627</v>
      </c>
    </row>
    <row r="11" spans="1:4">
      <c r="A11" s="4" t="s">
        <v>745</v>
      </c>
      <c r="B11" s="5" t="n">
        <v>25050</v>
      </c>
      <c r="C11" s="5" t="n">
        <v>-21432</v>
      </c>
      <c r="D11" s="5" t="n">
        <v>-13779</v>
      </c>
    </row>
    <row r="12" spans="1:4">
      <c r="A12" s="4" t="s">
        <v>98</v>
      </c>
      <c r="B12" s="6" t="n">
        <v>44760</v>
      </c>
      <c r="C12" s="6" t="n">
        <v>60541</v>
      </c>
      <c r="D12" s="6" t="n">
        <v>59000</v>
      </c>
    </row>
    <row r="13" spans="1:4">
      <c r="A13" s="4" t="s">
        <v>746</v>
      </c>
      <c r="B13" s="4" t="s">
        <v>747</v>
      </c>
      <c r="C13" s="4" t="s">
        <v>748</v>
      </c>
      <c r="D13" s="4" t="s">
        <v>7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84</v>
      </c>
    </row>
    <row r="3" spans="1:4">
      <c r="A3" s="3" t="s">
        <v>378</v>
      </c>
    </row>
    <row r="4" spans="1:4">
      <c r="A4" s="4" t="s">
        <v>716</v>
      </c>
      <c r="B4" s="4" t="s">
        <v>717</v>
      </c>
      <c r="C4" s="4" t="s">
        <v>718</v>
      </c>
      <c r="D4" s="4" t="s">
        <v>718</v>
      </c>
    </row>
    <row r="5" spans="1:4">
      <c r="A5" s="4" t="s">
        <v>751</v>
      </c>
      <c r="B5" s="4" t="s">
        <v>752</v>
      </c>
      <c r="C5" s="4" t="s">
        <v>753</v>
      </c>
      <c r="D5" s="4" t="s">
        <v>754</v>
      </c>
    </row>
    <row r="6" spans="1:4">
      <c r="A6" s="4" t="s">
        <v>755</v>
      </c>
      <c r="B6" s="4" t="s">
        <v>756</v>
      </c>
      <c r="C6" s="4" t="s">
        <v>757</v>
      </c>
      <c r="D6" s="4" t="s">
        <v>758</v>
      </c>
    </row>
    <row r="7" spans="1:4">
      <c r="A7" s="4" t="s">
        <v>759</v>
      </c>
      <c r="B7" s="4" t="s">
        <v>760</v>
      </c>
      <c r="C7" s="4" t="s">
        <v>761</v>
      </c>
      <c r="D7" s="4" t="s">
        <v>762</v>
      </c>
    </row>
    <row r="8" spans="1:4">
      <c r="A8" s="4" t="s">
        <v>746</v>
      </c>
      <c r="B8" s="4" t="s">
        <v>747</v>
      </c>
      <c r="C8" s="4" t="s">
        <v>748</v>
      </c>
      <c r="D8" s="4" t="s">
        <v>749</v>
      </c>
    </row>
    <row r="9" spans="1:4">
      <c r="A9" s="4" t="s">
        <v>763</v>
      </c>
      <c r="B9" s="4" t="s">
        <v>764</v>
      </c>
      <c r="C9" s="4" t="s">
        <v>765</v>
      </c>
      <c r="D9" s="4" t="s">
        <v>766</v>
      </c>
    </row>
    <row r="10" spans="1:4">
      <c r="A10" s="4" t="s">
        <v>767</v>
      </c>
      <c r="B10" s="4" t="s">
        <v>768</v>
      </c>
      <c r="C10" s="4" t="s">
        <v>769</v>
      </c>
      <c r="D10" s="4" t="s">
        <v>770</v>
      </c>
    </row>
    <row r="11" spans="1:4">
      <c r="A11" s="4" t="s">
        <v>771</v>
      </c>
      <c r="B11" s="4" t="s">
        <v>772</v>
      </c>
      <c r="C11" s="4" t="s">
        <v>773</v>
      </c>
      <c r="D11" s="4" t="s">
        <v>774</v>
      </c>
    </row>
    <row r="12" spans="1:4">
      <c r="A12" s="4" t="s">
        <v>775</v>
      </c>
      <c r="B12" s="4" t="s">
        <v>776</v>
      </c>
      <c r="C12" s="4" t="s">
        <v>757</v>
      </c>
      <c r="D12" s="4" t="s">
        <v>776</v>
      </c>
    </row>
    <row r="13" spans="1:4">
      <c r="A13" s="4" t="s">
        <v>777</v>
      </c>
      <c r="B13" s="4" t="s">
        <v>778</v>
      </c>
      <c r="C13" s="4" t="s">
        <v>776</v>
      </c>
      <c r="D13" s="4" t="s">
        <v>776</v>
      </c>
    </row>
    <row r="14" spans="1:4">
      <c r="A14" s="4" t="s">
        <v>779</v>
      </c>
      <c r="B14" s="4" t="s">
        <v>780</v>
      </c>
      <c r="C14" s="4" t="s">
        <v>776</v>
      </c>
      <c r="D14" s="4" t="s">
        <v>776</v>
      </c>
    </row>
    <row r="15" spans="1:4">
      <c r="A15" s="4" t="s">
        <v>781</v>
      </c>
      <c r="B15" s="4" t="s">
        <v>782</v>
      </c>
      <c r="C15" s="4" t="s">
        <v>783</v>
      </c>
      <c r="D15" s="4" t="s">
        <v>784</v>
      </c>
    </row>
    <row r="16" spans="1:4">
      <c r="A16" s="4" t="s">
        <v>785</v>
      </c>
      <c r="B16" s="4" t="s">
        <v>713</v>
      </c>
      <c r="C16" s="4" t="s">
        <v>714</v>
      </c>
      <c r="D16" s="4" t="s">
        <v>7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3" t="s">
        <v>378</v>
      </c>
    </row>
    <row r="3" spans="1:3">
      <c r="A3" s="4" t="s">
        <v>787</v>
      </c>
      <c r="B3" s="6" t="n">
        <v>36038</v>
      </c>
      <c r="C3" s="6" t="n">
        <v>29317</v>
      </c>
    </row>
    <row r="4" spans="1:3">
      <c r="A4" s="4" t="s">
        <v>788</v>
      </c>
      <c r="B4" s="5" t="n">
        <v>4784</v>
      </c>
      <c r="C4" s="5" t="n">
        <v>2645</v>
      </c>
    </row>
    <row r="5" spans="1:3">
      <c r="A5" s="4" t="s">
        <v>789</v>
      </c>
      <c r="B5" s="5" t="n">
        <v>5717</v>
      </c>
      <c r="C5" s="5" t="n">
        <v>3165</v>
      </c>
    </row>
    <row r="6" spans="1:3">
      <c r="A6" s="4" t="s">
        <v>790</v>
      </c>
      <c r="B6" s="5" t="n">
        <v>1776</v>
      </c>
      <c r="C6" s="5" t="n">
        <v>1570</v>
      </c>
    </row>
    <row r="7" spans="1:3">
      <c r="A7" s="4" t="s">
        <v>791</v>
      </c>
      <c r="B7" s="5" t="n">
        <v>5038</v>
      </c>
      <c r="C7" s="5" t="n">
        <v>6476</v>
      </c>
    </row>
    <row r="8" spans="1:3">
      <c r="A8" s="4" t="s">
        <v>792</v>
      </c>
      <c r="B8" s="5" t="n">
        <v>0</v>
      </c>
      <c r="C8" s="5" t="n">
        <v>1881</v>
      </c>
    </row>
    <row r="9" spans="1:3">
      <c r="A9" s="4" t="s">
        <v>793</v>
      </c>
      <c r="B9" s="5" t="n">
        <v>1466</v>
      </c>
      <c r="C9" s="5" t="n">
        <v>48</v>
      </c>
    </row>
    <row r="10" spans="1:3">
      <c r="A10" s="4" t="s">
        <v>794</v>
      </c>
      <c r="B10" s="5" t="n">
        <v>1948</v>
      </c>
      <c r="C10" s="5" t="n">
        <v>728</v>
      </c>
    </row>
    <row r="11" spans="1:3">
      <c r="A11" s="4" t="s">
        <v>795</v>
      </c>
      <c r="B11" s="5" t="n">
        <v>2097</v>
      </c>
      <c r="C11" s="5" t="n">
        <v>1777</v>
      </c>
    </row>
    <row r="12" spans="1:3">
      <c r="A12" s="4" t="s">
        <v>796</v>
      </c>
      <c r="B12" s="5" t="n">
        <v>9917</v>
      </c>
      <c r="C12" s="5" t="n">
        <v>14165</v>
      </c>
    </row>
    <row r="13" spans="1:3">
      <c r="A13" s="4" t="s">
        <v>797</v>
      </c>
      <c r="B13" s="5" t="n">
        <v>68781</v>
      </c>
      <c r="C13" s="5" t="n">
        <v>61772</v>
      </c>
    </row>
    <row r="14" spans="1:3">
      <c r="A14" s="4" t="s">
        <v>798</v>
      </c>
      <c r="B14" s="5" t="n">
        <v>-44</v>
      </c>
      <c r="C14" s="5" t="n">
        <v>-197</v>
      </c>
    </row>
    <row r="15" spans="1:3">
      <c r="A15" s="4" t="s">
        <v>719</v>
      </c>
      <c r="B15" s="5" t="n">
        <v>68737</v>
      </c>
      <c r="C15" s="5" t="n">
        <v>61575</v>
      </c>
    </row>
    <row r="16" spans="1:3">
      <c r="A16" s="4" t="s">
        <v>799</v>
      </c>
      <c r="B16" s="5" t="n">
        <v>6568</v>
      </c>
      <c r="C16" s="5" t="n">
        <v>0</v>
      </c>
    </row>
    <row r="17" spans="1:3">
      <c r="A17" s="4" t="s">
        <v>800</v>
      </c>
      <c r="B17" s="5" t="n">
        <v>-96869</v>
      </c>
      <c r="C17" s="5" t="n">
        <v>-70252</v>
      </c>
    </row>
    <row r="18" spans="1:3">
      <c r="A18" s="4" t="s">
        <v>801</v>
      </c>
      <c r="B18" s="5" t="n">
        <v>-2149</v>
      </c>
      <c r="C18" s="5" t="n">
        <v>-616</v>
      </c>
    </row>
    <row r="19" spans="1:3">
      <c r="A19" s="4" t="s">
        <v>802</v>
      </c>
      <c r="B19" s="5" t="n">
        <v>-31994</v>
      </c>
      <c r="C19" s="5" t="n">
        <v>-27504</v>
      </c>
    </row>
    <row r="20" spans="1:3">
      <c r="A20" s="4" t="s">
        <v>803</v>
      </c>
      <c r="B20" s="5" t="n">
        <v>-205</v>
      </c>
      <c r="C20" s="5" t="n">
        <v>-1467</v>
      </c>
    </row>
    <row r="21" spans="1:3">
      <c r="A21" s="4" t="s">
        <v>804</v>
      </c>
      <c r="B21" s="5" t="n">
        <v>-137785</v>
      </c>
      <c r="C21" s="5" t="n">
        <v>-99839</v>
      </c>
    </row>
    <row r="22" spans="1:3">
      <c r="A22" s="4" t="s">
        <v>805</v>
      </c>
      <c r="B22" s="6" t="n">
        <v>-69048</v>
      </c>
      <c r="C22" s="6" t="n">
        <v>-382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3</v>
      </c>
      <c r="D2" s="2" t="s">
        <v>84</v>
      </c>
      <c r="E2" s="2" t="s">
        <v>497</v>
      </c>
    </row>
    <row r="3" spans="1:5">
      <c r="A3" s="3" t="s">
        <v>378</v>
      </c>
    </row>
    <row r="4" spans="1:5">
      <c r="A4" s="4" t="s">
        <v>146</v>
      </c>
      <c r="B4" s="6" t="n">
        <v>0</v>
      </c>
      <c r="C4" s="12" t="n">
        <v>0.246</v>
      </c>
      <c r="D4" s="6" t="n">
        <v>0</v>
      </c>
    </row>
    <row r="5" spans="1:5">
      <c r="A5" s="4" t="s">
        <v>807</v>
      </c>
      <c r="B5" s="5" t="n">
        <v>51271000</v>
      </c>
      <c r="C5" s="5" t="n">
        <v>45012000</v>
      </c>
      <c r="D5" s="5" t="n">
        <v>41218000</v>
      </c>
      <c r="E5" s="6" t="n">
        <v>32536000</v>
      </c>
    </row>
    <row r="6" spans="1:5">
      <c r="A6" s="4" t="s">
        <v>808</v>
      </c>
      <c r="B6" s="5" t="n">
        <v>2508000</v>
      </c>
      <c r="C6" s="5" t="n">
        <v>0</v>
      </c>
      <c r="D6" s="5" t="n">
        <v>2082000</v>
      </c>
    </row>
    <row r="7" spans="1:5">
      <c r="A7" s="4" t="s">
        <v>724</v>
      </c>
      <c r="B7" s="5" t="n">
        <v>0</v>
      </c>
      <c r="C7" s="5" t="n">
        <v>-401000</v>
      </c>
      <c r="D7" s="5" t="n">
        <v>0</v>
      </c>
    </row>
    <row r="8" spans="1:5">
      <c r="A8" s="4" t="s">
        <v>809</v>
      </c>
      <c r="B8" s="5" t="n">
        <v>3751000</v>
      </c>
      <c r="C8" s="5" t="n">
        <v>7223000</v>
      </c>
      <c r="D8" s="5" t="n">
        <v>6703000</v>
      </c>
    </row>
    <row r="9" spans="1:5">
      <c r="A9" s="4" t="s">
        <v>810</v>
      </c>
      <c r="B9" s="5" t="n">
        <v>0</v>
      </c>
      <c r="C9" s="5" t="n">
        <v>-2639000</v>
      </c>
      <c r="D9" s="5" t="n">
        <v>0</v>
      </c>
    </row>
    <row r="10" spans="1:5">
      <c r="A10" s="4" t="s">
        <v>811</v>
      </c>
      <c r="B10" s="6" t="n">
        <v>0</v>
      </c>
      <c r="C10" s="6" t="n">
        <v>-389000</v>
      </c>
      <c r="D10" s="6" t="n">
        <v>-10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4"/>
    <col customWidth="1" max="6" min="6" width="27"/>
    <col customWidth="1" max="7" min="7" width="55"/>
  </cols>
  <sheetData>
    <row r="1" spans="1:7">
      <c r="A1" s="1" t="s">
        <v>172</v>
      </c>
      <c r="B1" s="2" t="s">
        <v>173</v>
      </c>
      <c r="C1" s="2" t="s">
        <v>174</v>
      </c>
      <c r="D1" s="2" t="s">
        <v>175</v>
      </c>
      <c r="E1" s="2" t="s">
        <v>176</v>
      </c>
      <c r="F1" s="2" t="s">
        <v>177</v>
      </c>
      <c r="G1" s="2" t="s">
        <v>178</v>
      </c>
    </row>
    <row r="2" spans="1:7">
      <c r="A2" s="3" t="s">
        <v>179</v>
      </c>
    </row>
    <row r="3" spans="1:7">
      <c r="A3" s="4" t="s">
        <v>180</v>
      </c>
      <c r="B3" s="6" t="n">
        <v>152439</v>
      </c>
      <c r="F3" s="6" t="n">
        <v>152439</v>
      </c>
    </row>
    <row r="4" spans="1:7">
      <c r="A4" s="4" t="s">
        <v>181</v>
      </c>
      <c r="C4" s="5" t="n">
        <v>47950677</v>
      </c>
      <c r="E4" s="5" t="n">
        <v>0</v>
      </c>
    </row>
    <row r="5" spans="1:7">
      <c r="A5" s="4" t="s">
        <v>182</v>
      </c>
      <c r="B5" s="5" t="n">
        <v>890208</v>
      </c>
      <c r="C5" s="6" t="n">
        <v>479</v>
      </c>
      <c r="D5" s="6" t="n">
        <v>292064</v>
      </c>
      <c r="E5" s="6" t="n">
        <v>0</v>
      </c>
      <c r="F5" s="5" t="n">
        <v>626789</v>
      </c>
      <c r="G5" s="6" t="n">
        <v>-29124</v>
      </c>
    </row>
    <row r="6" spans="1:7">
      <c r="A6" s="3" t="s">
        <v>179</v>
      </c>
    </row>
    <row r="7" spans="1:7">
      <c r="A7" s="4" t="s">
        <v>122</v>
      </c>
      <c r="B7" s="5" t="n">
        <v>126914</v>
      </c>
      <c r="G7" s="5" t="n">
        <v>-25525</v>
      </c>
    </row>
    <row r="8" spans="1:7">
      <c r="A8" s="4" t="s">
        <v>121</v>
      </c>
      <c r="B8" s="5" t="n">
        <v>-25525</v>
      </c>
    </row>
    <row r="9" spans="1:7">
      <c r="A9" s="4" t="s">
        <v>183</v>
      </c>
      <c r="B9" s="6" t="n">
        <v>-65835</v>
      </c>
      <c r="F9" s="5" t="n">
        <v>-65835</v>
      </c>
    </row>
    <row r="10" spans="1:7">
      <c r="A10" s="4" t="s">
        <v>184</v>
      </c>
      <c r="B10" s="5" t="n">
        <v>142870</v>
      </c>
      <c r="C10" s="5" t="n">
        <v>142870</v>
      </c>
    </row>
    <row r="11" spans="1:7">
      <c r="A11" s="4" t="s">
        <v>163</v>
      </c>
      <c r="B11" s="6" t="n">
        <v>3570</v>
      </c>
      <c r="C11" s="6" t="n">
        <v>1</v>
      </c>
      <c r="D11" s="5" t="n">
        <v>3569</v>
      </c>
    </row>
    <row r="12" spans="1:7">
      <c r="A12" s="4" t="s">
        <v>185</v>
      </c>
      <c r="C12" s="5" t="n">
        <v>3918</v>
      </c>
    </row>
    <row r="13" spans="1:7">
      <c r="A13" s="4" t="s">
        <v>186</v>
      </c>
      <c r="B13" s="5" t="n">
        <v>254</v>
      </c>
      <c r="C13" s="6" t="n">
        <v>0</v>
      </c>
      <c r="D13" s="5" t="n">
        <v>254</v>
      </c>
    </row>
    <row r="14" spans="1:7">
      <c r="A14" s="4" t="s">
        <v>187</v>
      </c>
      <c r="C14" s="5" t="n">
        <v>270098</v>
      </c>
    </row>
    <row r="15" spans="1:7">
      <c r="A15" s="4" t="s">
        <v>188</v>
      </c>
      <c r="C15" s="6" t="n">
        <v>-3</v>
      </c>
      <c r="D15" s="5" t="n">
        <v>-3</v>
      </c>
    </row>
    <row r="16" spans="1:7">
      <c r="A16" s="4" t="s">
        <v>189</v>
      </c>
      <c r="C16" s="5" t="n">
        <v>-1015584</v>
      </c>
    </row>
    <row r="17" spans="1:7">
      <c r="A17" s="4" t="s">
        <v>190</v>
      </c>
      <c r="B17" s="5" t="n">
        <v>56496</v>
      </c>
      <c r="C17" s="6" t="n">
        <v>10</v>
      </c>
      <c r="D17" s="5" t="n">
        <v>3344</v>
      </c>
      <c r="F17" s="5" t="n">
        <v>53142</v>
      </c>
    </row>
    <row r="18" spans="1:7">
      <c r="A18" s="4" t="s">
        <v>191</v>
      </c>
      <c r="C18" s="5" t="n">
        <v>91737</v>
      </c>
    </row>
    <row r="19" spans="1:7">
      <c r="A19" s="4" t="s">
        <v>192</v>
      </c>
      <c r="C19" s="6" t="n">
        <v>-1</v>
      </c>
      <c r="D19" s="5" t="n">
        <v>-1</v>
      </c>
    </row>
    <row r="20" spans="1:7">
      <c r="A20" s="4" t="s">
        <v>193</v>
      </c>
      <c r="B20" s="5" t="n">
        <v>13650</v>
      </c>
      <c r="D20" s="5" t="n">
        <v>13519</v>
      </c>
      <c r="F20" s="5" t="n">
        <v>131</v>
      </c>
    </row>
    <row r="21" spans="1:7">
      <c r="A21" s="4" t="s">
        <v>194</v>
      </c>
      <c r="B21" s="5" t="n">
        <v>2271</v>
      </c>
      <c r="D21" s="5" t="n">
        <v>2271</v>
      </c>
    </row>
    <row r="22" spans="1:7">
      <c r="A22" s="4" t="s">
        <v>195</v>
      </c>
      <c r="B22" s="5" t="n">
        <v>914536</v>
      </c>
      <c r="C22" s="6" t="n">
        <v>474</v>
      </c>
      <c r="D22" s="5" t="n">
        <v>308329</v>
      </c>
      <c r="E22" s="6" t="n">
        <v>0</v>
      </c>
      <c r="F22" s="5" t="n">
        <v>660382</v>
      </c>
      <c r="G22" s="5" t="n">
        <v>-54649</v>
      </c>
    </row>
    <row r="23" spans="1:7">
      <c r="A23" s="4" t="s">
        <v>196</v>
      </c>
      <c r="C23" s="5" t="n">
        <v>47443716</v>
      </c>
      <c r="E23" s="5" t="n">
        <v>0</v>
      </c>
    </row>
    <row r="24" spans="1:7">
      <c r="A24" s="3" t="s">
        <v>179</v>
      </c>
    </row>
    <row r="25" spans="1:7">
      <c r="A25" s="4" t="s">
        <v>180</v>
      </c>
      <c r="B25" s="5" t="n">
        <v>139425</v>
      </c>
      <c r="F25" s="5" t="n">
        <v>139425</v>
      </c>
    </row>
    <row r="26" spans="1:7">
      <c r="A26" s="4" t="s">
        <v>122</v>
      </c>
      <c r="B26" s="5" t="n">
        <v>164984</v>
      </c>
      <c r="G26" s="5" t="n">
        <v>25559</v>
      </c>
    </row>
    <row r="27" spans="1:7">
      <c r="A27" s="4" t="s">
        <v>121</v>
      </c>
      <c r="B27" s="5" t="n">
        <v>25559</v>
      </c>
    </row>
    <row r="28" spans="1:7">
      <c r="A28" s="4" t="s">
        <v>183</v>
      </c>
      <c r="B28" s="6" t="n">
        <v>-73469</v>
      </c>
      <c r="F28" s="5" t="n">
        <v>-73469</v>
      </c>
    </row>
    <row r="29" spans="1:7">
      <c r="A29" s="4" t="s">
        <v>184</v>
      </c>
      <c r="B29" s="5" t="n">
        <v>38183</v>
      </c>
      <c r="C29" s="5" t="n">
        <v>38183</v>
      </c>
    </row>
    <row r="30" spans="1:7">
      <c r="A30" s="4" t="s">
        <v>163</v>
      </c>
      <c r="B30" s="6" t="n">
        <v>1108</v>
      </c>
      <c r="C30" s="6" t="n">
        <v>1</v>
      </c>
      <c r="D30" s="5" t="n">
        <v>1107</v>
      </c>
    </row>
    <row r="31" spans="1:7">
      <c r="A31" s="4" t="s">
        <v>185</v>
      </c>
      <c r="C31" s="5" t="n">
        <v>3283</v>
      </c>
    </row>
    <row r="32" spans="1:7">
      <c r="A32" s="4" t="s">
        <v>186</v>
      </c>
      <c r="B32" s="5" t="n">
        <v>259</v>
      </c>
      <c r="C32" s="6" t="n">
        <v>0</v>
      </c>
      <c r="D32" s="5" t="n">
        <v>259</v>
      </c>
    </row>
    <row r="33" spans="1:7">
      <c r="A33" s="4" t="s">
        <v>187</v>
      </c>
      <c r="C33" s="5" t="n">
        <v>397781</v>
      </c>
    </row>
    <row r="34" spans="1:7">
      <c r="A34" s="4" t="s">
        <v>188</v>
      </c>
      <c r="C34" s="6" t="n">
        <v>-4</v>
      </c>
      <c r="D34" s="5" t="n">
        <v>-4</v>
      </c>
    </row>
    <row r="35" spans="1:7">
      <c r="A35" s="4" t="s">
        <v>189</v>
      </c>
      <c r="C35" s="5" t="n">
        <v>-117076</v>
      </c>
    </row>
    <row r="36" spans="1:7">
      <c r="A36" s="4" t="s">
        <v>190</v>
      </c>
      <c r="B36" s="5" t="n">
        <v>9850</v>
      </c>
      <c r="C36" s="6" t="n">
        <v>1</v>
      </c>
      <c r="D36" s="5" t="n">
        <v>6441</v>
      </c>
      <c r="F36" s="5" t="n">
        <v>3408</v>
      </c>
    </row>
    <row r="37" spans="1:7">
      <c r="A37" s="4" t="s">
        <v>191</v>
      </c>
      <c r="C37" s="5" t="n">
        <v>88623</v>
      </c>
    </row>
    <row r="38" spans="1:7">
      <c r="A38" s="4" t="s">
        <v>192</v>
      </c>
      <c r="C38" s="6" t="n">
        <v>-1</v>
      </c>
      <c r="D38" s="5" t="n">
        <v>-1</v>
      </c>
    </row>
    <row r="39" spans="1:7">
      <c r="A39" s="4" t="s">
        <v>193</v>
      </c>
      <c r="B39" s="5" t="n">
        <v>22737</v>
      </c>
      <c r="D39" s="5" t="n">
        <v>22605</v>
      </c>
      <c r="F39" s="5" t="n">
        <v>132</v>
      </c>
    </row>
    <row r="40" spans="1:7">
      <c r="A40" s="4" t="s">
        <v>197</v>
      </c>
      <c r="B40" s="5" t="n">
        <v>1020305</v>
      </c>
      <c r="C40" s="6" t="n">
        <v>479</v>
      </c>
      <c r="D40" s="5" t="n">
        <v>325854</v>
      </c>
      <c r="E40" s="6" t="n">
        <v>0</v>
      </c>
      <c r="F40" s="5" t="n">
        <v>723062</v>
      </c>
      <c r="G40" s="5" t="n">
        <v>-29090</v>
      </c>
    </row>
    <row r="41" spans="1:7">
      <c r="A41" s="4" t="s">
        <v>198</v>
      </c>
      <c r="C41" s="5" t="n">
        <v>47854510</v>
      </c>
    </row>
    <row r="42" spans="1:7">
      <c r="A42" s="3" t="s">
        <v>179</v>
      </c>
    </row>
    <row r="43" spans="1:7">
      <c r="A43" s="4" t="s">
        <v>180</v>
      </c>
      <c r="B43" s="5" t="n">
        <v>128687</v>
      </c>
      <c r="F43" s="5" t="n">
        <v>128687</v>
      </c>
    </row>
    <row r="44" spans="1:7">
      <c r="A44" s="4" t="s">
        <v>122</v>
      </c>
      <c r="B44" s="5" t="n">
        <v>111798</v>
      </c>
      <c r="G44" s="5" t="n">
        <v>-16889</v>
      </c>
    </row>
    <row r="45" spans="1:7">
      <c r="A45" s="4" t="s">
        <v>121</v>
      </c>
      <c r="B45" s="5" t="n">
        <v>-16889</v>
      </c>
    </row>
    <row r="46" spans="1:7">
      <c r="A46" s="4" t="s">
        <v>183</v>
      </c>
      <c r="B46" s="6" t="n">
        <v>-82573</v>
      </c>
      <c r="F46" s="5" t="n">
        <v>-82573</v>
      </c>
    </row>
    <row r="47" spans="1:7">
      <c r="A47" s="4" t="s">
        <v>184</v>
      </c>
      <c r="B47" s="5" t="n">
        <v>67898</v>
      </c>
      <c r="C47" s="5" t="n">
        <v>67898</v>
      </c>
    </row>
    <row r="48" spans="1:7">
      <c r="A48" s="4" t="s">
        <v>163</v>
      </c>
      <c r="B48" s="6" t="n">
        <v>1540</v>
      </c>
      <c r="C48" s="6" t="n">
        <v>1</v>
      </c>
      <c r="D48" s="5" t="n">
        <v>1539</v>
      </c>
    </row>
    <row r="49" spans="1:7">
      <c r="A49" s="4" t="s">
        <v>185</v>
      </c>
      <c r="C49" s="5" t="n">
        <v>33262</v>
      </c>
    </row>
    <row r="50" spans="1:7">
      <c r="A50" s="4" t="s">
        <v>186</v>
      </c>
      <c r="B50" s="5" t="n">
        <v>2084</v>
      </c>
      <c r="C50" s="6" t="n">
        <v>0</v>
      </c>
      <c r="D50" s="5" t="n">
        <v>2084</v>
      </c>
    </row>
    <row r="51" spans="1:7">
      <c r="A51" s="4" t="s">
        <v>187</v>
      </c>
      <c r="C51" s="5" t="n">
        <v>169512</v>
      </c>
    </row>
    <row r="52" spans="1:7">
      <c r="A52" s="4" t="s">
        <v>188</v>
      </c>
      <c r="B52" s="5" t="n">
        <v>0</v>
      </c>
      <c r="C52" s="6" t="n">
        <v>-2</v>
      </c>
      <c r="D52" s="5" t="n">
        <v>-2</v>
      </c>
    </row>
    <row r="53" spans="1:7">
      <c r="A53" s="4" t="s">
        <v>189</v>
      </c>
      <c r="C53" s="5" t="n">
        <v>-52912</v>
      </c>
    </row>
    <row r="54" spans="1:7">
      <c r="A54" s="4" t="s">
        <v>190</v>
      </c>
      <c r="B54" s="5" t="n">
        <v>4559</v>
      </c>
      <c r="C54" s="6" t="n">
        <v>1</v>
      </c>
      <c r="D54" s="5" t="n">
        <v>3230</v>
      </c>
      <c r="F54" s="5" t="n">
        <v>1328</v>
      </c>
    </row>
    <row r="55" spans="1:7">
      <c r="A55" s="4" t="s">
        <v>191</v>
      </c>
      <c r="C55" s="5" t="n">
        <v>10530</v>
      </c>
    </row>
    <row r="56" spans="1:7">
      <c r="A56" s="4" t="s">
        <v>192</v>
      </c>
      <c r="B56" s="5" t="n">
        <v>0</v>
      </c>
      <c r="C56" s="6" t="n">
        <v>0</v>
      </c>
      <c r="D56" s="5" t="n">
        <v>0</v>
      </c>
    </row>
    <row r="57" spans="1:7">
      <c r="A57" s="4" t="s">
        <v>199</v>
      </c>
      <c r="E57" s="5" t="n">
        <v>-600000</v>
      </c>
    </row>
    <row r="58" spans="1:7">
      <c r="A58" s="4" t="s">
        <v>200</v>
      </c>
      <c r="B58" s="5" t="n">
        <v>-42543</v>
      </c>
      <c r="E58" s="6" t="n">
        <v>-42543</v>
      </c>
    </row>
    <row r="59" spans="1:7">
      <c r="A59" s="4" t="s">
        <v>193</v>
      </c>
      <c r="B59" s="5" t="n">
        <v>28093</v>
      </c>
      <c r="D59" s="5" t="n">
        <v>27965</v>
      </c>
      <c r="F59" s="5" t="n">
        <v>128</v>
      </c>
    </row>
    <row r="60" spans="1:7">
      <c r="A60" s="4" t="s">
        <v>201</v>
      </c>
      <c r="B60" s="5" t="n">
        <v>1035744</v>
      </c>
      <c r="C60" s="6" t="n">
        <v>481</v>
      </c>
      <c r="D60" s="6" t="n">
        <v>354210</v>
      </c>
      <c r="E60" s="6" t="n">
        <v>-42543</v>
      </c>
      <c r="F60" s="5" t="n">
        <v>769575</v>
      </c>
      <c r="G60" s="6" t="n">
        <v>-45979</v>
      </c>
    </row>
    <row r="61" spans="1:7">
      <c r="A61" s="4" t="s">
        <v>202</v>
      </c>
      <c r="C61" s="5" t="n">
        <v>48082800</v>
      </c>
      <c r="E61" s="5" t="n">
        <v>-600000</v>
      </c>
    </row>
    <row r="62" spans="1:7">
      <c r="A62" s="3" t="s">
        <v>179</v>
      </c>
    </row>
    <row r="63" spans="1:7">
      <c r="A63" s="4" t="s">
        <v>203</v>
      </c>
      <c r="B63" s="6" t="n">
        <v>1599</v>
      </c>
      <c r="F63" s="6" t="n">
        <v>15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14"/>
    <col customWidth="1" max="13" min="13" width="14"/>
  </cols>
  <sheetData>
    <row r="1" spans="1:13">
      <c r="A1" s="1" t="s">
        <v>812</v>
      </c>
      <c r="B1" s="2" t="s">
        <v>813</v>
      </c>
      <c r="C1" s="2" t="s">
        <v>814</v>
      </c>
      <c r="D1" s="2" t="s">
        <v>815</v>
      </c>
      <c r="E1" s="2" t="s">
        <v>816</v>
      </c>
      <c r="F1" s="2" t="s">
        <v>817</v>
      </c>
      <c r="G1" s="2" t="s">
        <v>818</v>
      </c>
      <c r="H1" s="2" t="s">
        <v>819</v>
      </c>
      <c r="I1" s="2" t="s">
        <v>820</v>
      </c>
      <c r="J1" s="2" t="s">
        <v>821</v>
      </c>
      <c r="K1" s="2" t="s">
        <v>2</v>
      </c>
      <c r="L1" s="2" t="s">
        <v>84</v>
      </c>
      <c r="M1" s="2" t="s">
        <v>33</v>
      </c>
    </row>
    <row r="2" spans="1:13">
      <c r="A2" s="3" t="s">
        <v>822</v>
      </c>
    </row>
    <row r="3" spans="1:13">
      <c r="A3" s="4" t="s">
        <v>823</v>
      </c>
      <c r="K3" s="6" t="n">
        <v>42543000</v>
      </c>
    </row>
    <row r="4" spans="1:13">
      <c r="A4" s="4" t="s">
        <v>824</v>
      </c>
      <c r="K4" s="5" t="n">
        <v>52912</v>
      </c>
    </row>
    <row r="5" spans="1:13">
      <c r="A5" s="4" t="s">
        <v>825</v>
      </c>
      <c r="C5" s="4" t="s">
        <v>826</v>
      </c>
      <c r="D5" s="4" t="s">
        <v>827</v>
      </c>
      <c r="E5" s="4" t="s">
        <v>828</v>
      </c>
      <c r="F5" s="4" t="s">
        <v>829</v>
      </c>
      <c r="G5" s="4" t="s">
        <v>830</v>
      </c>
      <c r="H5" s="4" t="s">
        <v>831</v>
      </c>
      <c r="I5" s="4" t="s">
        <v>832</v>
      </c>
      <c r="J5" s="4" t="s">
        <v>833</v>
      </c>
    </row>
    <row r="6" spans="1:13">
      <c r="A6" s="4" t="s">
        <v>834</v>
      </c>
      <c r="C6" s="13" t="n">
        <v>0.435</v>
      </c>
      <c r="D6" s="13" t="n">
        <v>0.425</v>
      </c>
      <c r="E6" s="13" t="n">
        <v>0.415</v>
      </c>
      <c r="F6" s="13" t="n">
        <v>0.405</v>
      </c>
      <c r="G6" s="13" t="n">
        <v>0.395</v>
      </c>
      <c r="H6" s="13" t="n">
        <v>0.385</v>
      </c>
      <c r="I6" s="13" t="n">
        <v>0.375</v>
      </c>
      <c r="J6" s="13" t="n">
        <v>0.365</v>
      </c>
    </row>
    <row r="7" spans="1:13">
      <c r="A7" s="4" t="s">
        <v>835</v>
      </c>
      <c r="C7" s="4" t="s">
        <v>836</v>
      </c>
      <c r="D7" s="4" t="s">
        <v>837</v>
      </c>
      <c r="E7" s="4" t="s">
        <v>838</v>
      </c>
      <c r="F7" s="4" t="s">
        <v>839</v>
      </c>
      <c r="G7" s="4" t="s">
        <v>840</v>
      </c>
      <c r="H7" s="4" t="s">
        <v>841</v>
      </c>
      <c r="I7" s="4" t="s">
        <v>842</v>
      </c>
      <c r="J7" s="4" t="s">
        <v>843</v>
      </c>
    </row>
    <row r="8" spans="1:13">
      <c r="A8" s="4" t="s">
        <v>844</v>
      </c>
      <c r="C8" s="4" t="s">
        <v>845</v>
      </c>
      <c r="D8" s="4" t="s">
        <v>846</v>
      </c>
      <c r="E8" s="4" t="s">
        <v>847</v>
      </c>
      <c r="F8" s="4" t="s">
        <v>848</v>
      </c>
      <c r="G8" s="4" t="s">
        <v>849</v>
      </c>
      <c r="H8" s="4" t="s">
        <v>850</v>
      </c>
      <c r="I8" s="4" t="s">
        <v>851</v>
      </c>
      <c r="J8" s="4" t="s">
        <v>852</v>
      </c>
    </row>
    <row r="9" spans="1:13">
      <c r="A9" s="4" t="s">
        <v>78</v>
      </c>
      <c r="K9" s="7" t="n">
        <v>0.01</v>
      </c>
      <c r="M9" s="7" t="n">
        <v>0.01</v>
      </c>
    </row>
    <row r="10" spans="1:13">
      <c r="A10" s="4" t="s">
        <v>76</v>
      </c>
      <c r="K10" s="5" t="n">
        <v>48082800</v>
      </c>
      <c r="M10" s="5" t="n">
        <v>47854510</v>
      </c>
    </row>
    <row r="11" spans="1:13">
      <c r="A11" s="4" t="s">
        <v>853</v>
      </c>
    </row>
    <row r="12" spans="1:13">
      <c r="A12" s="3" t="s">
        <v>822</v>
      </c>
    </row>
    <row r="13" spans="1:13">
      <c r="A13" s="4" t="s">
        <v>825</v>
      </c>
      <c r="B13" s="4" t="s">
        <v>854</v>
      </c>
    </row>
    <row r="14" spans="1:13">
      <c r="A14" s="4" t="s">
        <v>834</v>
      </c>
      <c r="B14" s="13" t="n">
        <v>0.445</v>
      </c>
    </row>
    <row r="15" spans="1:13">
      <c r="A15" s="4" t="s">
        <v>835</v>
      </c>
      <c r="B15" s="4" t="s">
        <v>855</v>
      </c>
    </row>
    <row r="16" spans="1:13">
      <c r="A16" s="4" t="s">
        <v>844</v>
      </c>
      <c r="B16" s="4" t="s">
        <v>856</v>
      </c>
    </row>
    <row r="17" spans="1:13">
      <c r="A17" s="4" t="s">
        <v>857</v>
      </c>
    </row>
    <row r="18" spans="1:13">
      <c r="A18" s="3" t="s">
        <v>822</v>
      </c>
    </row>
    <row r="19" spans="1:13">
      <c r="A19" s="4" t="s">
        <v>858</v>
      </c>
      <c r="K19" s="5" t="n">
        <v>5000000</v>
      </c>
    </row>
    <row r="20" spans="1:13">
      <c r="A20" s="4" t="s">
        <v>859</v>
      </c>
      <c r="K20" s="5" t="n">
        <v>600000</v>
      </c>
    </row>
    <row r="21" spans="1:13">
      <c r="A21" s="4" t="s">
        <v>823</v>
      </c>
      <c r="K21" s="6" t="n">
        <v>42500000</v>
      </c>
    </row>
    <row r="22" spans="1:13">
      <c r="A22" s="4" t="s">
        <v>860</v>
      </c>
      <c r="K22" s="6" t="n">
        <v>1338689</v>
      </c>
    </row>
    <row r="23" spans="1:13">
      <c r="A23" s="4" t="s">
        <v>470</v>
      </c>
    </row>
    <row r="24" spans="1:13">
      <c r="A24" s="3" t="s">
        <v>822</v>
      </c>
    </row>
    <row r="25" spans="1:13">
      <c r="A25" s="4" t="s">
        <v>859</v>
      </c>
      <c r="L25" s="5" t="n">
        <v>9352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861</v>
      </c>
      <c r="B1" s="2" t="s">
        <v>1</v>
      </c>
    </row>
    <row r="2" spans="1:4">
      <c r="B2" s="2" t="s">
        <v>862</v>
      </c>
      <c r="C2" s="2" t="s">
        <v>863</v>
      </c>
      <c r="D2" s="2" t="s">
        <v>864</v>
      </c>
    </row>
    <row r="3" spans="1:4">
      <c r="A3" s="4" t="s">
        <v>865</v>
      </c>
      <c r="B3" s="5" t="n">
        <v>298577</v>
      </c>
      <c r="C3" s="5" t="n">
        <v>361875</v>
      </c>
      <c r="D3" s="5" t="n">
        <v>353258</v>
      </c>
    </row>
    <row r="4" spans="1:4">
      <c r="A4" s="4" t="s">
        <v>866</v>
      </c>
      <c r="B4" s="7" t="n">
        <v>32.15</v>
      </c>
      <c r="C4" s="7" t="n">
        <v>29.92</v>
      </c>
      <c r="D4" s="7" t="n">
        <v>26.1</v>
      </c>
    </row>
    <row r="5" spans="1:4">
      <c r="A5" s="4" t="s">
        <v>867</v>
      </c>
      <c r="B5" s="5" t="n">
        <v>10</v>
      </c>
    </row>
    <row r="6" spans="1:4">
      <c r="A6" s="4" t="s">
        <v>868</v>
      </c>
      <c r="B6" s="4" t="s">
        <v>437</v>
      </c>
    </row>
    <row r="7" spans="1:4">
      <c r="A7" s="4" t="s">
        <v>869</v>
      </c>
      <c r="B7" s="5" t="n">
        <v>400000</v>
      </c>
      <c r="C7" s="5" t="n">
        <v>0</v>
      </c>
      <c r="D7" s="5" t="n">
        <v>0</v>
      </c>
    </row>
    <row r="8" spans="1:4">
      <c r="A8" s="4" t="s">
        <v>870</v>
      </c>
      <c r="B8" s="6" t="n">
        <v>3800</v>
      </c>
      <c r="C8" s="6" t="n">
        <v>2100</v>
      </c>
      <c r="D8" s="6" t="n">
        <v>5600</v>
      </c>
    </row>
    <row r="9" spans="1:4">
      <c r="A9" s="4" t="s">
        <v>871</v>
      </c>
      <c r="B9" s="5" t="n">
        <v>100</v>
      </c>
      <c r="C9" s="5" t="n">
        <v>600</v>
      </c>
      <c r="D9" s="5" t="n">
        <v>600</v>
      </c>
    </row>
    <row r="10" spans="1:4">
      <c r="A10" s="4" t="s">
        <v>163</v>
      </c>
      <c r="B10" s="6" t="n">
        <v>1540</v>
      </c>
      <c r="C10" s="6" t="n">
        <v>1108</v>
      </c>
      <c r="D10" s="6" t="n">
        <v>3570</v>
      </c>
    </row>
    <row r="11" spans="1:4">
      <c r="A11" s="4" t="s">
        <v>872</v>
      </c>
      <c r="B11" s="4" t="s">
        <v>873</v>
      </c>
      <c r="C11" s="4" t="s">
        <v>874</v>
      </c>
      <c r="D11" s="4" t="s">
        <v>875</v>
      </c>
    </row>
    <row r="12" spans="1:4">
      <c r="A12" s="4" t="s">
        <v>108</v>
      </c>
      <c r="B12" s="6" t="n">
        <v>28093</v>
      </c>
      <c r="C12" s="6" t="n">
        <v>22737</v>
      </c>
      <c r="D12" s="6" t="n">
        <v>13650</v>
      </c>
    </row>
    <row r="13" spans="1:4">
      <c r="A13" s="4" t="s">
        <v>876</v>
      </c>
      <c r="B13" s="5" t="n">
        <v>900</v>
      </c>
      <c r="C13" s="5" t="n">
        <v>700</v>
      </c>
      <c r="D13" s="5" t="n">
        <v>1900</v>
      </c>
    </row>
    <row r="14" spans="1:4">
      <c r="A14" s="4" t="s">
        <v>877</v>
      </c>
      <c r="B14" s="6" t="n">
        <v>100</v>
      </c>
      <c r="C14" s="5" t="n">
        <v>100</v>
      </c>
      <c r="D14" s="5" t="n">
        <v>100</v>
      </c>
    </row>
    <row r="15" spans="1:4">
      <c r="A15" s="4" t="s">
        <v>878</v>
      </c>
      <c r="B15" s="7" t="n">
        <v>19.39</v>
      </c>
    </row>
    <row r="16" spans="1:4">
      <c r="A16" s="4" t="s">
        <v>879</v>
      </c>
    </row>
    <row r="17" spans="1:4">
      <c r="A17" s="4" t="s">
        <v>880</v>
      </c>
      <c r="B17" s="6" t="n">
        <v>6900</v>
      </c>
    </row>
    <row r="18" spans="1:4">
      <c r="A18" s="4" t="s">
        <v>881</v>
      </c>
      <c r="B18" s="4" t="s">
        <v>882</v>
      </c>
    </row>
    <row r="19" spans="1:4">
      <c r="A19" s="4" t="s">
        <v>108</v>
      </c>
      <c r="B19" s="6" t="n">
        <v>900</v>
      </c>
      <c r="C19" s="6" t="n">
        <v>400</v>
      </c>
      <c r="D19" s="6" t="n">
        <v>400</v>
      </c>
    </row>
    <row r="20" spans="1:4">
      <c r="A20" s="4" t="s">
        <v>883</v>
      </c>
    </row>
    <row r="21" spans="1:4">
      <c r="A21" s="4" t="s">
        <v>880</v>
      </c>
      <c r="B21" s="6" t="n">
        <v>61600</v>
      </c>
    </row>
    <row r="22" spans="1:4">
      <c r="A22" s="4" t="s">
        <v>884</v>
      </c>
      <c r="B22" s="5" t="n">
        <v>850300</v>
      </c>
      <c r="C22" s="5" t="n">
        <v>300330</v>
      </c>
      <c r="D22" s="5" t="n">
        <v>317914</v>
      </c>
    </row>
    <row r="23" spans="1:4">
      <c r="A23" s="4" t="s">
        <v>108</v>
      </c>
      <c r="B23" s="6" t="n">
        <v>26400</v>
      </c>
      <c r="C23" s="6" t="n">
        <v>22200</v>
      </c>
      <c r="D23" s="6" t="n">
        <v>13200</v>
      </c>
    </row>
    <row r="24" spans="1:4">
      <c r="A24" s="4" t="s">
        <v>885</v>
      </c>
      <c r="B24" s="5" t="n">
        <v>9700</v>
      </c>
      <c r="C24" s="5" t="n">
        <v>15100</v>
      </c>
      <c r="D24" s="5" t="n">
        <v>8000</v>
      </c>
    </row>
    <row r="25" spans="1:4">
      <c r="A25" s="4" t="s">
        <v>876</v>
      </c>
      <c r="B25" s="6" t="n">
        <v>2400</v>
      </c>
      <c r="C25" s="6" t="n">
        <v>2300</v>
      </c>
      <c r="D25" s="6" t="n">
        <v>3500</v>
      </c>
    </row>
    <row r="26" spans="1:4">
      <c r="A26" s="4" t="s">
        <v>398</v>
      </c>
    </row>
    <row r="27" spans="1:4">
      <c r="A27" s="4" t="s">
        <v>884</v>
      </c>
      <c r="B27" s="5" t="n">
        <v>473501</v>
      </c>
      <c r="C27" s="5" t="n">
        <v>85825</v>
      </c>
      <c r="D27" s="5" t="n">
        <v>106780</v>
      </c>
    </row>
    <row r="28" spans="1:4">
      <c r="A28" s="4" t="s">
        <v>878</v>
      </c>
      <c r="B28" s="7" t="n">
        <v>52.95</v>
      </c>
      <c r="C28" s="7" t="n">
        <v>72.2</v>
      </c>
      <c r="D28" s="7" t="n">
        <v>44.67</v>
      </c>
    </row>
    <row r="29" spans="1:4">
      <c r="A29" s="4" t="s">
        <v>401</v>
      </c>
    </row>
    <row r="30" spans="1:4">
      <c r="A30" s="4" t="s">
        <v>881</v>
      </c>
      <c r="B30" s="4" t="s">
        <v>886</v>
      </c>
    </row>
    <row r="31" spans="1:4">
      <c r="A31" s="4" t="s">
        <v>884</v>
      </c>
      <c r="B31" s="5" t="n">
        <v>830256</v>
      </c>
      <c r="C31" s="5" t="n">
        <v>289230</v>
      </c>
      <c r="D31" s="5" t="n">
        <v>296414</v>
      </c>
    </row>
    <row r="32" spans="1:4">
      <c r="A32" s="4" t="s">
        <v>887</v>
      </c>
      <c r="B32" s="7" t="n">
        <v>63.55</v>
      </c>
      <c r="C32" s="7" t="n">
        <v>61.34</v>
      </c>
      <c r="D32" s="7" t="n">
        <v>41.27</v>
      </c>
    </row>
    <row r="33" spans="1:4">
      <c r="A33" s="4" t="s">
        <v>404</v>
      </c>
    </row>
    <row r="34" spans="1:4">
      <c r="A34" s="4" t="s">
        <v>881</v>
      </c>
      <c r="B34" s="4" t="s">
        <v>888</v>
      </c>
    </row>
    <row r="35" spans="1:4">
      <c r="A35" s="4" t="s">
        <v>884</v>
      </c>
      <c r="B35" s="5" t="n">
        <v>20044</v>
      </c>
      <c r="C35" s="5" t="n">
        <v>11100</v>
      </c>
      <c r="D35" s="5" t="n">
        <v>21500</v>
      </c>
    </row>
    <row r="36" spans="1:4">
      <c r="A36" s="4" t="s">
        <v>889</v>
      </c>
    </row>
    <row r="37" spans="1:4">
      <c r="A37" s="4" t="s">
        <v>872</v>
      </c>
      <c r="B37" s="4" t="s">
        <v>890</v>
      </c>
    </row>
    <row r="38" spans="1:4">
      <c r="A38" s="4" t="s">
        <v>108</v>
      </c>
      <c r="B38" s="6" t="n">
        <v>700</v>
      </c>
      <c r="C38" s="6" t="n">
        <v>0</v>
      </c>
      <c r="D38" s="6" t="n">
        <v>0</v>
      </c>
    </row>
    <row r="39" spans="1:4">
      <c r="A39" s="4" t="s">
        <v>891</v>
      </c>
      <c r="B39" s="5" t="n">
        <v>2000000</v>
      </c>
    </row>
    <row r="40" spans="1:4">
      <c r="A40" s="4" t="s">
        <v>892</v>
      </c>
      <c r="B40" s="4" t="s">
        <v>893</v>
      </c>
    </row>
    <row r="41" spans="1:4">
      <c r="A41" s="4" t="s">
        <v>894</v>
      </c>
      <c r="B41" s="4" t="s">
        <v>895</v>
      </c>
    </row>
    <row r="42" spans="1:4">
      <c r="A42" s="4" t="s">
        <v>896</v>
      </c>
      <c r="B42" s="5" t="n">
        <v>33262</v>
      </c>
      <c r="C42" s="5" t="n">
        <v>3283</v>
      </c>
      <c r="D42" s="5" t="n">
        <v>3918</v>
      </c>
    </row>
    <row r="43" spans="1:4">
      <c r="A43" s="4" t="s">
        <v>897</v>
      </c>
      <c r="B43" s="5" t="n">
        <v>1589981</v>
      </c>
    </row>
    <row r="44" spans="1:4">
      <c r="A44" s="4" t="s">
        <v>898</v>
      </c>
    </row>
    <row r="45" spans="1:4">
      <c r="A45" s="4" t="s">
        <v>891</v>
      </c>
      <c r="B45" s="5" t="n">
        <v>4500000</v>
      </c>
    </row>
    <row r="46" spans="1:4">
      <c r="A46" s="4" t="s">
        <v>899</v>
      </c>
    </row>
    <row r="47" spans="1:4">
      <c r="A47" s="4" t="s">
        <v>891</v>
      </c>
      <c r="B47" s="5" t="n">
        <v>4200000</v>
      </c>
    </row>
    <row r="48" spans="1:4">
      <c r="A48" s="4" t="s">
        <v>897</v>
      </c>
      <c r="B48" s="5" t="n">
        <v>2270716</v>
      </c>
    </row>
    <row r="49" spans="1:4">
      <c r="A49" s="4" t="s">
        <v>900</v>
      </c>
    </row>
    <row r="50" spans="1:4">
      <c r="A50" s="4" t="s">
        <v>901</v>
      </c>
      <c r="B50" s="7" t="n">
        <v>61.91</v>
      </c>
    </row>
    <row r="51" spans="1:4">
      <c r="A51" s="4" t="s">
        <v>902</v>
      </c>
    </row>
    <row r="52" spans="1:4">
      <c r="A52" s="4" t="s">
        <v>894</v>
      </c>
      <c r="B52" s="4" t="s">
        <v>903</v>
      </c>
    </row>
    <row r="53" spans="1:4">
      <c r="A53" s="4" t="s">
        <v>904</v>
      </c>
    </row>
    <row r="54" spans="1:4">
      <c r="A54" s="4" t="s">
        <v>901</v>
      </c>
      <c r="B54" s="7" t="n">
        <v>75.98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5</v>
      </c>
      <c r="B1" s="2" t="s">
        <v>1</v>
      </c>
    </row>
    <row r="2" spans="1:4">
      <c r="B2" s="2" t="s">
        <v>2</v>
      </c>
      <c r="C2" s="2" t="s">
        <v>33</v>
      </c>
      <c r="D2" s="2" t="s">
        <v>84</v>
      </c>
    </row>
    <row r="3" spans="1:4">
      <c r="A3" s="3" t="s">
        <v>906</v>
      </c>
    </row>
    <row r="4" spans="1:4">
      <c r="A4" s="4" t="s">
        <v>907</v>
      </c>
      <c r="B4" s="5" t="n">
        <v>375675</v>
      </c>
      <c r="C4" s="5" t="n">
        <v>413858</v>
      </c>
      <c r="D4" s="5" t="n">
        <v>566428</v>
      </c>
    </row>
    <row r="5" spans="1:4">
      <c r="A5" s="4" t="s">
        <v>908</v>
      </c>
      <c r="B5" s="5" t="n">
        <v>400000</v>
      </c>
      <c r="C5" s="5" t="n">
        <v>0</v>
      </c>
      <c r="D5" s="5" t="n">
        <v>0</v>
      </c>
    </row>
    <row r="6" spans="1:4">
      <c r="A6" s="4" t="s">
        <v>909</v>
      </c>
      <c r="B6" s="5" t="n">
        <v>-67898</v>
      </c>
      <c r="C6" s="5" t="n">
        <v>-38183</v>
      </c>
      <c r="D6" s="5" t="n">
        <v>-142870</v>
      </c>
    </row>
    <row r="7" spans="1:4">
      <c r="A7" s="4" t="s">
        <v>910</v>
      </c>
      <c r="B7" s="5" t="n">
        <v>0</v>
      </c>
      <c r="C7" s="5" t="n">
        <v>0</v>
      </c>
      <c r="D7" s="5" t="n">
        <v>-9700</v>
      </c>
    </row>
    <row r="8" spans="1:4">
      <c r="A8" s="4" t="s">
        <v>911</v>
      </c>
      <c r="B8" s="5" t="n">
        <v>707777</v>
      </c>
      <c r="C8" s="5" t="n">
        <v>375675</v>
      </c>
      <c r="D8" s="5" t="n">
        <v>413858</v>
      </c>
    </row>
    <row r="9" spans="1:4">
      <c r="A9" s="4" t="s">
        <v>912</v>
      </c>
      <c r="B9" s="5" t="n">
        <v>298577</v>
      </c>
      <c r="C9" s="5" t="n">
        <v>361875</v>
      </c>
      <c r="D9" s="5" t="n">
        <v>353258</v>
      </c>
    </row>
    <row r="10" spans="1:4">
      <c r="A10" s="4" t="s">
        <v>913</v>
      </c>
      <c r="B10" s="5" t="n">
        <v>575851</v>
      </c>
    </row>
    <row r="11" spans="1:4">
      <c r="A11" s="3" t="s">
        <v>914</v>
      </c>
    </row>
    <row r="12" spans="1:4">
      <c r="A12" s="4" t="s">
        <v>915</v>
      </c>
      <c r="B12" s="7" t="n">
        <v>31.3</v>
      </c>
      <c r="C12" s="7" t="n">
        <v>31.09</v>
      </c>
      <c r="D12" s="7" t="n">
        <v>29.74</v>
      </c>
    </row>
    <row r="13" spans="1:4">
      <c r="A13" s="4" t="s">
        <v>916</v>
      </c>
      <c r="B13" s="14" t="n">
        <v>75.03</v>
      </c>
      <c r="C13" s="5" t="n">
        <v>0</v>
      </c>
      <c r="D13" s="5" t="n">
        <v>0</v>
      </c>
    </row>
    <row r="14" spans="1:4">
      <c r="A14" s="4" t="s">
        <v>917</v>
      </c>
      <c r="B14" s="14" t="n">
        <v>22.68</v>
      </c>
      <c r="C14" s="14" t="n">
        <v>29.03</v>
      </c>
      <c r="D14" s="14" t="n">
        <v>26.04</v>
      </c>
    </row>
    <row r="15" spans="1:4">
      <c r="A15" s="4" t="s">
        <v>918</v>
      </c>
      <c r="B15" s="5" t="n">
        <v>0</v>
      </c>
      <c r="C15" s="5" t="n">
        <v>0</v>
      </c>
      <c r="D15" s="14" t="n">
        <v>26.92</v>
      </c>
    </row>
    <row r="16" spans="1:4">
      <c r="A16" s="4" t="s">
        <v>919</v>
      </c>
      <c r="B16" s="14" t="n">
        <v>56.84</v>
      </c>
      <c r="C16" s="14" t="n">
        <v>31.3</v>
      </c>
      <c r="D16" s="14" t="n">
        <v>31.09</v>
      </c>
    </row>
    <row r="17" spans="1:4">
      <c r="A17" s="4" t="s">
        <v>920</v>
      </c>
      <c r="B17" s="14" t="n">
        <v>32.15</v>
      </c>
      <c r="C17" s="7" t="n">
        <v>29.92</v>
      </c>
      <c r="D17" s="7" t="n">
        <v>26.1</v>
      </c>
    </row>
    <row r="18" spans="1:4">
      <c r="A18" s="4" t="s">
        <v>921</v>
      </c>
      <c r="B18" s="7" t="n">
        <v>52.68</v>
      </c>
    </row>
    <row r="19" spans="1:4">
      <c r="A19" s="4" t="s">
        <v>922</v>
      </c>
      <c r="B19" s="4" t="s">
        <v>923</v>
      </c>
    </row>
    <row r="20" spans="1:4">
      <c r="A20" s="4" t="s">
        <v>924</v>
      </c>
      <c r="B20" s="4" t="s">
        <v>925</v>
      </c>
    </row>
    <row r="21" spans="1:4">
      <c r="A21" s="4" t="s">
        <v>926</v>
      </c>
      <c r="B21" s="4" t="s">
        <v>927</v>
      </c>
    </row>
    <row r="22" spans="1:4">
      <c r="A22" s="4" t="s">
        <v>928</v>
      </c>
      <c r="B22" s="6" t="n">
        <v>11136166</v>
      </c>
    </row>
    <row r="23" spans="1:4">
      <c r="A23" s="4" t="s">
        <v>929</v>
      </c>
      <c r="B23" s="5" t="n">
        <v>11117490</v>
      </c>
    </row>
    <row r="24" spans="1:4">
      <c r="A24" s="4" t="s">
        <v>930</v>
      </c>
      <c r="B24" s="6" t="n">
        <v>111343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32</v>
      </c>
    </row>
    <row r="3" spans="1:2">
      <c r="A3" s="3" t="s">
        <v>933</v>
      </c>
    </row>
    <row r="4" spans="1:2">
      <c r="A4" s="4" t="s">
        <v>934</v>
      </c>
      <c r="B4" s="5" t="n">
        <v>707777</v>
      </c>
    </row>
    <row r="5" spans="1:2">
      <c r="A5" s="4" t="s">
        <v>935</v>
      </c>
      <c r="B5" s="4" t="s">
        <v>923</v>
      </c>
    </row>
    <row r="6" spans="1:2">
      <c r="A6" s="4" t="s">
        <v>936</v>
      </c>
      <c r="B6" s="7" t="n">
        <v>56.84</v>
      </c>
    </row>
    <row r="7" spans="1:2">
      <c r="A7" s="4" t="s">
        <v>937</v>
      </c>
      <c r="B7" s="5" t="n">
        <v>298577</v>
      </c>
    </row>
    <row r="8" spans="1:2">
      <c r="A8" s="4" t="s">
        <v>938</v>
      </c>
      <c r="B8" s="7" t="n">
        <v>32.15</v>
      </c>
    </row>
    <row r="9" spans="1:2">
      <c r="A9" s="4" t="s">
        <v>939</v>
      </c>
    </row>
    <row r="10" spans="1:2">
      <c r="A10" s="3" t="s">
        <v>933</v>
      </c>
    </row>
    <row r="11" spans="1:2">
      <c r="A11" s="4" t="s">
        <v>934</v>
      </c>
      <c r="B11" s="5" t="n">
        <v>20000</v>
      </c>
    </row>
    <row r="12" spans="1:2">
      <c r="A12" s="4" t="s">
        <v>935</v>
      </c>
      <c r="B12" s="4" t="s">
        <v>940</v>
      </c>
    </row>
    <row r="13" spans="1:2">
      <c r="A13" s="4" t="s">
        <v>936</v>
      </c>
      <c r="B13" s="7" t="n">
        <v>17.19</v>
      </c>
    </row>
    <row r="14" spans="1:2">
      <c r="A14" s="4" t="s">
        <v>937</v>
      </c>
      <c r="B14" s="5" t="n">
        <v>20000</v>
      </c>
    </row>
    <row r="15" spans="1:2">
      <c r="A15" s="4" t="s">
        <v>938</v>
      </c>
      <c r="B15" s="7" t="n">
        <v>17.19</v>
      </c>
    </row>
    <row r="16" spans="1:2">
      <c r="A16" s="4" t="s">
        <v>941</v>
      </c>
      <c r="B16" s="7" t="n">
        <v>17.19</v>
      </c>
    </row>
    <row r="17" spans="1:2">
      <c r="A17" s="4" t="s">
        <v>942</v>
      </c>
    </row>
    <row r="18" spans="1:2">
      <c r="A18" s="3" t="s">
        <v>933</v>
      </c>
    </row>
    <row r="19" spans="1:2">
      <c r="A19" s="4" t="s">
        <v>934</v>
      </c>
      <c r="B19" s="5" t="n">
        <v>50040</v>
      </c>
    </row>
    <row r="20" spans="1:2">
      <c r="A20" s="4" t="s">
        <v>935</v>
      </c>
      <c r="B20" s="4" t="s">
        <v>943</v>
      </c>
    </row>
    <row r="21" spans="1:2">
      <c r="A21" s="4" t="s">
        <v>936</v>
      </c>
      <c r="B21" s="7" t="n">
        <v>21.67</v>
      </c>
    </row>
    <row r="22" spans="1:2">
      <c r="A22" s="4" t="s">
        <v>937</v>
      </c>
      <c r="B22" s="5" t="n">
        <v>50040</v>
      </c>
    </row>
    <row r="23" spans="1:2">
      <c r="A23" s="4" t="s">
        <v>938</v>
      </c>
      <c r="B23" s="7" t="n">
        <v>21.67</v>
      </c>
    </row>
    <row r="24" spans="1:2">
      <c r="A24" s="4" t="s">
        <v>941</v>
      </c>
      <c r="B24" s="7" t="n">
        <v>21.67</v>
      </c>
    </row>
    <row r="25" spans="1:2">
      <c r="A25" s="4" t="s">
        <v>944</v>
      </c>
    </row>
    <row r="26" spans="1:2">
      <c r="A26" s="3" t="s">
        <v>933</v>
      </c>
    </row>
    <row r="27" spans="1:2">
      <c r="A27" s="4" t="s">
        <v>934</v>
      </c>
      <c r="B27" s="5" t="n">
        <v>84092</v>
      </c>
    </row>
    <row r="28" spans="1:2">
      <c r="A28" s="4" t="s">
        <v>935</v>
      </c>
      <c r="B28" s="4" t="s">
        <v>945</v>
      </c>
    </row>
    <row r="29" spans="1:2">
      <c r="A29" s="4" t="s">
        <v>936</v>
      </c>
      <c r="B29" s="7" t="n">
        <v>22.92</v>
      </c>
    </row>
    <row r="30" spans="1:2">
      <c r="A30" s="4" t="s">
        <v>937</v>
      </c>
      <c r="B30" s="5" t="n">
        <v>84092</v>
      </c>
    </row>
    <row r="31" spans="1:2">
      <c r="A31" s="4" t="s">
        <v>938</v>
      </c>
      <c r="B31" s="7" t="n">
        <v>22.92</v>
      </c>
    </row>
    <row r="32" spans="1:2">
      <c r="A32" s="4" t="s">
        <v>941</v>
      </c>
      <c r="B32" s="7" t="n">
        <v>22.92</v>
      </c>
    </row>
    <row r="33" spans="1:2">
      <c r="A33" s="4" t="s">
        <v>946</v>
      </c>
    </row>
    <row r="34" spans="1:2">
      <c r="A34" s="3" t="s">
        <v>933</v>
      </c>
    </row>
    <row r="35" spans="1:2">
      <c r="A35" s="4" t="s">
        <v>934</v>
      </c>
      <c r="B35" s="5" t="n">
        <v>2600</v>
      </c>
    </row>
    <row r="36" spans="1:2">
      <c r="A36" s="4" t="s">
        <v>935</v>
      </c>
      <c r="B36" s="4" t="s">
        <v>947</v>
      </c>
    </row>
    <row r="37" spans="1:2">
      <c r="A37" s="4" t="s">
        <v>936</v>
      </c>
      <c r="B37" s="7" t="n">
        <v>25.09</v>
      </c>
    </row>
    <row r="38" spans="1:2">
      <c r="A38" s="4" t="s">
        <v>937</v>
      </c>
      <c r="B38" s="5" t="n">
        <v>2600</v>
      </c>
    </row>
    <row r="39" spans="1:2">
      <c r="A39" s="4" t="s">
        <v>938</v>
      </c>
      <c r="B39" s="7" t="n">
        <v>25.09</v>
      </c>
    </row>
    <row r="40" spans="1:2">
      <c r="A40" s="4" t="s">
        <v>941</v>
      </c>
      <c r="B40" s="7" t="n">
        <v>25.09</v>
      </c>
    </row>
    <row r="41" spans="1:2">
      <c r="A41" s="4" t="s">
        <v>948</v>
      </c>
    </row>
    <row r="42" spans="1:2">
      <c r="A42" s="3" t="s">
        <v>933</v>
      </c>
    </row>
    <row r="43" spans="1:2">
      <c r="A43" s="4" t="s">
        <v>934</v>
      </c>
      <c r="B43" s="5" t="n">
        <v>75585</v>
      </c>
    </row>
    <row r="44" spans="1:2">
      <c r="A44" s="4" t="s">
        <v>935</v>
      </c>
      <c r="B44" s="4" t="s">
        <v>949</v>
      </c>
    </row>
    <row r="45" spans="1:2">
      <c r="A45" s="4" t="s">
        <v>936</v>
      </c>
      <c r="B45" s="7" t="n">
        <v>29.34</v>
      </c>
    </row>
    <row r="46" spans="1:2">
      <c r="A46" s="4" t="s">
        <v>937</v>
      </c>
      <c r="B46" s="5" t="n">
        <v>75585</v>
      </c>
    </row>
    <row r="47" spans="1:2">
      <c r="A47" s="4" t="s">
        <v>938</v>
      </c>
      <c r="B47" s="7" t="n">
        <v>29.34</v>
      </c>
    </row>
    <row r="48" spans="1:2">
      <c r="A48" s="4" t="s">
        <v>941</v>
      </c>
      <c r="B48" s="7" t="n">
        <v>29.34</v>
      </c>
    </row>
    <row r="49" spans="1:2">
      <c r="A49" s="4" t="s">
        <v>950</v>
      </c>
    </row>
    <row r="50" spans="1:2">
      <c r="A50" s="3" t="s">
        <v>933</v>
      </c>
    </row>
    <row r="51" spans="1:2">
      <c r="A51" s="4" t="s">
        <v>934</v>
      </c>
      <c r="B51" s="5" t="n">
        <v>9710</v>
      </c>
    </row>
    <row r="52" spans="1:2">
      <c r="A52" s="4" t="s">
        <v>935</v>
      </c>
      <c r="B52" s="4" t="s">
        <v>951</v>
      </c>
    </row>
    <row r="53" spans="1:2">
      <c r="A53" s="4" t="s">
        <v>936</v>
      </c>
      <c r="B53" s="7" t="n">
        <v>29.53</v>
      </c>
    </row>
    <row r="54" spans="1:2">
      <c r="A54" s="4" t="s">
        <v>937</v>
      </c>
      <c r="B54" s="5" t="n">
        <v>9710</v>
      </c>
    </row>
    <row r="55" spans="1:2">
      <c r="A55" s="4" t="s">
        <v>938</v>
      </c>
      <c r="B55" s="7" t="n">
        <v>29.53</v>
      </c>
    </row>
    <row r="56" spans="1:2">
      <c r="A56" s="4" t="s">
        <v>941</v>
      </c>
      <c r="B56" s="7" t="n">
        <v>29.53</v>
      </c>
    </row>
    <row r="57" spans="1:2">
      <c r="A57" s="4" t="s">
        <v>952</v>
      </c>
    </row>
    <row r="58" spans="1:2">
      <c r="A58" s="3" t="s">
        <v>933</v>
      </c>
    </row>
    <row r="59" spans="1:2">
      <c r="A59" s="4" t="s">
        <v>934</v>
      </c>
      <c r="B59" s="5" t="n">
        <v>3750</v>
      </c>
    </row>
    <row r="60" spans="1:2">
      <c r="A60" s="4" t="s">
        <v>935</v>
      </c>
      <c r="B60" s="4" t="s">
        <v>953</v>
      </c>
    </row>
    <row r="61" spans="1:2">
      <c r="A61" s="4" t="s">
        <v>936</v>
      </c>
      <c r="B61" s="7" t="n">
        <v>31.07</v>
      </c>
    </row>
    <row r="62" spans="1:2">
      <c r="A62" s="4" t="s">
        <v>937</v>
      </c>
      <c r="B62" s="5" t="n">
        <v>3750</v>
      </c>
    </row>
    <row r="63" spans="1:2">
      <c r="A63" s="4" t="s">
        <v>938</v>
      </c>
      <c r="B63" s="7" t="n">
        <v>31.07</v>
      </c>
    </row>
    <row r="64" spans="1:2">
      <c r="A64" s="4" t="s">
        <v>941</v>
      </c>
      <c r="B64" s="7" t="n">
        <v>31.07</v>
      </c>
    </row>
    <row r="65" spans="1:2">
      <c r="A65" s="4" t="s">
        <v>954</v>
      </c>
    </row>
    <row r="66" spans="1:2">
      <c r="A66" s="3" t="s">
        <v>933</v>
      </c>
    </row>
    <row r="67" spans="1:2">
      <c r="A67" s="4" t="s">
        <v>934</v>
      </c>
      <c r="B67" s="5" t="n">
        <v>62000</v>
      </c>
    </row>
    <row r="68" spans="1:2">
      <c r="A68" s="4" t="s">
        <v>935</v>
      </c>
      <c r="B68" s="4" t="s">
        <v>955</v>
      </c>
    </row>
    <row r="69" spans="1:2">
      <c r="A69" s="4" t="s">
        <v>936</v>
      </c>
      <c r="B69" s="7" t="n">
        <v>67.34999999999999</v>
      </c>
    </row>
    <row r="70" spans="1:2">
      <c r="A70" s="4" t="s">
        <v>937</v>
      </c>
      <c r="B70" s="5" t="n">
        <v>52800</v>
      </c>
    </row>
    <row r="71" spans="1:2">
      <c r="A71" s="4" t="s">
        <v>938</v>
      </c>
      <c r="B71" s="7" t="n">
        <v>67.34999999999999</v>
      </c>
    </row>
    <row r="72" spans="1:2">
      <c r="A72" s="4" t="s">
        <v>941</v>
      </c>
      <c r="B72" s="7" t="n">
        <v>67.34999999999999</v>
      </c>
    </row>
    <row r="73" spans="1:2">
      <c r="A73" s="4" t="s">
        <v>956</v>
      </c>
    </row>
    <row r="74" spans="1:2">
      <c r="A74" s="3" t="s">
        <v>933</v>
      </c>
    </row>
    <row r="75" spans="1:2">
      <c r="A75" s="4" t="s">
        <v>934</v>
      </c>
      <c r="B75" s="5" t="n">
        <v>400000</v>
      </c>
    </row>
    <row r="76" spans="1:2">
      <c r="A76" s="4" t="s">
        <v>935</v>
      </c>
      <c r="B76" s="4" t="s">
        <v>957</v>
      </c>
    </row>
    <row r="77" spans="1:2">
      <c r="A77" s="4" t="s">
        <v>936</v>
      </c>
      <c r="B77" s="7" t="n">
        <v>75.03</v>
      </c>
    </row>
    <row r="78" spans="1:2">
      <c r="A78" s="4" t="s">
        <v>937</v>
      </c>
      <c r="B78" s="5" t="n">
        <v>0</v>
      </c>
    </row>
    <row r="79" spans="1:2">
      <c r="A79" s="4" t="s">
        <v>938</v>
      </c>
      <c r="B79" s="6" t="n">
        <v>0</v>
      </c>
    </row>
    <row r="80" spans="1:2">
      <c r="A80" s="4" t="s">
        <v>941</v>
      </c>
      <c r="B80" s="7" t="n">
        <v>75.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8</v>
      </c>
      <c r="B1" s="2" t="s">
        <v>1</v>
      </c>
    </row>
    <row r="2" spans="1:4">
      <c r="B2" s="2" t="s">
        <v>2</v>
      </c>
      <c r="C2" s="2" t="s">
        <v>33</v>
      </c>
      <c r="D2" s="2" t="s">
        <v>84</v>
      </c>
    </row>
    <row r="3" spans="1:4">
      <c r="A3" s="3" t="s">
        <v>248</v>
      </c>
    </row>
    <row r="4" spans="1:4">
      <c r="A4" s="4" t="s">
        <v>959</v>
      </c>
      <c r="B4" s="4" t="s">
        <v>778</v>
      </c>
      <c r="C4" s="4" t="s">
        <v>776</v>
      </c>
      <c r="D4" s="4" t="s">
        <v>776</v>
      </c>
    </row>
    <row r="5" spans="1:4">
      <c r="A5" s="4" t="s">
        <v>960</v>
      </c>
      <c r="B5" s="4" t="s">
        <v>961</v>
      </c>
      <c r="C5" s="4" t="s">
        <v>962</v>
      </c>
      <c r="D5" s="4" t="s">
        <v>962</v>
      </c>
    </row>
    <row r="6" spans="1:4">
      <c r="A6" s="4" t="s">
        <v>963</v>
      </c>
      <c r="B6" s="4" t="s">
        <v>964</v>
      </c>
      <c r="C6" s="4" t="s">
        <v>776</v>
      </c>
      <c r="D6" s="4" t="s">
        <v>776</v>
      </c>
    </row>
    <row r="7" spans="1:4">
      <c r="A7" s="4" t="s">
        <v>965</v>
      </c>
      <c r="B7" s="4" t="s">
        <v>966</v>
      </c>
      <c r="C7" s="4" t="s">
        <v>776</v>
      </c>
      <c r="D7" s="4" t="s">
        <v>776</v>
      </c>
    </row>
    <row r="8" spans="1:4">
      <c r="A8" s="4" t="s">
        <v>967</v>
      </c>
      <c r="B8" s="4" t="s">
        <v>966</v>
      </c>
      <c r="C8" s="4" t="s">
        <v>776</v>
      </c>
      <c r="D8" s="4" t="s">
        <v>7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8</v>
      </c>
      <c r="B1" s="2" t="s">
        <v>1</v>
      </c>
    </row>
    <row r="2" spans="1:4">
      <c r="B2" s="2" t="s">
        <v>2</v>
      </c>
      <c r="C2" s="2" t="s">
        <v>33</v>
      </c>
      <c r="D2" s="2" t="s">
        <v>84</v>
      </c>
    </row>
    <row r="3" spans="1:4">
      <c r="A3" s="4" t="s">
        <v>965</v>
      </c>
      <c r="B3" s="4" t="s">
        <v>966</v>
      </c>
      <c r="C3" s="4" t="s">
        <v>776</v>
      </c>
      <c r="D3" s="4" t="s">
        <v>776</v>
      </c>
    </row>
    <row r="4" spans="1:4">
      <c r="A4" s="4" t="s">
        <v>959</v>
      </c>
      <c r="B4" s="4" t="s">
        <v>778</v>
      </c>
      <c r="C4" s="4" t="s">
        <v>776</v>
      </c>
      <c r="D4" s="4" t="s">
        <v>776</v>
      </c>
    </row>
    <row r="5" spans="1:4">
      <c r="A5" s="3" t="s">
        <v>969</v>
      </c>
    </row>
    <row r="6" spans="1:4">
      <c r="A6" s="4" t="s">
        <v>970</v>
      </c>
      <c r="B6" s="7" t="n">
        <v>19.39</v>
      </c>
    </row>
    <row r="7" spans="1:4">
      <c r="A7" s="4" t="s">
        <v>398</v>
      </c>
    </row>
    <row r="8" spans="1:4">
      <c r="A8" s="4" t="s">
        <v>971</v>
      </c>
      <c r="B8" s="7" t="n">
        <v>82.11</v>
      </c>
      <c r="C8" s="7" t="n">
        <v>91.17</v>
      </c>
      <c r="D8" s="7" t="n">
        <v>63.73</v>
      </c>
    </row>
    <row r="9" spans="1:4">
      <c r="A9" s="4" t="s">
        <v>965</v>
      </c>
      <c r="B9" s="4" t="s">
        <v>972</v>
      </c>
      <c r="C9" s="4" t="s">
        <v>973</v>
      </c>
      <c r="D9" s="4" t="s">
        <v>974</v>
      </c>
    </row>
    <row r="10" spans="1:4">
      <c r="A10" s="4" t="s">
        <v>959</v>
      </c>
      <c r="B10" s="4" t="s">
        <v>975</v>
      </c>
      <c r="C10" s="4" t="s">
        <v>976</v>
      </c>
      <c r="D10" s="4" t="s">
        <v>977</v>
      </c>
    </row>
    <row r="11" spans="1:4">
      <c r="A11" s="3" t="s">
        <v>978</v>
      </c>
    </row>
    <row r="12" spans="1:4">
      <c r="A12" s="4" t="s">
        <v>979</v>
      </c>
      <c r="B12" s="5" t="n">
        <v>473501</v>
      </c>
      <c r="C12" s="5" t="n">
        <v>85825</v>
      </c>
      <c r="D12" s="5" t="n">
        <v>106780</v>
      </c>
    </row>
    <row r="13" spans="1:4">
      <c r="A13" s="3" t="s">
        <v>969</v>
      </c>
    </row>
    <row r="14" spans="1:4">
      <c r="A14" s="4" t="s">
        <v>970</v>
      </c>
      <c r="B14" s="7" t="n">
        <v>52.95</v>
      </c>
      <c r="C14" s="7" t="n">
        <v>72.2</v>
      </c>
      <c r="D14" s="7" t="n">
        <v>44.67</v>
      </c>
    </row>
    <row r="15" spans="1:4">
      <c r="A15" s="4" t="s">
        <v>401</v>
      </c>
    </row>
    <row r="16" spans="1:4">
      <c r="A16" s="3" t="s">
        <v>978</v>
      </c>
    </row>
    <row r="17" spans="1:4">
      <c r="A17" s="4" t="s">
        <v>980</v>
      </c>
      <c r="B17" s="5" t="n">
        <v>605566</v>
      </c>
      <c r="C17" s="5" t="n">
        <v>705015</v>
      </c>
      <c r="D17" s="5" t="n">
        <v>704804</v>
      </c>
    </row>
    <row r="18" spans="1:4">
      <c r="A18" s="4" t="s">
        <v>979</v>
      </c>
      <c r="B18" s="5" t="n">
        <v>830256</v>
      </c>
      <c r="C18" s="5" t="n">
        <v>289230</v>
      </c>
      <c r="D18" s="5" t="n">
        <v>296414</v>
      </c>
    </row>
    <row r="19" spans="1:4">
      <c r="A19" s="4" t="s">
        <v>981</v>
      </c>
      <c r="B19" s="5" t="n">
        <v>-157972</v>
      </c>
      <c r="C19" s="5" t="n">
        <v>-381411</v>
      </c>
      <c r="D19" s="5" t="n">
        <v>-255503</v>
      </c>
    </row>
    <row r="20" spans="1:4">
      <c r="A20" s="4" t="s">
        <v>982</v>
      </c>
      <c r="B20" s="5" t="n">
        <v>-70839</v>
      </c>
      <c r="C20" s="5" t="n">
        <v>-7268</v>
      </c>
      <c r="D20" s="5" t="n">
        <v>-40700</v>
      </c>
    </row>
    <row r="21" spans="1:4">
      <c r="A21" s="4" t="s">
        <v>983</v>
      </c>
      <c r="B21" s="5" t="n">
        <v>1207011</v>
      </c>
      <c r="C21" s="5" t="n">
        <v>605566</v>
      </c>
      <c r="D21" s="5" t="n">
        <v>705015</v>
      </c>
    </row>
    <row r="22" spans="1:4">
      <c r="A22" s="3" t="s">
        <v>969</v>
      </c>
    </row>
    <row r="23" spans="1:4">
      <c r="A23" s="4" t="s">
        <v>984</v>
      </c>
      <c r="B23" s="7" t="n">
        <v>51.57</v>
      </c>
      <c r="C23" s="7" t="n">
        <v>41.4</v>
      </c>
      <c r="D23" s="7" t="n">
        <v>39.08</v>
      </c>
    </row>
    <row r="24" spans="1:4">
      <c r="A24" s="4" t="s">
        <v>985</v>
      </c>
      <c r="B24" s="14" t="n">
        <v>63.55</v>
      </c>
      <c r="C24" s="14" t="n">
        <v>61.34</v>
      </c>
      <c r="D24" s="14" t="n">
        <v>41.27</v>
      </c>
    </row>
    <row r="25" spans="1:4">
      <c r="A25" s="4" t="s">
        <v>986</v>
      </c>
      <c r="B25" s="14" t="n">
        <v>61.29</v>
      </c>
      <c r="C25" s="14" t="n">
        <v>39.71</v>
      </c>
      <c r="D25" s="14" t="n">
        <v>31.27</v>
      </c>
    </row>
    <row r="26" spans="1:4">
      <c r="A26" s="4" t="s">
        <v>987</v>
      </c>
      <c r="B26" s="14" t="n">
        <v>74.84</v>
      </c>
      <c r="C26" s="14" t="n">
        <v>76.08</v>
      </c>
      <c r="D26" s="14" t="n">
        <v>63.95</v>
      </c>
    </row>
    <row r="27" spans="1:4">
      <c r="A27" s="4" t="s">
        <v>988</v>
      </c>
      <c r="B27" s="7" t="n">
        <v>64.81999999999999</v>
      </c>
      <c r="C27" s="7" t="n">
        <v>51.57</v>
      </c>
      <c r="D27" s="7" t="n">
        <v>41.4</v>
      </c>
    </row>
    <row r="28" spans="1:4">
      <c r="A28" s="4" t="s">
        <v>404</v>
      </c>
    </row>
    <row r="29" spans="1:4">
      <c r="A29" s="3" t="s">
        <v>978</v>
      </c>
    </row>
    <row r="30" spans="1:4">
      <c r="A30" s="4" t="s">
        <v>980</v>
      </c>
      <c r="B30" s="5" t="n">
        <v>38400</v>
      </c>
      <c r="C30" s="5" t="n">
        <v>51950</v>
      </c>
      <c r="D30" s="5" t="n">
        <v>56245</v>
      </c>
    </row>
    <row r="31" spans="1:4">
      <c r="A31" s="4" t="s">
        <v>979</v>
      </c>
      <c r="B31" s="5" t="n">
        <v>20044</v>
      </c>
      <c r="C31" s="5" t="n">
        <v>11100</v>
      </c>
      <c r="D31" s="5" t="n">
        <v>21500</v>
      </c>
    </row>
    <row r="32" spans="1:4">
      <c r="A32" s="4" t="s">
        <v>981</v>
      </c>
      <c r="B32" s="5" t="n">
        <v>-11540</v>
      </c>
      <c r="C32" s="5" t="n">
        <v>-16370</v>
      </c>
      <c r="D32" s="5" t="n">
        <v>-14595</v>
      </c>
    </row>
    <row r="33" spans="1:4">
      <c r="A33" s="4" t="s">
        <v>982</v>
      </c>
      <c r="B33" s="5" t="n">
        <v>-5673</v>
      </c>
      <c r="C33" s="5" t="n">
        <v>-8280</v>
      </c>
      <c r="D33" s="5" t="n">
        <v>-11200</v>
      </c>
    </row>
    <row r="34" spans="1:4">
      <c r="A34" s="4" t="s">
        <v>983</v>
      </c>
      <c r="B34" s="5" t="n">
        <v>41231</v>
      </c>
      <c r="C34" s="5" t="n">
        <v>38400</v>
      </c>
      <c r="D34" s="5" t="n">
        <v>51950</v>
      </c>
    </row>
    <row r="35" spans="1:4">
      <c r="A35" s="4" t="s">
        <v>989</v>
      </c>
      <c r="B35" s="5" t="n">
        <v>32809</v>
      </c>
    </row>
    <row r="36" spans="1:4">
      <c r="A36" s="3" t="s">
        <v>969</v>
      </c>
    </row>
    <row r="37" spans="1:4">
      <c r="A37" s="4" t="s">
        <v>990</v>
      </c>
      <c r="B37" s="4" t="s">
        <v>991</v>
      </c>
    </row>
    <row r="38" spans="1:4">
      <c r="A38" s="4" t="s">
        <v>992</v>
      </c>
      <c r="B38" s="4" t="s">
        <v>993</v>
      </c>
    </row>
    <row r="39" spans="1:4">
      <c r="A39" s="4" t="s">
        <v>994</v>
      </c>
      <c r="B39" s="6" t="n">
        <v>2860607</v>
      </c>
    </row>
    <row r="40" spans="1:4">
      <c r="A40" s="4" t="s">
        <v>995</v>
      </c>
      <c r="B40" s="6" t="n">
        <v>22762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6</v>
      </c>
      <c r="B1" s="2" t="s">
        <v>1</v>
      </c>
    </row>
    <row r="2" spans="1:4">
      <c r="B2" s="2" t="s">
        <v>2</v>
      </c>
      <c r="C2" s="2" t="s">
        <v>33</v>
      </c>
      <c r="D2" s="2" t="s">
        <v>84</v>
      </c>
    </row>
    <row r="3" spans="1:4">
      <c r="A3" s="3" t="s">
        <v>251</v>
      </c>
    </row>
    <row r="4" spans="1:4">
      <c r="A4" s="4" t="s">
        <v>997</v>
      </c>
      <c r="B4" s="9" t="n">
        <v>3.6</v>
      </c>
      <c r="C4" s="6" t="n">
        <v>3</v>
      </c>
      <c r="D4" s="9" t="n">
        <v>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3" t="s">
        <v>254</v>
      </c>
    </row>
    <row r="4" spans="1:12">
      <c r="A4" s="4" t="s">
        <v>100</v>
      </c>
      <c r="B4" s="6" t="n">
        <v>50614</v>
      </c>
      <c r="C4" s="6" t="n">
        <v>30723</v>
      </c>
      <c r="D4" s="6" t="n">
        <v>28479</v>
      </c>
      <c r="E4" s="6" t="n">
        <v>18871</v>
      </c>
      <c r="F4" s="6" t="n">
        <v>49871</v>
      </c>
      <c r="G4" s="6" t="n">
        <v>32358</v>
      </c>
      <c r="H4" s="6" t="n">
        <v>31376</v>
      </c>
      <c r="I4" s="6" t="n">
        <v>25820</v>
      </c>
      <c r="J4" s="6" t="n">
        <v>128687</v>
      </c>
      <c r="K4" s="6" t="n">
        <v>139425</v>
      </c>
      <c r="L4" s="6" t="n">
        <v>152439</v>
      </c>
    </row>
    <row r="5" spans="1:12">
      <c r="A5" s="4" t="s">
        <v>999</v>
      </c>
      <c r="J5" s="5" t="n">
        <v>1885</v>
      </c>
      <c r="K5" s="5" t="n">
        <v>1792</v>
      </c>
      <c r="L5" s="5" t="n">
        <v>2242</v>
      </c>
    </row>
    <row r="6" spans="1:12">
      <c r="A6" s="4" t="s">
        <v>1000</v>
      </c>
      <c r="J6" s="6" t="n">
        <v>126802</v>
      </c>
      <c r="K6" s="6" t="n">
        <v>137633</v>
      </c>
      <c r="L6" s="6" t="n">
        <v>150197</v>
      </c>
    </row>
    <row r="7" spans="1:12">
      <c r="A7" s="4" t="s">
        <v>105</v>
      </c>
      <c r="B7" s="5" t="n">
        <v>47967014</v>
      </c>
      <c r="C7" s="5" t="n">
        <v>48009953</v>
      </c>
      <c r="D7" s="5" t="n">
        <v>47951326</v>
      </c>
      <c r="E7" s="5" t="n">
        <v>47873007</v>
      </c>
      <c r="F7" s="5" t="n">
        <v>47721700</v>
      </c>
      <c r="G7" s="5" t="n">
        <v>47609819</v>
      </c>
      <c r="H7" s="5" t="n">
        <v>47547118</v>
      </c>
      <c r="I7" s="5" t="n">
        <v>47463231</v>
      </c>
      <c r="J7" s="5" t="n">
        <v>47950746</v>
      </c>
      <c r="K7" s="5" t="n">
        <v>47586242</v>
      </c>
      <c r="L7" s="5" t="n">
        <v>47668357</v>
      </c>
    </row>
    <row r="8" spans="1:12">
      <c r="A8" s="4" t="s">
        <v>1001</v>
      </c>
      <c r="J8" s="5" t="n">
        <v>146906</v>
      </c>
      <c r="K8" s="5" t="n">
        <v>228166</v>
      </c>
      <c r="L8" s="5" t="n">
        <v>201660</v>
      </c>
    </row>
    <row r="9" spans="1:12">
      <c r="A9" s="4" t="s">
        <v>1002</v>
      </c>
      <c r="J9" s="5" t="n">
        <v>830139</v>
      </c>
      <c r="K9" s="5" t="n">
        <v>854619</v>
      </c>
      <c r="L9" s="5" t="n">
        <v>93209</v>
      </c>
    </row>
    <row r="10" spans="1:12">
      <c r="A10" s="4" t="s">
        <v>106</v>
      </c>
      <c r="B10" s="5" t="n">
        <v>48505023</v>
      </c>
      <c r="C10" s="5" t="n">
        <v>49279217</v>
      </c>
      <c r="D10" s="5" t="n">
        <v>49218521</v>
      </c>
      <c r="E10" s="5" t="n">
        <v>48706717</v>
      </c>
      <c r="F10" s="5" t="n">
        <v>48437580</v>
      </c>
      <c r="G10" s="5" t="n">
        <v>48521082</v>
      </c>
      <c r="H10" s="5" t="n">
        <v>48948315</v>
      </c>
      <c r="I10" s="5" t="n">
        <v>48766031</v>
      </c>
      <c r="J10" s="5" t="n">
        <v>48927791</v>
      </c>
      <c r="K10" s="5" t="n">
        <v>48669027</v>
      </c>
      <c r="L10" s="5" t="n">
        <v>47963226</v>
      </c>
    </row>
    <row r="11" spans="1:12">
      <c r="A11" s="4" t="s">
        <v>102</v>
      </c>
      <c r="B11" s="7" t="n">
        <v>1.04</v>
      </c>
      <c r="C11" s="7" t="n">
        <v>0.63</v>
      </c>
      <c r="D11" s="7" t="n">
        <v>0.59</v>
      </c>
      <c r="E11" s="7" t="n">
        <v>0.39</v>
      </c>
      <c r="F11" s="7" t="n">
        <v>1.03</v>
      </c>
      <c r="G11" s="7" t="n">
        <v>0.67</v>
      </c>
      <c r="H11" s="7" t="n">
        <v>0.65</v>
      </c>
      <c r="I11" s="7" t="n">
        <v>0.54</v>
      </c>
      <c r="J11" s="7" t="n">
        <v>2.64</v>
      </c>
      <c r="K11" s="7" t="n">
        <v>2.89</v>
      </c>
      <c r="L11" s="7" t="n">
        <v>3.15</v>
      </c>
    </row>
    <row r="12" spans="1:12">
      <c r="A12" s="4" t="s">
        <v>103</v>
      </c>
      <c r="B12" s="7" t="n">
        <v>1.03</v>
      </c>
      <c r="C12" s="7" t="n">
        <v>0.61</v>
      </c>
      <c r="D12" s="7" t="n">
        <v>0.57</v>
      </c>
      <c r="E12" s="7" t="n">
        <v>0.38</v>
      </c>
      <c r="F12" s="7" t="n">
        <v>1.02</v>
      </c>
      <c r="G12" s="7" t="n">
        <v>0.66</v>
      </c>
      <c r="H12" s="7" t="n">
        <v>0.63</v>
      </c>
      <c r="I12" s="7" t="n">
        <v>0.52</v>
      </c>
      <c r="J12" s="7" t="n">
        <v>2.59</v>
      </c>
      <c r="K12" s="7" t="n">
        <v>2.83</v>
      </c>
      <c r="L12" s="7" t="n">
        <v>3.13</v>
      </c>
    </row>
    <row r="13" spans="1:12">
      <c r="A13" s="4" t="s">
        <v>1003</v>
      </c>
      <c r="J13"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004</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3" t="s">
        <v>1005</v>
      </c>
    </row>
    <row r="4" spans="1:12">
      <c r="A4" s="4" t="s">
        <v>86</v>
      </c>
      <c r="B4" s="6" t="n">
        <v>346059000</v>
      </c>
      <c r="C4" s="6" t="n">
        <v>292724000</v>
      </c>
      <c r="D4" s="6" t="n">
        <v>287889000</v>
      </c>
      <c r="E4" s="6" t="n">
        <v>280623000</v>
      </c>
      <c r="F4" s="6" t="n">
        <v>316380000</v>
      </c>
      <c r="G4" s="6" t="n">
        <v>273616000</v>
      </c>
      <c r="H4" s="6" t="n">
        <v>273174000</v>
      </c>
      <c r="I4" s="6" t="n">
        <v>254669000</v>
      </c>
      <c r="J4" s="6" t="n">
        <v>1207295000</v>
      </c>
      <c r="K4" s="6" t="n">
        <v>1117838000</v>
      </c>
      <c r="L4" s="6" t="n">
        <v>874255000</v>
      </c>
    </row>
    <row r="5" spans="1:12">
      <c r="A5" s="4" t="s">
        <v>1006</v>
      </c>
      <c r="B5" s="6" t="n">
        <v>290097000</v>
      </c>
      <c r="C5" s="6" t="n">
        <v>243507000</v>
      </c>
      <c r="D5" s="6" t="n">
        <v>240140000</v>
      </c>
      <c r="E5" s="6" t="n">
        <v>232478000</v>
      </c>
      <c r="F5" s="6" t="n">
        <v>270406000</v>
      </c>
      <c r="G5" s="6" t="n">
        <v>231245000</v>
      </c>
      <c r="H5" s="6" t="n">
        <v>230015000</v>
      </c>
      <c r="I5" s="6" t="n">
        <v>213859000</v>
      </c>
      <c r="J5" s="5" t="n">
        <v>1006221000</v>
      </c>
      <c r="K5" s="5" t="n">
        <v>945525000</v>
      </c>
      <c r="L5" s="5" t="n">
        <v>727155000</v>
      </c>
    </row>
    <row r="6" spans="1:12">
      <c r="A6" s="4" t="s">
        <v>1007</v>
      </c>
      <c r="J6" s="5" t="n">
        <v>761941000</v>
      </c>
      <c r="K6" s="5" t="n">
        <v>699817000</v>
      </c>
      <c r="L6" s="5" t="n">
        <v>484589000</v>
      </c>
    </row>
    <row r="7" spans="1:12">
      <c r="A7" s="4" t="s">
        <v>94</v>
      </c>
      <c r="J7" s="5" t="n">
        <v>244280000</v>
      </c>
      <c r="K7" s="5" t="n">
        <v>245708000</v>
      </c>
      <c r="L7" s="5" t="n">
        <v>242566000</v>
      </c>
    </row>
    <row r="8" spans="1:12">
      <c r="A8" s="4" t="s">
        <v>604</v>
      </c>
    </row>
    <row r="9" spans="1:12">
      <c r="A9" s="3" t="s">
        <v>1005</v>
      </c>
    </row>
    <row r="10" spans="1:12">
      <c r="A10" s="4" t="s">
        <v>86</v>
      </c>
      <c r="J10" s="5" t="n">
        <v>360479000</v>
      </c>
      <c r="K10" s="5" t="n">
        <v>350542000</v>
      </c>
      <c r="L10" s="5" t="n">
        <v>328531000</v>
      </c>
    </row>
    <row r="11" spans="1:12">
      <c r="A11" s="4" t="s">
        <v>1006</v>
      </c>
      <c r="J11" s="5" t="n">
        <v>323855000</v>
      </c>
      <c r="K11" s="5" t="n">
        <v>311942000</v>
      </c>
      <c r="L11" s="5" t="n">
        <v>281740000</v>
      </c>
    </row>
    <row r="12" spans="1:12">
      <c r="A12" s="4" t="s">
        <v>1007</v>
      </c>
      <c r="J12" s="5" t="n">
        <v>128898000</v>
      </c>
      <c r="K12" s="5" t="n">
        <v>135157000</v>
      </c>
      <c r="L12" s="5" t="n">
        <v>125067000</v>
      </c>
    </row>
    <row r="13" spans="1:12">
      <c r="A13" s="4" t="s">
        <v>94</v>
      </c>
      <c r="J13" s="5" t="n">
        <v>194957000</v>
      </c>
      <c r="K13" s="5" t="n">
        <v>176785000</v>
      </c>
      <c r="L13" s="5" t="n">
        <v>156673000</v>
      </c>
    </row>
    <row r="14" spans="1:12">
      <c r="A14" s="4" t="s">
        <v>605</v>
      </c>
    </row>
    <row r="15" spans="1:12">
      <c r="A15" s="3" t="s">
        <v>1005</v>
      </c>
    </row>
    <row r="16" spans="1:12">
      <c r="A16" s="4" t="s">
        <v>86</v>
      </c>
      <c r="J16" s="5" t="n">
        <v>237496000</v>
      </c>
      <c r="K16" s="5" t="n">
        <v>228414000</v>
      </c>
      <c r="L16" s="5" t="n">
        <v>238407000</v>
      </c>
    </row>
    <row r="17" spans="1:12">
      <c r="A17" s="4" t="s">
        <v>1006</v>
      </c>
      <c r="J17" s="5" t="n">
        <v>151966000</v>
      </c>
      <c r="K17" s="5" t="n">
        <v>148268000</v>
      </c>
      <c r="L17" s="5" t="n">
        <v>164637000</v>
      </c>
    </row>
    <row r="18" spans="1:12">
      <c r="A18" s="4" t="s">
        <v>1007</v>
      </c>
      <c r="J18" s="5" t="n">
        <v>116803000</v>
      </c>
      <c r="K18" s="5" t="n">
        <v>99009000</v>
      </c>
      <c r="L18" s="5" t="n">
        <v>110431000</v>
      </c>
    </row>
    <row r="19" spans="1:12">
      <c r="A19" s="4" t="s">
        <v>94</v>
      </c>
      <c r="J19" s="5" t="n">
        <v>35163000</v>
      </c>
      <c r="K19" s="5" t="n">
        <v>49259000</v>
      </c>
      <c r="L19" s="5" t="n">
        <v>54206000</v>
      </c>
    </row>
    <row r="20" spans="1:12">
      <c r="A20" s="4" t="s">
        <v>457</v>
      </c>
    </row>
    <row r="21" spans="1:12">
      <c r="A21" s="3" t="s">
        <v>1005</v>
      </c>
    </row>
    <row r="22" spans="1:12">
      <c r="A22" s="4" t="s">
        <v>86</v>
      </c>
      <c r="J22" s="5" t="n">
        <v>597975000</v>
      </c>
      <c r="K22" s="5" t="n">
        <v>578956000</v>
      </c>
      <c r="L22" s="5" t="n">
        <v>566938000</v>
      </c>
    </row>
    <row r="23" spans="1:12">
      <c r="A23" s="4" t="s">
        <v>1006</v>
      </c>
      <c r="J23" s="5" t="n">
        <v>475821000</v>
      </c>
      <c r="K23" s="5" t="n">
        <v>460210000</v>
      </c>
      <c r="L23" s="5" t="n">
        <v>446377000</v>
      </c>
    </row>
    <row r="24" spans="1:12">
      <c r="A24" s="4" t="s">
        <v>1007</v>
      </c>
      <c r="J24" s="5" t="n">
        <v>245701000</v>
      </c>
      <c r="K24" s="5" t="n">
        <v>234166000</v>
      </c>
      <c r="L24" s="5" t="n">
        <v>235498000</v>
      </c>
    </row>
    <row r="25" spans="1:12">
      <c r="A25" s="4" t="s">
        <v>94</v>
      </c>
      <c r="J25" s="5" t="n">
        <v>230120000</v>
      </c>
      <c r="K25" s="5" t="n">
        <v>226044000</v>
      </c>
      <c r="L25" s="5" t="n">
        <v>210879000</v>
      </c>
    </row>
    <row r="26" spans="1:12">
      <c r="A26" s="4" t="s">
        <v>453</v>
      </c>
    </row>
    <row r="27" spans="1:12">
      <c r="A27" s="3" t="s">
        <v>1005</v>
      </c>
    </row>
    <row r="28" spans="1:12">
      <c r="A28" s="4" t="s">
        <v>86</v>
      </c>
      <c r="J28" s="5" t="n">
        <v>609374000</v>
      </c>
      <c r="K28" s="5" t="n">
        <v>538939000</v>
      </c>
      <c r="L28" s="5" t="n">
        <v>307463000</v>
      </c>
    </row>
    <row r="29" spans="1:12">
      <c r="A29" s="4" t="s">
        <v>1006</v>
      </c>
      <c r="J29" s="5" t="n">
        <v>530455000</v>
      </c>
      <c r="K29" s="5" t="n">
        <v>485365000</v>
      </c>
      <c r="L29" s="5" t="n">
        <v>280924000</v>
      </c>
    </row>
    <row r="30" spans="1:12">
      <c r="A30" s="4" t="s">
        <v>1007</v>
      </c>
      <c r="J30" s="5" t="n">
        <v>489019000</v>
      </c>
      <c r="K30" s="5" t="n">
        <v>437297000</v>
      </c>
      <c r="L30" s="5" t="n">
        <v>230224000</v>
      </c>
    </row>
    <row r="31" spans="1:12">
      <c r="A31" s="4" t="s">
        <v>94</v>
      </c>
      <c r="J31" s="5" t="n">
        <v>41436000</v>
      </c>
      <c r="K31" s="5" t="n">
        <v>48068000</v>
      </c>
      <c r="L31" s="5" t="n">
        <v>50700000</v>
      </c>
    </row>
    <row r="32" spans="1:12">
      <c r="A32" s="4" t="s">
        <v>461</v>
      </c>
    </row>
    <row r="33" spans="1:12">
      <c r="A33" s="3" t="s">
        <v>1005</v>
      </c>
    </row>
    <row r="34" spans="1:12">
      <c r="A34" s="4" t="s">
        <v>86</v>
      </c>
      <c r="J34" s="5" t="n">
        <v>-60000</v>
      </c>
      <c r="K34" s="5" t="n">
        <v>-57000</v>
      </c>
      <c r="L34" s="5" t="n">
        <v>-146000</v>
      </c>
    </row>
    <row r="35" spans="1:12">
      <c r="A35" s="4" t="s">
        <v>1006</v>
      </c>
      <c r="J35" s="5" t="n">
        <v>-60000</v>
      </c>
      <c r="K35" s="5" t="n">
        <v>-50000</v>
      </c>
      <c r="L35" s="5" t="n">
        <v>-146000</v>
      </c>
    </row>
    <row r="36" spans="1:12">
      <c r="A36" s="4" t="s">
        <v>1007</v>
      </c>
      <c r="J36" s="5" t="n">
        <v>-60000</v>
      </c>
      <c r="K36" s="5" t="n">
        <v>-50000</v>
      </c>
      <c r="L36" s="5" t="n">
        <v>-146000</v>
      </c>
    </row>
    <row r="37" spans="1:12">
      <c r="A37" s="4" t="s">
        <v>1008</v>
      </c>
    </row>
    <row r="38" spans="1:12">
      <c r="A38" s="3" t="s">
        <v>1005</v>
      </c>
    </row>
    <row r="39" spans="1:12">
      <c r="A39" s="4" t="s">
        <v>86</v>
      </c>
      <c r="J39" s="5" t="n">
        <v>1207289000</v>
      </c>
      <c r="K39" s="5" t="n">
        <v>1117838000</v>
      </c>
      <c r="L39" s="5" t="n">
        <v>874255000</v>
      </c>
    </row>
    <row r="40" spans="1:12">
      <c r="A40" s="4" t="s">
        <v>1006</v>
      </c>
      <c r="J40" s="5" t="n">
        <v>1006216000</v>
      </c>
      <c r="K40" s="5" t="n">
        <v>945525000</v>
      </c>
      <c r="L40" s="5" t="n">
        <v>727155000</v>
      </c>
    </row>
    <row r="41" spans="1:12">
      <c r="A41" s="4" t="s">
        <v>1007</v>
      </c>
      <c r="J41" s="5" t="n">
        <v>734660000</v>
      </c>
      <c r="K41" s="5" t="n">
        <v>671413000</v>
      </c>
      <c r="L41" s="5" t="n">
        <v>465576000</v>
      </c>
    </row>
    <row r="42" spans="1:12">
      <c r="A42" s="4" t="s">
        <v>94</v>
      </c>
      <c r="J42" s="5" t="n">
        <v>271556000</v>
      </c>
      <c r="K42" s="5" t="n">
        <v>274112000</v>
      </c>
      <c r="L42" s="5" t="n">
        <v>261579000</v>
      </c>
    </row>
    <row r="43" spans="1:12">
      <c r="A43" s="4" t="s">
        <v>1009</v>
      </c>
    </row>
    <row r="44" spans="1:12">
      <c r="A44" s="3" t="s">
        <v>1005</v>
      </c>
    </row>
    <row r="45" spans="1:12">
      <c r="A45" s="4" t="s">
        <v>86</v>
      </c>
      <c r="J45" s="5" t="n">
        <v>6000</v>
      </c>
      <c r="K45" s="5" t="n">
        <v>0</v>
      </c>
      <c r="L45" s="5" t="n">
        <v>0</v>
      </c>
    </row>
    <row r="46" spans="1:12">
      <c r="A46" s="4" t="s">
        <v>1006</v>
      </c>
      <c r="J46" s="5" t="n">
        <v>5000</v>
      </c>
      <c r="K46" s="5" t="n">
        <v>0</v>
      </c>
      <c r="L46" s="5" t="n">
        <v>0</v>
      </c>
    </row>
    <row r="47" spans="1:12">
      <c r="A47" s="4" t="s">
        <v>1007</v>
      </c>
      <c r="J47" s="5" t="n">
        <v>27281000</v>
      </c>
      <c r="K47" s="5" t="n">
        <v>28404000</v>
      </c>
      <c r="L47" s="5" t="n">
        <v>19013000</v>
      </c>
    </row>
    <row r="48" spans="1:12">
      <c r="A48" s="4" t="s">
        <v>1010</v>
      </c>
      <c r="J48" s="6" t="n">
        <v>-27276000</v>
      </c>
      <c r="K48" s="6" t="n">
        <v>-28404000</v>
      </c>
      <c r="L48" s="6" t="n">
        <v>-19013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3</v>
      </c>
      <c r="D2" s="2" t="s">
        <v>84</v>
      </c>
    </row>
    <row r="3" spans="1:4">
      <c r="A3" s="3" t="s">
        <v>1012</v>
      </c>
    </row>
    <row r="4" spans="1:4">
      <c r="A4" s="4" t="s">
        <v>1013</v>
      </c>
      <c r="B4" s="6" t="n">
        <v>2560830</v>
      </c>
      <c r="C4" s="6" t="n">
        <v>2453093</v>
      </c>
    </row>
    <row r="5" spans="1:4">
      <c r="A5" s="4" t="s">
        <v>1014</v>
      </c>
      <c r="B5" s="5" t="n">
        <v>56379</v>
      </c>
      <c r="C5" s="5" t="n">
        <v>39595</v>
      </c>
      <c r="D5" s="6" t="n">
        <v>24746</v>
      </c>
    </row>
    <row r="6" spans="1:4">
      <c r="A6" s="4" t="s">
        <v>1015</v>
      </c>
      <c r="B6" s="5" t="n">
        <v>56379</v>
      </c>
      <c r="C6" s="5" t="n">
        <v>39595</v>
      </c>
      <c r="D6" s="5" t="n">
        <v>24746</v>
      </c>
    </row>
    <row r="7" spans="1:4">
      <c r="A7" s="4" t="s">
        <v>1016</v>
      </c>
      <c r="B7" s="5" t="n">
        <v>187174</v>
      </c>
      <c r="C7" s="5" t="n">
        <v>162041</v>
      </c>
      <c r="D7" s="5" t="n">
        <v>122091</v>
      </c>
    </row>
    <row r="8" spans="1:4">
      <c r="A8" s="4" t="s">
        <v>457</v>
      </c>
    </row>
    <row r="9" spans="1:4">
      <c r="A9" s="3" t="s">
        <v>1012</v>
      </c>
    </row>
    <row r="10" spans="1:4">
      <c r="A10" s="4" t="s">
        <v>1013</v>
      </c>
      <c r="B10" s="5" t="n">
        <v>1047245</v>
      </c>
      <c r="C10" s="5" t="n">
        <v>1078577</v>
      </c>
    </row>
    <row r="11" spans="1:4">
      <c r="A11" s="4" t="s">
        <v>1014</v>
      </c>
      <c r="B11" s="5" t="n">
        <v>13832</v>
      </c>
      <c r="C11" s="5" t="n">
        <v>7031</v>
      </c>
      <c r="D11" s="5" t="n">
        <v>6113</v>
      </c>
    </row>
    <row r="12" spans="1:4">
      <c r="A12" s="4" t="s">
        <v>1016</v>
      </c>
      <c r="B12" s="5" t="n">
        <v>60754</v>
      </c>
      <c r="C12" s="5" t="n">
        <v>68436</v>
      </c>
      <c r="D12" s="5" t="n">
        <v>79533</v>
      </c>
    </row>
    <row r="13" spans="1:4">
      <c r="A13" s="4" t="s">
        <v>453</v>
      </c>
    </row>
    <row r="14" spans="1:4">
      <c r="A14" s="3" t="s">
        <v>1012</v>
      </c>
    </row>
    <row r="15" spans="1:4">
      <c r="A15" s="4" t="s">
        <v>1013</v>
      </c>
      <c r="B15" s="5" t="n">
        <v>1455620</v>
      </c>
      <c r="C15" s="5" t="n">
        <v>1317113</v>
      </c>
    </row>
    <row r="16" spans="1:4">
      <c r="A16" s="4" t="s">
        <v>1014</v>
      </c>
      <c r="B16" s="5" t="n">
        <v>42547</v>
      </c>
      <c r="C16" s="5" t="n">
        <v>32564</v>
      </c>
      <c r="D16" s="5" t="n">
        <v>18633</v>
      </c>
    </row>
    <row r="17" spans="1:4">
      <c r="A17" s="4" t="s">
        <v>1016</v>
      </c>
      <c r="B17" s="5" t="n">
        <v>122843</v>
      </c>
      <c r="C17" s="5" t="n">
        <v>93605</v>
      </c>
      <c r="D17" s="5" t="n">
        <v>42558</v>
      </c>
    </row>
    <row r="18" spans="1:4">
      <c r="A18" s="4" t="s">
        <v>1008</v>
      </c>
    </row>
    <row r="19" spans="1:4">
      <c r="A19" s="3" t="s">
        <v>1012</v>
      </c>
    </row>
    <row r="20" spans="1:4">
      <c r="A20" s="4" t="s">
        <v>1013</v>
      </c>
      <c r="B20" s="5" t="n">
        <v>2502865</v>
      </c>
      <c r="C20" s="5" t="n">
        <v>2395690</v>
      </c>
    </row>
    <row r="21" spans="1:4">
      <c r="A21" s="4" t="s">
        <v>1014</v>
      </c>
      <c r="B21" s="5" t="n">
        <v>56379</v>
      </c>
      <c r="C21" s="5" t="n">
        <v>39595</v>
      </c>
      <c r="D21" s="5" t="n">
        <v>24746</v>
      </c>
    </row>
    <row r="22" spans="1:4">
      <c r="A22" s="4" t="s">
        <v>1016</v>
      </c>
      <c r="B22" s="5" t="n">
        <v>183597</v>
      </c>
      <c r="C22" s="5" t="n">
        <v>162041</v>
      </c>
      <c r="D22" s="5" t="n">
        <v>122091</v>
      </c>
    </row>
    <row r="23" spans="1:4">
      <c r="A23" s="4" t="s">
        <v>460</v>
      </c>
    </row>
    <row r="24" spans="1:4">
      <c r="A24" s="3" t="s">
        <v>1012</v>
      </c>
    </row>
    <row r="25" spans="1:4">
      <c r="A25" s="4" t="s">
        <v>1013</v>
      </c>
      <c r="B25" s="5" t="n">
        <v>57965</v>
      </c>
      <c r="C25" s="5" t="n">
        <v>57403</v>
      </c>
    </row>
    <row r="26" spans="1:4">
      <c r="A26" s="4" t="s">
        <v>1014</v>
      </c>
      <c r="B26" s="5" t="n">
        <v>0</v>
      </c>
      <c r="C26" s="5" t="n">
        <v>0</v>
      </c>
      <c r="D26" s="5" t="n">
        <v>0</v>
      </c>
    </row>
    <row r="27" spans="1:4">
      <c r="A27" s="4" t="s">
        <v>1016</v>
      </c>
      <c r="B27" s="6" t="n">
        <v>3577</v>
      </c>
      <c r="C27" s="6" t="n">
        <v>0</v>
      </c>
      <c r="D2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4" t="s">
        <v>211</v>
      </c>
      <c r="B3" s="6" t="n">
        <v>346059</v>
      </c>
      <c r="C3" s="6" t="n">
        <v>292724</v>
      </c>
      <c r="D3" s="6" t="n">
        <v>287889</v>
      </c>
      <c r="E3" s="6" t="n">
        <v>280623</v>
      </c>
      <c r="F3" s="6" t="n">
        <v>316380</v>
      </c>
      <c r="G3" s="6" t="n">
        <v>273616</v>
      </c>
      <c r="H3" s="6" t="n">
        <v>273174</v>
      </c>
      <c r="I3" s="6" t="n">
        <v>254669</v>
      </c>
      <c r="J3" s="6" t="n">
        <v>1207295</v>
      </c>
      <c r="K3" s="6" t="n">
        <v>1117838</v>
      </c>
      <c r="L3" s="6" t="n">
        <v>874255</v>
      </c>
    </row>
    <row r="4" spans="1:12">
      <c r="A4" s="4" t="s">
        <v>1018</v>
      </c>
      <c r="B4" s="5" t="n">
        <v>593595</v>
      </c>
      <c r="F4" s="5" t="n">
        <v>532714</v>
      </c>
      <c r="J4" s="5" t="n">
        <v>593595</v>
      </c>
      <c r="K4" s="5" t="n">
        <v>532714</v>
      </c>
    </row>
    <row r="5" spans="1:12">
      <c r="A5" s="4" t="s">
        <v>1019</v>
      </c>
    </row>
    <row r="6" spans="1:12">
      <c r="A6" s="4" t="s">
        <v>211</v>
      </c>
      <c r="J6" s="5" t="n">
        <v>924051</v>
      </c>
      <c r="K6" s="5" t="n">
        <v>830800</v>
      </c>
      <c r="L6" s="5" t="n">
        <v>607285</v>
      </c>
    </row>
    <row r="7" spans="1:12">
      <c r="A7" s="4" t="s">
        <v>1018</v>
      </c>
      <c r="B7" s="5" t="n">
        <v>530785</v>
      </c>
      <c r="F7" s="5" t="n">
        <v>452143</v>
      </c>
      <c r="J7" s="5" t="n">
        <v>530785</v>
      </c>
      <c r="K7" s="5" t="n">
        <v>452143</v>
      </c>
    </row>
    <row r="8" spans="1:12">
      <c r="A8" s="4" t="s">
        <v>1020</v>
      </c>
    </row>
    <row r="9" spans="1:12">
      <c r="A9" s="4" t="s">
        <v>211</v>
      </c>
      <c r="J9" s="5" t="n">
        <v>73742</v>
      </c>
      <c r="K9" s="5" t="n">
        <v>78099</v>
      </c>
      <c r="L9" s="5" t="n">
        <v>76775</v>
      </c>
    </row>
    <row r="10" spans="1:12">
      <c r="A10" s="4" t="s">
        <v>1021</v>
      </c>
    </row>
    <row r="11" spans="1:12">
      <c r="A11" s="4" t="s">
        <v>211</v>
      </c>
      <c r="J11" s="5" t="n">
        <v>69291</v>
      </c>
      <c r="K11" s="5" t="n">
        <v>74430</v>
      </c>
      <c r="L11" s="5" t="n">
        <v>71340</v>
      </c>
    </row>
    <row r="12" spans="1:12">
      <c r="A12" s="4" t="s">
        <v>1022</v>
      </c>
    </row>
    <row r="13" spans="1:12">
      <c r="A13" s="4" t="s">
        <v>211</v>
      </c>
      <c r="J13" s="5" t="n">
        <v>140211</v>
      </c>
      <c r="K13" s="5" t="n">
        <v>134509</v>
      </c>
      <c r="L13" s="6" t="n">
        <v>118855</v>
      </c>
    </row>
    <row r="14" spans="1:12">
      <c r="A14" s="4" t="s">
        <v>1018</v>
      </c>
      <c r="B14" s="6" t="n">
        <v>62810</v>
      </c>
      <c r="F14" s="6" t="n">
        <v>80571</v>
      </c>
      <c r="J14" s="6" t="n">
        <v>62810</v>
      </c>
      <c r="K14" s="6" t="n">
        <v>8057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84</v>
      </c>
    </row>
    <row r="3" spans="1:4">
      <c r="A3" s="3" t="s">
        <v>1024</v>
      </c>
    </row>
    <row r="4" spans="1:4">
      <c r="A4" s="4" t="s">
        <v>1025</v>
      </c>
      <c r="B4" s="6" t="n">
        <v>54</v>
      </c>
      <c r="C4" s="9" t="n">
        <v>35.8</v>
      </c>
      <c r="D4" s="9" t="n">
        <v>33.1</v>
      </c>
    </row>
    <row r="5" spans="1:4">
      <c r="A5" s="4" t="s">
        <v>1026</v>
      </c>
      <c r="B5" s="15" t="n">
        <v>37.6</v>
      </c>
      <c r="C5" s="15" t="n">
        <v>51.1</v>
      </c>
      <c r="D5" s="15" t="n">
        <v>37.4</v>
      </c>
    </row>
    <row r="6" spans="1:4">
      <c r="A6" s="4" t="s">
        <v>1027</v>
      </c>
      <c r="B6" s="15" t="n">
        <v>0.4</v>
      </c>
      <c r="C6" s="15" t="n">
        <v>0.3</v>
      </c>
      <c r="D6" s="15" t="n">
        <v>0.4</v>
      </c>
    </row>
    <row r="7" spans="1:4">
      <c r="A7" s="4" t="s">
        <v>1028</v>
      </c>
      <c r="B7" s="9" t="n">
        <v>3.3</v>
      </c>
      <c r="C7" s="15" t="n">
        <v>2.9</v>
      </c>
      <c r="D7" s="9" t="n">
        <v>5.4</v>
      </c>
    </row>
    <row r="8" spans="1:4">
      <c r="A8" s="4" t="s">
        <v>608</v>
      </c>
    </row>
    <row r="9" spans="1:4">
      <c r="A9" s="3" t="s">
        <v>1024</v>
      </c>
    </row>
    <row r="10" spans="1:4">
      <c r="A10" s="4" t="s">
        <v>1029</v>
      </c>
      <c r="C10" s="9" t="n">
        <v>5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84</v>
      </c>
    </row>
    <row r="3" spans="1:4">
      <c r="A3" s="3" t="s">
        <v>1031</v>
      </c>
    </row>
    <row r="4" spans="1:4">
      <c r="A4" s="4" t="s">
        <v>1032</v>
      </c>
      <c r="B4" s="6" t="n">
        <v>0</v>
      </c>
      <c r="C4" s="6" t="n">
        <v>0</v>
      </c>
      <c r="D4" s="6" t="n">
        <v>2449</v>
      </c>
    </row>
    <row r="5" spans="1:4">
      <c r="A5" s="4" t="s">
        <v>1033</v>
      </c>
      <c r="B5" s="5" t="n">
        <v>-29090</v>
      </c>
      <c r="C5" s="5" t="n">
        <v>-54649</v>
      </c>
      <c r="D5" s="5" t="n">
        <v>-31573</v>
      </c>
    </row>
    <row r="6" spans="1:4">
      <c r="A6" s="4" t="s">
        <v>1034</v>
      </c>
      <c r="B6" s="5" t="n">
        <v>-29090</v>
      </c>
      <c r="C6" s="5" t="n">
        <v>-54649</v>
      </c>
      <c r="D6" s="5" t="n">
        <v>-29124</v>
      </c>
    </row>
    <row r="7" spans="1:4">
      <c r="A7" s="4" t="s">
        <v>1035</v>
      </c>
      <c r="B7" s="5" t="n">
        <v>-1418</v>
      </c>
      <c r="C7" s="5" t="n">
        <v>0</v>
      </c>
      <c r="D7" s="5" t="n">
        <v>744</v>
      </c>
    </row>
    <row r="8" spans="1:4">
      <c r="A8" s="4" t="s">
        <v>1036</v>
      </c>
      <c r="B8" s="5" t="n">
        <v>-15471</v>
      </c>
      <c r="C8" s="5" t="n">
        <v>25559</v>
      </c>
      <c r="D8" s="5" t="n">
        <v>-23076</v>
      </c>
    </row>
    <row r="9" spans="1:4">
      <c r="A9" s="4" t="s">
        <v>1037</v>
      </c>
      <c r="B9" s="5" t="n">
        <v>-16889</v>
      </c>
      <c r="C9" s="5" t="n">
        <v>25559</v>
      </c>
      <c r="D9" s="5" t="n">
        <v>-22332</v>
      </c>
    </row>
    <row r="10" spans="1:4">
      <c r="A10" s="4" t="s">
        <v>1038</v>
      </c>
      <c r="D10" s="5" t="n">
        <v>3193</v>
      </c>
    </row>
    <row r="11" spans="1:4">
      <c r="A11" s="4" t="s">
        <v>1039</v>
      </c>
      <c r="D11" s="5" t="n">
        <v>0</v>
      </c>
    </row>
    <row r="12" spans="1:4">
      <c r="A12" s="4" t="s">
        <v>1040</v>
      </c>
      <c r="B12" s="5" t="n">
        <v>0</v>
      </c>
      <c r="C12" s="5" t="n">
        <v>0</v>
      </c>
      <c r="D12" s="5" t="n">
        <v>-3193</v>
      </c>
    </row>
    <row r="13" spans="1:4">
      <c r="A13" s="4" t="s">
        <v>1041</v>
      </c>
      <c r="B13" s="5" t="n">
        <v>-1418</v>
      </c>
      <c r="C13" s="5" t="n">
        <v>0</v>
      </c>
      <c r="D13" s="5" t="n">
        <v>-2449</v>
      </c>
    </row>
    <row r="14" spans="1:4">
      <c r="A14" s="4" t="s">
        <v>1042</v>
      </c>
      <c r="B14" s="5" t="n">
        <v>-15471</v>
      </c>
      <c r="C14" s="5" t="n">
        <v>25559</v>
      </c>
      <c r="D14" s="5" t="n">
        <v>-23076</v>
      </c>
    </row>
    <row r="15" spans="1:4">
      <c r="A15" s="4" t="s">
        <v>1043</v>
      </c>
      <c r="B15" s="5" t="n">
        <v>-16889</v>
      </c>
      <c r="C15" s="5" t="n">
        <v>25559</v>
      </c>
      <c r="D15" s="5" t="n">
        <v>-25525</v>
      </c>
    </row>
    <row r="16" spans="1:4">
      <c r="A16" s="4" t="s">
        <v>1044</v>
      </c>
      <c r="B16" s="5" t="n">
        <v>-1418</v>
      </c>
      <c r="C16" s="5" t="n">
        <v>0</v>
      </c>
      <c r="D16" s="5" t="n">
        <v>0</v>
      </c>
    </row>
    <row r="17" spans="1:4">
      <c r="A17" s="4" t="s">
        <v>1045</v>
      </c>
      <c r="B17" s="5" t="n">
        <v>-44561</v>
      </c>
      <c r="C17" s="5" t="n">
        <v>-29090</v>
      </c>
      <c r="D17" s="5" t="n">
        <v>-54649</v>
      </c>
    </row>
    <row r="18" spans="1:4">
      <c r="A18" s="4" t="s">
        <v>1046</v>
      </c>
      <c r="B18" s="6" t="n">
        <v>-45979</v>
      </c>
      <c r="C18" s="6" t="n">
        <v>-29090</v>
      </c>
      <c r="D18" s="6" t="n">
        <v>-546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84</v>
      </c>
    </row>
    <row r="3" spans="1:4">
      <c r="A3" s="3" t="s">
        <v>1048</v>
      </c>
    </row>
    <row r="4" spans="1:4">
      <c r="A4" s="4" t="s">
        <v>1049</v>
      </c>
      <c r="D4" s="6" t="n">
        <v>3193</v>
      </c>
    </row>
    <row r="5" spans="1:4">
      <c r="A5" s="4" t="s">
        <v>1050</v>
      </c>
      <c r="B5" s="6" t="n">
        <v>0</v>
      </c>
      <c r="C5" s="6" t="n">
        <v>0</v>
      </c>
      <c r="D5" s="5" t="n">
        <v>-3193</v>
      </c>
    </row>
    <row r="6" spans="1:4">
      <c r="A6" s="4" t="s">
        <v>1051</v>
      </c>
    </row>
    <row r="7" spans="1:4">
      <c r="A7" s="3" t="s">
        <v>1048</v>
      </c>
    </row>
    <row r="8" spans="1:4">
      <c r="A8" s="4" t="s">
        <v>1049</v>
      </c>
      <c r="B8" s="5" t="n">
        <v>0</v>
      </c>
      <c r="C8" s="5" t="n">
        <v>0</v>
      </c>
      <c r="D8" s="5" t="n">
        <v>5149</v>
      </c>
    </row>
    <row r="9" spans="1:4">
      <c r="A9" s="4" t="s">
        <v>1052</v>
      </c>
    </row>
    <row r="10" spans="1:4">
      <c r="A10" s="3" t="s">
        <v>1048</v>
      </c>
    </row>
    <row r="11" spans="1:4">
      <c r="A11" s="4" t="s">
        <v>1049</v>
      </c>
      <c r="B11" s="5" t="n">
        <v>0</v>
      </c>
      <c r="C11" s="5" t="n">
        <v>0</v>
      </c>
      <c r="D11" s="5" t="n">
        <v>5149</v>
      </c>
    </row>
    <row r="12" spans="1:4">
      <c r="A12" s="4" t="s">
        <v>98</v>
      </c>
    </row>
    <row r="13" spans="1:4">
      <c r="A13" s="3" t="s">
        <v>1048</v>
      </c>
    </row>
    <row r="14" spans="1:4">
      <c r="A14" s="4" t="s">
        <v>1049</v>
      </c>
      <c r="B14" s="6" t="n">
        <v>0</v>
      </c>
      <c r="C14" s="6" t="n">
        <v>0</v>
      </c>
      <c r="D14" s="6" t="n">
        <v>-19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053</v>
      </c>
      <c r="B1" s="2" t="s">
        <v>111</v>
      </c>
      <c r="J1" s="2" t="s">
        <v>1</v>
      </c>
    </row>
    <row r="2" spans="1:12">
      <c r="B2" s="2" t="s">
        <v>2</v>
      </c>
      <c r="C2" s="2" t="s">
        <v>112</v>
      </c>
      <c r="D2" s="2" t="s">
        <v>4</v>
      </c>
      <c r="E2" s="2" t="s">
        <v>113</v>
      </c>
      <c r="F2" s="2" t="s">
        <v>33</v>
      </c>
      <c r="G2" s="2" t="s">
        <v>114</v>
      </c>
      <c r="H2" s="2" t="s">
        <v>115</v>
      </c>
      <c r="I2" s="2" t="s">
        <v>116</v>
      </c>
      <c r="J2" s="2" t="s">
        <v>2</v>
      </c>
      <c r="K2" s="2" t="s">
        <v>33</v>
      </c>
      <c r="L2" s="2" t="s">
        <v>84</v>
      </c>
    </row>
    <row r="3" spans="1:12">
      <c r="A3" s="3" t="s">
        <v>266</v>
      </c>
    </row>
    <row r="4" spans="1:12">
      <c r="A4" s="4" t="s">
        <v>86</v>
      </c>
      <c r="B4" s="6" t="n">
        <v>346059000</v>
      </c>
      <c r="C4" s="6" t="n">
        <v>292724000</v>
      </c>
      <c r="D4" s="6" t="n">
        <v>287889000</v>
      </c>
      <c r="E4" s="6" t="n">
        <v>280623000</v>
      </c>
      <c r="F4" s="6" t="n">
        <v>316380000</v>
      </c>
      <c r="G4" s="6" t="n">
        <v>273616000</v>
      </c>
      <c r="H4" s="6" t="n">
        <v>273174000</v>
      </c>
      <c r="I4" s="6" t="n">
        <v>254669000</v>
      </c>
      <c r="J4" s="6" t="n">
        <v>1207295000</v>
      </c>
      <c r="K4" s="6" t="n">
        <v>1117838000</v>
      </c>
      <c r="L4" s="6" t="n">
        <v>874255000</v>
      </c>
    </row>
    <row r="5" spans="1:12">
      <c r="A5" s="4" t="s">
        <v>1006</v>
      </c>
      <c r="B5" s="5" t="n">
        <v>290097000</v>
      </c>
      <c r="C5" s="5" t="n">
        <v>243507000</v>
      </c>
      <c r="D5" s="5" t="n">
        <v>240140000</v>
      </c>
      <c r="E5" s="5" t="n">
        <v>232478000</v>
      </c>
      <c r="F5" s="5" t="n">
        <v>270406000</v>
      </c>
      <c r="G5" s="5" t="n">
        <v>231245000</v>
      </c>
      <c r="H5" s="5" t="n">
        <v>230015000</v>
      </c>
      <c r="I5" s="5" t="n">
        <v>213859000</v>
      </c>
      <c r="J5" s="5" t="n">
        <v>1006221000</v>
      </c>
      <c r="K5" s="5" t="n">
        <v>945525000</v>
      </c>
      <c r="L5" s="5" t="n">
        <v>727155000</v>
      </c>
    </row>
    <row r="6" spans="1:12">
      <c r="A6" s="4" t="s">
        <v>1054</v>
      </c>
      <c r="B6" s="6" t="n">
        <v>50614000</v>
      </c>
      <c r="C6" s="6" t="n">
        <v>30723000</v>
      </c>
      <c r="D6" s="6" t="n">
        <v>28479000</v>
      </c>
      <c r="E6" s="6" t="n">
        <v>18871000</v>
      </c>
      <c r="F6" s="6" t="n">
        <v>49871000</v>
      </c>
      <c r="G6" s="6" t="n">
        <v>32358000</v>
      </c>
      <c r="H6" s="6" t="n">
        <v>31376000</v>
      </c>
      <c r="I6" s="6" t="n">
        <v>25820000</v>
      </c>
      <c r="J6" s="6" t="n">
        <v>128687000</v>
      </c>
      <c r="K6" s="6" t="n">
        <v>139425000</v>
      </c>
      <c r="L6" s="6" t="n">
        <v>152439000</v>
      </c>
    </row>
    <row r="7" spans="1:12">
      <c r="A7" s="3" t="s">
        <v>101</v>
      </c>
    </row>
    <row r="8" spans="1:12">
      <c r="A8" s="4" t="s">
        <v>102</v>
      </c>
      <c r="B8" s="7" t="n">
        <v>1.04</v>
      </c>
      <c r="C8" s="7" t="n">
        <v>0.63</v>
      </c>
      <c r="D8" s="7" t="n">
        <v>0.59</v>
      </c>
      <c r="E8" s="7" t="n">
        <v>0.39</v>
      </c>
      <c r="F8" s="7" t="n">
        <v>1.03</v>
      </c>
      <c r="G8" s="7" t="n">
        <v>0.67</v>
      </c>
      <c r="H8" s="7" t="n">
        <v>0.65</v>
      </c>
      <c r="I8" s="7" t="n">
        <v>0.54</v>
      </c>
      <c r="J8" s="7" t="n">
        <v>2.64</v>
      </c>
      <c r="K8" s="7" t="n">
        <v>2.89</v>
      </c>
      <c r="L8" s="7" t="n">
        <v>3.15</v>
      </c>
    </row>
    <row r="9" spans="1:12">
      <c r="A9" s="4" t="s">
        <v>103</v>
      </c>
      <c r="B9" s="7" t="n">
        <v>1.03</v>
      </c>
      <c r="C9" s="7" t="n">
        <v>0.61</v>
      </c>
      <c r="D9" s="7" t="n">
        <v>0.57</v>
      </c>
      <c r="E9" s="7" t="n">
        <v>0.38</v>
      </c>
      <c r="F9" s="7" t="n">
        <v>1.02</v>
      </c>
      <c r="G9" s="7" t="n">
        <v>0.66</v>
      </c>
      <c r="H9" s="7" t="n">
        <v>0.63</v>
      </c>
      <c r="I9" s="7" t="n">
        <v>0.52</v>
      </c>
      <c r="J9" s="7" t="n">
        <v>2.59</v>
      </c>
      <c r="K9" s="7" t="n">
        <v>2.83</v>
      </c>
      <c r="L9" s="7" t="n">
        <v>3.13</v>
      </c>
    </row>
    <row r="10" spans="1:12">
      <c r="A10" s="3" t="s">
        <v>1055</v>
      </c>
    </row>
    <row r="11" spans="1:12">
      <c r="A11" s="4" t="s">
        <v>105</v>
      </c>
      <c r="B11" s="5" t="n">
        <v>47967014</v>
      </c>
      <c r="C11" s="5" t="n">
        <v>48009953</v>
      </c>
      <c r="D11" s="5" t="n">
        <v>47951326</v>
      </c>
      <c r="E11" s="5" t="n">
        <v>47873007</v>
      </c>
      <c r="F11" s="5" t="n">
        <v>47721700</v>
      </c>
      <c r="G11" s="5" t="n">
        <v>47609819</v>
      </c>
      <c r="H11" s="5" t="n">
        <v>47547118</v>
      </c>
      <c r="I11" s="5" t="n">
        <v>47463231</v>
      </c>
      <c r="J11" s="5" t="n">
        <v>47950746</v>
      </c>
      <c r="K11" s="5" t="n">
        <v>47586242</v>
      </c>
      <c r="L11" s="5" t="n">
        <v>47668357</v>
      </c>
    </row>
    <row r="12" spans="1:12">
      <c r="A12" s="4" t="s">
        <v>106</v>
      </c>
      <c r="B12" s="5" t="n">
        <v>48505023</v>
      </c>
      <c r="C12" s="5" t="n">
        <v>49279217</v>
      </c>
      <c r="D12" s="5" t="n">
        <v>49218521</v>
      </c>
      <c r="E12" s="5" t="n">
        <v>48706717</v>
      </c>
      <c r="F12" s="5" t="n">
        <v>48437580</v>
      </c>
      <c r="G12" s="5" t="n">
        <v>48521082</v>
      </c>
      <c r="H12" s="5" t="n">
        <v>48948315</v>
      </c>
      <c r="I12" s="5" t="n">
        <v>48766031</v>
      </c>
      <c r="J12" s="5" t="n">
        <v>48927791</v>
      </c>
      <c r="K12" s="5" t="n">
        <v>48669027</v>
      </c>
      <c r="L12" s="5" t="n">
        <v>479632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s>
  <sheetData>
    <row r="1" spans="1:11">
      <c r="A1" s="1" t="s">
        <v>1056</v>
      </c>
      <c r="B1" s="2" t="s">
        <v>813</v>
      </c>
      <c r="C1" s="2" t="s">
        <v>814</v>
      </c>
      <c r="D1" s="2" t="s">
        <v>815</v>
      </c>
      <c r="E1" s="2" t="s">
        <v>816</v>
      </c>
      <c r="F1" s="2" t="s">
        <v>817</v>
      </c>
      <c r="G1" s="2" t="s">
        <v>818</v>
      </c>
      <c r="H1" s="2" t="s">
        <v>819</v>
      </c>
      <c r="I1" s="2" t="s">
        <v>820</v>
      </c>
      <c r="J1" s="2" t="s">
        <v>821</v>
      </c>
      <c r="K1" s="2" t="s">
        <v>2</v>
      </c>
    </row>
    <row r="2" spans="1:11">
      <c r="A2" s="3" t="s">
        <v>1057</v>
      </c>
    </row>
    <row r="3" spans="1:11">
      <c r="A3" s="4" t="s">
        <v>694</v>
      </c>
      <c r="K3" s="6" t="n">
        <v>100</v>
      </c>
    </row>
    <row r="4" spans="1:11">
      <c r="A4" s="4" t="s">
        <v>1058</v>
      </c>
      <c r="C4" s="4" t="s">
        <v>826</v>
      </c>
      <c r="D4" s="4" t="s">
        <v>827</v>
      </c>
      <c r="E4" s="4" t="s">
        <v>828</v>
      </c>
      <c r="F4" s="4" t="s">
        <v>829</v>
      </c>
      <c r="G4" s="4" t="s">
        <v>830</v>
      </c>
      <c r="H4" s="4" t="s">
        <v>831</v>
      </c>
      <c r="I4" s="4" t="s">
        <v>832</v>
      </c>
      <c r="J4" s="4" t="s">
        <v>833</v>
      </c>
    </row>
    <row r="5" spans="1:11">
      <c r="A5" s="4" t="s">
        <v>834</v>
      </c>
      <c r="C5" s="13" t="n">
        <v>0.435</v>
      </c>
      <c r="D5" s="13" t="n">
        <v>0.425</v>
      </c>
      <c r="E5" s="13" t="n">
        <v>0.415</v>
      </c>
      <c r="F5" s="13" t="n">
        <v>0.405</v>
      </c>
      <c r="G5" s="13" t="n">
        <v>0.395</v>
      </c>
      <c r="H5" s="13" t="n">
        <v>0.385</v>
      </c>
      <c r="I5" s="13" t="n">
        <v>0.375</v>
      </c>
      <c r="J5" s="13" t="n">
        <v>0.365</v>
      </c>
    </row>
    <row r="6" spans="1:11">
      <c r="A6" s="4" t="s">
        <v>1059</v>
      </c>
      <c r="C6" s="4" t="s">
        <v>845</v>
      </c>
      <c r="D6" s="4" t="s">
        <v>846</v>
      </c>
      <c r="E6" s="4" t="s">
        <v>847</v>
      </c>
      <c r="F6" s="4" t="s">
        <v>848</v>
      </c>
      <c r="G6" s="4" t="s">
        <v>849</v>
      </c>
      <c r="H6" s="4" t="s">
        <v>850</v>
      </c>
      <c r="I6" s="4" t="s">
        <v>851</v>
      </c>
      <c r="J6" s="4" t="s">
        <v>852</v>
      </c>
    </row>
    <row r="7" spans="1:11">
      <c r="A7" s="4" t="s">
        <v>1060</v>
      </c>
      <c r="C7" s="4" t="s">
        <v>836</v>
      </c>
      <c r="D7" s="4" t="s">
        <v>837</v>
      </c>
      <c r="E7" s="4" t="s">
        <v>838</v>
      </c>
      <c r="F7" s="4" t="s">
        <v>839</v>
      </c>
      <c r="G7" s="4" t="s">
        <v>840</v>
      </c>
      <c r="H7" s="4" t="s">
        <v>841</v>
      </c>
      <c r="I7" s="4" t="s">
        <v>842</v>
      </c>
      <c r="J7" s="4" t="s">
        <v>843</v>
      </c>
    </row>
    <row r="8" spans="1:11">
      <c r="A8" s="4" t="s">
        <v>853</v>
      </c>
    </row>
    <row r="9" spans="1:11">
      <c r="A9" s="3" t="s">
        <v>1057</v>
      </c>
    </row>
    <row r="10" spans="1:11">
      <c r="A10" s="4" t="s">
        <v>1058</v>
      </c>
      <c r="B10" s="4" t="s">
        <v>854</v>
      </c>
    </row>
    <row r="11" spans="1:11">
      <c r="A11" s="4" t="s">
        <v>834</v>
      </c>
      <c r="B11" s="13" t="n">
        <v>0.445</v>
      </c>
    </row>
    <row r="12" spans="1:11">
      <c r="A12" s="4" t="s">
        <v>1059</v>
      </c>
      <c r="B12" s="4" t="s">
        <v>856</v>
      </c>
    </row>
    <row r="13" spans="1:11">
      <c r="A13" s="4" t="s">
        <v>1060</v>
      </c>
      <c r="B13" s="4" t="s">
        <v>8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0:59Z</dcterms:created>
  <dcterms:modified xmlns:dcterms="http://purl.org/dc/terms/" xmlns:xsi="http://www.w3.org/2001/XMLSchema-instance" xsi:type="dcterms:W3CDTF">2019-03-01T17:00:59Z</dcterms:modified>
</cp:coreProperties>
</file>